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 Of Share" sheetId="6" r:id="rId6"/>
    <s:sheet name="Overview" sheetId="7" r:id="rId7"/>
    <s:sheet name="Summary Of Significant Accounti" sheetId="8" r:id="rId8"/>
    <s:sheet name="Business Acquisitions" sheetId="9" r:id="rId9"/>
    <s:sheet name="Advances to Aggregators" sheetId="10" r:id="rId10"/>
    <s:sheet name="Other Current Assets" sheetId="11" r:id="rId11"/>
    <s:sheet name="Property and Equipment" sheetId="12" r:id="rId12"/>
    <s:sheet name="Residual Portfolios" sheetId="13" r:id="rId13"/>
    <s:sheet name="Equity Investments and Variable" sheetId="14" r:id="rId14"/>
    <s:sheet name="Goodwill" sheetId="15" r:id="rId15"/>
    <s:sheet name="Other Intangible Assets, Net" sheetId="16" r:id="rId16"/>
    <s:sheet name="Other Noncurrent Assets" sheetId="17" r:id="rId17"/>
    <s:sheet name="Accrued Liabilities" sheetId="18" r:id="rId18"/>
    <s:sheet name="Debt" sheetId="19" r:id="rId19"/>
    <s:sheet name="Capital Stock" sheetId="20" r:id="rId20"/>
    <s:sheet name="Earnings Per Share" sheetId="21" r:id="rId21"/>
    <s:sheet name="Income Taxes" sheetId="22" r:id="rId22"/>
    <s:sheet name="Related Parties" sheetId="23" r:id="rId23"/>
    <s:sheet name="Commitments and Contingencies" sheetId="24" r:id="rId24"/>
    <s:sheet name="Business Segment Information" sheetId="25" r:id="rId25"/>
    <s:sheet name="Supplemental Cash Flow Informat" sheetId="26" r:id="rId26"/>
    <s:sheet name="Subsequent Events" sheetId="27" r:id="rId27"/>
    <s:sheet name="Summary Of Significant Accoun28" sheetId="28" r:id="rId28"/>
    <s:sheet name="Summary Of Significant Accoun29" sheetId="29" r:id="rId29"/>
    <s:sheet name="Business Acquisitions (Tables)" sheetId="30" r:id="rId30"/>
    <s:sheet name="Advances to Aggregators (Tables" sheetId="31" r:id="rId31"/>
    <s:sheet name="Other Current Assets (Tables)" sheetId="32" r:id="rId32"/>
    <s:sheet name="Property and Equipment (Tables)" sheetId="33" r:id="rId33"/>
    <s:sheet name="Residual Portfolios (Tables)" sheetId="34" r:id="rId34"/>
    <s:sheet name="Equity Investments and Variab35" sheetId="35" r:id="rId35"/>
    <s:sheet name="Goodwill (Tables)" sheetId="36" r:id="rId36"/>
    <s:sheet name="Other Intangible Assets, Net (T" sheetId="37" r:id="rId37"/>
    <s:sheet name="Other Noncurrent Assets (Tables" sheetId="38" r:id="rId38"/>
    <s:sheet name="Accrued Liabilities (Tables)" sheetId="39" r:id="rId39"/>
    <s:sheet name="Debt (Tables)" sheetId="40" r:id="rId40"/>
    <s:sheet name="Capital Stock (Tables)" sheetId="41" r:id="rId41"/>
    <s:sheet name="Earnings Per Share (Tables)" sheetId="42" r:id="rId42"/>
    <s:sheet name="Income Taxes (Tables)" sheetId="43" r:id="rId43"/>
    <s:sheet name="Business Segment Information (T" sheetId="44" r:id="rId44"/>
    <s:sheet name="Supplemental Cash Flow Inform45" sheetId="45" r:id="rId45"/>
    <s:sheet name="Overview (Details)" sheetId="46" r:id="rId46"/>
    <s:sheet name="Summary Of Significant Accoun47" sheetId="47" r:id="rId47"/>
    <s:sheet name="Summary Of Significant Accoun48" sheetId="48" r:id="rId48"/>
    <s:sheet name="Business Acquisitions (Narrativ" sheetId="49" r:id="rId49"/>
    <s:sheet name="Business Acquisitions (Fair Val" sheetId="50" r:id="rId50"/>
    <s:sheet name="Business Acquisitions (Schedule" sheetId="51" r:id="rId51"/>
    <s:sheet name="Business Acquisitions (Immateri" sheetId="52" r:id="rId52"/>
    <s:sheet name="Business Acquisitions (Money-on" sheetId="53" r:id="rId53"/>
    <s:sheet name="Advances to Aggregators (Detail" sheetId="54" r:id="rId54"/>
    <s:sheet name="Other Current Assets (Details)" sheetId="55" r:id="rId55"/>
    <s:sheet name="Property and Equipment (Schedul" sheetId="56" r:id="rId56"/>
    <s:sheet name="Property and Equipment (Details" sheetId="57" r:id="rId57"/>
    <s:sheet name="Residual Portfolios (Narrative)" sheetId="58" r:id="rId58"/>
    <s:sheet name="Residual Portfolios (Schedule O" sheetId="59" r:id="rId59"/>
    <s:sheet name="Equity Investments and Variab60" sheetId="60" r:id="rId60"/>
    <s:sheet name="Equity Investments and Variab61" sheetId="61" r:id="rId61"/>
    <s:sheet name="Equity Investments and Variab62" sheetId="62" r:id="rId62"/>
    <s:sheet name="Equity Investments and Variab63" sheetId="63" r:id="rId63"/>
    <s:sheet name="Goodwill (Details)" sheetId="64" r:id="rId64"/>
    <s:sheet name="Other Intangible Assets, Net (S" sheetId="65" r:id="rId65"/>
    <s:sheet name="Other Intangible Assets, Net (N" sheetId="66" r:id="rId66"/>
    <s:sheet name="Other Intangible Assets, Net (F" sheetId="67" r:id="rId67"/>
    <s:sheet name="Other Intangible Assets, Net 68" sheetId="68" r:id="rId68"/>
    <s:sheet name="Other Noncurrent Assets (Schedu" sheetId="69" r:id="rId69"/>
    <s:sheet name="Accrued Liabilities (Details)" sheetId="70" r:id="rId70"/>
    <s:sheet name="Debt (Schedule of Long-term Deb" sheetId="71" r:id="rId71"/>
    <s:sheet name="Debt (Senior Credit Facility) (" sheetId="72" r:id="rId72"/>
    <s:sheet name="Debt (Senior Promissory Notes) " sheetId="73" r:id="rId73"/>
    <s:sheet name="Debt (Schedule of Warrants) (De" sheetId="74" r:id="rId74"/>
    <s:sheet name="Debt (Subordinated Debt) (Detai" sheetId="75" r:id="rId75"/>
    <s:sheet name="Debt (Schedule of Maturities of" sheetId="76" r:id="rId76"/>
    <s:sheet name="Capital Stock (Narrative) (Deta" sheetId="77" r:id="rId77"/>
    <s:sheet name="Capital Stock (Changes In Warra" sheetId="78" r:id="rId78"/>
    <s:sheet name="Capital Stock (Preferred and Co" sheetId="79" r:id="rId79"/>
    <s:sheet name="Capital Stock (Valuation Assump" sheetId="80" r:id="rId80"/>
    <s:sheet name="Capital Stock (Stock Option Act" sheetId="81" r:id="rId81"/>
    <s:sheet name="Earnings Per Share (Details)" sheetId="82" r:id="rId82"/>
    <s:sheet name="Income Taxes (Narrative) (Detai" sheetId="83" r:id="rId83"/>
    <s:sheet name="Income Taxes (Components Of Def" sheetId="84" r:id="rId84"/>
    <s:sheet name="Income Taxes (Schedule Of Effec" sheetId="85" r:id="rId85"/>
    <s:sheet name="Related Parties (Details)" sheetId="86" r:id="rId86"/>
    <s:sheet name="Commitments and Contingencies (" sheetId="87" r:id="rId87"/>
    <s:sheet name="Business Segment Information (A" sheetId="88" r:id="rId88"/>
    <s:sheet name="Business Segment Information (O" sheetId="89" r:id="rId89"/>
    <s:sheet name="Business Segment Information 90" sheetId="90" r:id="rId90"/>
    <s:sheet name="Supplemental Cash Flow Inform91" sheetId="91" r:id="rId91"/>
    <s:sheet name="Subsequent Events (Additional I" sheetId="92" r:id="rId92"/>
  </s:sheets>
  <s:definedNames/>
  <s:calcPr calcId="124519" calcMode="auto" fullCalcOnLoad="1"/>
</s:workbook>
</file>

<file path=xl/sharedStrings.xml><?xml version="1.0" encoding="utf-8"?>
<sst xmlns="http://schemas.openxmlformats.org/spreadsheetml/2006/main" uniqueCount="895">
  <si>
    <t>Document and Entity Information - USD ($)</t>
  </si>
  <si>
    <t>12 Months Ended</t>
  </si>
  <si>
    <t>Mar. 31, 2015</t>
  </si>
  <si>
    <t>Nov. 18, 2015</t>
  </si>
  <si>
    <t>Sep. 30, 2014</t>
  </si>
  <si>
    <t>Document and Entity Information [Abstract]</t>
  </si>
  <si>
    <t>Entity Registrant Name</t>
  </si>
  <si>
    <t>Calpian, Inc.</t>
  </si>
  <si>
    <t>Entity Central Index Key</t>
  </si>
  <si>
    <t>Document Type</t>
  </si>
  <si>
    <t>10-K</t>
  </si>
  <si>
    <t>Document Period End Date</t>
  </si>
  <si>
    <t>Mar. 31,
		2015</t>
  </si>
  <si>
    <t>Amendment Flag</t>
  </si>
  <si>
    <t>false</t>
  </si>
  <si>
    <t>Document Fiscal Year Focus</t>
  </si>
  <si>
    <t>Document Fiscal Period Focus</t>
  </si>
  <si>
    <t>FY</t>
  </si>
  <si>
    <t>Current Fiscal Year End Date</t>
  </si>
  <si>
    <t>--03-31</t>
  </si>
  <si>
    <t>Entity Filer Category</t>
  </si>
  <si>
    <t>Smaller Reporting Company</t>
  </si>
  <si>
    <t>Entity Voluntary Filers</t>
  </si>
  <si>
    <t>No</t>
  </si>
  <si>
    <t>Entity Current Reporting Status</t>
  </si>
  <si>
    <t>Yes</t>
  </si>
  <si>
    <t>Entity Well-known Seasoned Issuer</t>
  </si>
  <si>
    <t>Entity Public Float</t>
  </si>
  <si>
    <t>Entity Common Stock, Shares Outstanding</t>
  </si>
  <si>
    <t>Consolidated Balance Sheets - USD ($)</t>
  </si>
  <si>
    <t>Mar. 31, 2014</t>
  </si>
  <si>
    <t>Current Assets</t>
  </si>
  <si>
    <t>Cash and equivalents</t>
  </si>
  <si>
    <t>Due from distributors</t>
  </si>
  <si>
    <t>Accounts receivable</t>
  </si>
  <si>
    <t>Restricted cash</t>
  </si>
  <si>
    <t>Advances to aggregators</t>
  </si>
  <si>
    <t>Other current assets</t>
  </si>
  <si>
    <t>Total current assets</t>
  </si>
  <si>
    <t>Property and equipment, net</t>
  </si>
  <si>
    <t>Residual portfolios</t>
  </si>
  <si>
    <t>Equity investments</t>
  </si>
  <si>
    <t>Deferred financing costs</t>
  </si>
  <si>
    <t>Goodwill</t>
  </si>
  <si>
    <t>Other intangible assets, net</t>
  </si>
  <si>
    <t>Other non-current assets</t>
  </si>
  <si>
    <t>Total assets</t>
  </si>
  <si>
    <t>Current Liabilities</t>
  </si>
  <si>
    <t>Accounts payable</t>
  </si>
  <si>
    <t>Accrued liabilities</t>
  </si>
  <si>
    <t>Related party payables</t>
  </si>
  <si>
    <t>Current portion of long-term debt</t>
  </si>
  <si>
    <t>Advances from distributors</t>
  </si>
  <si>
    <t>Total current liabilities</t>
  </si>
  <si>
    <t>Long-term debt</t>
  </si>
  <si>
    <t>Other non-current liabilities</t>
  </si>
  <si>
    <t>Total liabilities</t>
  </si>
  <si>
    <t>Commitments and contingencies</t>
  </si>
  <si>
    <t xml:space="preserve"> </t>
  </si>
  <si>
    <t>Shareholders' Equity</t>
  </si>
  <si>
    <t>Preferred stock Series C, 1,000,000 shares authorized, zero and 1,000 shares issued and outstanding as of March 31, 2015 and 2014, respectively</t>
  </si>
  <si>
    <t>Common stock 200,000,000 shares authorized, 39,314,015 and 29,022,266 shares issued and outstanding as of March 31, 2015 and 2014, respectively</t>
  </si>
  <si>
    <t>Stock subscribed 1,533,600 and 7,055,837 shares issued and outstanding as of March 31, 2015 and 2014, respectively</t>
  </si>
  <si>
    <t>Additional paid-in capital</t>
  </si>
  <si>
    <t>Accumulated deficit</t>
  </si>
  <si>
    <t>Cumulative other comprehensive (loss) income</t>
  </si>
  <si>
    <t>Total Calpian, Inc. Shareholders’ Equity</t>
  </si>
  <si>
    <t>Noncontrolling interest</t>
  </si>
  <si>
    <t>Total shareholders' equity</t>
  </si>
  <si>
    <t>Total liabilities and shareholders' equity</t>
  </si>
  <si>
    <t>Consolidated Balance Sheets (Parenthetical) - shares</t>
  </si>
  <si>
    <t>Statement of Financial Position [Abstract]</t>
  </si>
  <si>
    <t>Preferred stock, shares authorized</t>
  </si>
  <si>
    <t>Preferred stock, shares issued</t>
  </si>
  <si>
    <t>Preferred stock, shares outstanding</t>
  </si>
  <si>
    <t>Common stock, shares authorized</t>
  </si>
  <si>
    <t>Common stock, shares issued</t>
  </si>
  <si>
    <t>Common stock, shares outstanding</t>
  </si>
  <si>
    <t>Stock subscribed, shares issued</t>
  </si>
  <si>
    <t>Stock subscribed, shares outstanding</t>
  </si>
  <si>
    <t>Consolidated Statements Of Comprehensive Loss - USD ($)</t>
  </si>
  <si>
    <t>Revenues</t>
  </si>
  <si>
    <t>Processing fees</t>
  </si>
  <si>
    <t>Money-on-Mobile, net</t>
  </si>
  <si>
    <t>Other</t>
  </si>
  <si>
    <t>Total revenues</t>
  </si>
  <si>
    <t>Cost of revenues</t>
  </si>
  <si>
    <t>Residual portfolio amortization</t>
  </si>
  <si>
    <t>Processing and servicing</t>
  </si>
  <si>
    <t>Money-on-Mobile</t>
  </si>
  <si>
    <t>Total cost of revenues</t>
  </si>
  <si>
    <t>Gross profit</t>
  </si>
  <si>
    <t>General and administrative expenses</t>
  </si>
  <si>
    <t>Salaries and wages</t>
  </si>
  <si>
    <t>Selling, general and administrative</t>
  </si>
  <si>
    <t>Depreciation and amortization</t>
  </si>
  <si>
    <t>Total general and administrative</t>
  </si>
  <si>
    <t>Operating loss</t>
  </si>
  <si>
    <t>Other income (expenses)</t>
  </si>
  <si>
    <t>Interest expense</t>
  </si>
  <si>
    <t>Equity investment gain</t>
  </si>
  <si>
    <t>Gain on legal settlement</t>
  </si>
  <si>
    <t>Gain on sale of assets</t>
  </si>
  <si>
    <t>Loss on goodwill impairment</t>
  </si>
  <si>
    <t>Total other income (expenses)</t>
  </si>
  <si>
    <t>Net loss before income taxes</t>
  </si>
  <si>
    <t>Income tax expense</t>
  </si>
  <si>
    <t>Net loss</t>
  </si>
  <si>
    <t>Net loss attributable to noncontrolling interest</t>
  </si>
  <si>
    <t>Net loss attributable to Calpian, Inc. shareholders</t>
  </si>
  <si>
    <t>Other comprehensive (loss) income:</t>
  </si>
  <si>
    <t>Currency translation adjustments, net of tax</t>
  </si>
  <si>
    <t>Total comprehensive loss</t>
  </si>
  <si>
    <t>Comprehensive (loss) income attributable to:</t>
  </si>
  <si>
    <t>Calpian, Inc. shareholders</t>
  </si>
  <si>
    <t>Net loss per share, basic and diluted</t>
  </si>
  <si>
    <t>Weighted average number of shares outstanding, basic and diluted</t>
  </si>
  <si>
    <t>Consolidated Statements Of Cash Flows - USD ($)</t>
  </si>
  <si>
    <t>OPERATING ACTIVITIES</t>
  </si>
  <si>
    <t>Adjustments to reconcile net loss to cash used in operating activities</t>
  </si>
  <si>
    <t>Gain on equity investment</t>
  </si>
  <si>
    <t>Deferred financing cost amortization</t>
  </si>
  <si>
    <t>Portfolio amortization</t>
  </si>
  <si>
    <t>Subordinated note discount amortization</t>
  </si>
  <si>
    <t>Gain on sale of residual portfolio</t>
  </si>
  <si>
    <t>Impairment of intangibles and loss on equipment disposal</t>
  </si>
  <si>
    <t>Impairment of goodwill</t>
  </si>
  <si>
    <t>Stock based compensation</t>
  </si>
  <si>
    <t>Deferred consulting fee amortization</t>
  </si>
  <si>
    <t>Equity awards issued for services</t>
  </si>
  <si>
    <t>Changes in operating assets and liabilities:</t>
  </si>
  <si>
    <t>Other assets</t>
  </si>
  <si>
    <t>Other liabilities</t>
  </si>
  <si>
    <t>Net cash (used in) operating activities</t>
  </si>
  <si>
    <t>INVESTING ACTIVITIES</t>
  </si>
  <si>
    <t>Business acquisition, net of cash acquired</t>
  </si>
  <si>
    <t>Contribution to equity method investment</t>
  </si>
  <si>
    <t>Investment in residual portfolios</t>
  </si>
  <si>
    <t>Proceeds from sale of residual portfolios</t>
  </si>
  <si>
    <t>Purchases of property and equipment</t>
  </si>
  <si>
    <t>Acquisition of intangible assets</t>
  </si>
  <si>
    <t>Net cash (used in) investing activities</t>
  </si>
  <si>
    <t>FINANCING ACTIVITIES</t>
  </si>
  <si>
    <t>Payments on notes payable</t>
  </si>
  <si>
    <t>Borrowings on senior and subordinate notes</t>
  </si>
  <si>
    <t>Issuance of common stock and warrants</t>
  </si>
  <si>
    <t>Issuance of Series B preferred stock</t>
  </si>
  <si>
    <t>Issuance of Series C stock</t>
  </si>
  <si>
    <t>Proceeds from long-term debt</t>
  </si>
  <si>
    <t>Change in restricted cash</t>
  </si>
  <si>
    <t>Contributions made by noncontrolling interest</t>
  </si>
  <si>
    <t>Net cash provided by financing activities</t>
  </si>
  <si>
    <t>Foreign currency effect on cash flows</t>
  </si>
  <si>
    <t>Net change in cash and cash equivalents</t>
  </si>
  <si>
    <t>Cash and cash equivalents at beginning of year</t>
  </si>
  <si>
    <t>Cash and cash equivalents at end of year</t>
  </si>
  <si>
    <t>Consolidated Statement Of Shareholders' Equity - USD ($)</t>
  </si>
  <si>
    <t>Total</t>
  </si>
  <si>
    <t>Series B Preferred Stock [Member]</t>
  </si>
  <si>
    <t>Series C Preferred Stock [Member]</t>
  </si>
  <si>
    <t>Preferred Stock [Member]Series B Preferred Stock [Member]</t>
  </si>
  <si>
    <t>Preferred Stock [Member]Series C Preferred Stock [Member]</t>
  </si>
  <si>
    <t>Common Stock [Member]</t>
  </si>
  <si>
    <t>Common Stock [Member]Series B Preferred Stock [Member]</t>
  </si>
  <si>
    <t>Subscribed Stock [Member]</t>
  </si>
  <si>
    <t>Subscribed Stock [Member]Series C Preferred Stock [Member]</t>
  </si>
  <si>
    <t>Additional Paid-In Capital [Member]</t>
  </si>
  <si>
    <t>Additional Paid-In Capital [Member]Series B Preferred Stock [Member]</t>
  </si>
  <si>
    <t>Additional Paid-In Capital [Member]Series C Preferred Stock [Member]</t>
  </si>
  <si>
    <t>Accumulated Deficit [Member]</t>
  </si>
  <si>
    <t>Noncontrolling Interest [Member]</t>
  </si>
  <si>
    <t>Accumulated Other Comprehensive Income [Member]</t>
  </si>
  <si>
    <t>Balance at Mar. 31, 2013</t>
  </si>
  <si>
    <t>Balance, shares at Mar. 31, 2013</t>
  </si>
  <si>
    <t>Acquisition of residual portfolios</t>
  </si>
  <si>
    <t>Acquisition of residual portfolios, shares</t>
  </si>
  <si>
    <t>Contribution to Money-on-Mobile</t>
  </si>
  <si>
    <t>Contribution to Money-on-Mobile, shares</t>
  </si>
  <si>
    <t>Fair value of noncontrolling interest in business combination</t>
  </si>
  <si>
    <t>Noncontrolling interest contribution</t>
  </si>
  <si>
    <t>Issuance of stock</t>
  </si>
  <si>
    <t>Issuance of stock, shares</t>
  </si>
  <si>
    <t>Warrants issued to placement agents</t>
  </si>
  <si>
    <t>Warrants exercised to common stock</t>
  </si>
  <si>
    <t>Warrants exercised to common stock, shares</t>
  </si>
  <si>
    <t>Warrants issued with debt financing</t>
  </si>
  <si>
    <t>Conversion of debt to stock</t>
  </si>
  <si>
    <t>Conversion of debt to stock, shares</t>
  </si>
  <si>
    <t>Stock issued for services</t>
  </si>
  <si>
    <t>Stock issued for services, shares</t>
  </si>
  <si>
    <t>Stock-based compensation</t>
  </si>
  <si>
    <t>Conversion of common stock</t>
  </si>
  <si>
    <t>Conversion of common stock, shares</t>
  </si>
  <si>
    <t>Foreign currency translation adjustment</t>
  </si>
  <si>
    <t>Balance at Mar. 31, 2014</t>
  </si>
  <si>
    <t>Balance, shares at Mar. 31, 2014</t>
  </si>
  <si>
    <t>Canceled stock</t>
  </si>
  <si>
    <t>Canceled stock, shares</t>
  </si>
  <si>
    <t>Purchase of DPPL shares from noncontrolling shareholder</t>
  </si>
  <si>
    <t>Balance at Mar. 31, 2015</t>
  </si>
  <si>
    <t>Balance, shares at Mar. 31, 2015</t>
  </si>
  <si>
    <t>Overview</t>
  </si>
  <si>
    <t>Organization, Consolidation and Presentation of Financial Statements [Abstract]</t>
  </si>
  <si>
    <t>OVERVIEW The Company In these consolidated financial statements, references to “Calpian,” “Company,” “we,” “us,” and “our” collectively refers to Calpian, Inc., its wholly-owned United States subsidiary, Calpian Commerce, Inc. (“Calpian Commerce”), and its partially-owned joint venture, Calpian Residual Acquisition, L.L.C, and majority-owned Indian Money-on-Mobile enterprise, which includes Digital Payment Processing Limited ("DPPL"), My Mobile Payments Limited ("MMPL") and Payblox Technologies (India) Private Limited ("Payblox"). All inter-company accounts and transactions have been eliminated in the accompanying consolidated financial statements. Calpian includes three distinct business units: residual portfolios, merchant payment processing services and its Money-on-Mobile enterprise. Residual portfolios Small and medium-sized retail merchants typically buy credit card processing and acquiring services from independent sales organizations (“ISOs”). ISOs are sales agents authorized by one or more credit card processors to sell processing and acquiring services on their behalf. ISOs facilitate the merchant’s application for processing and acquiring services through approvals, credit checks, guarantees, etc. that are required before the merchant can be approved to accept consumer credit card payments. ISOs then receive payments from the processor, as a commission, based on a percentage of future credit card transaction dollars that are processed on behalf of those merchants gathered by the ISO. These future payment streams paid to the ISO by the processor are called residuals. We purchase portfolios of residuals from ISOs at a discounted present value rate, and then we collect the future cash payments from the processors as future credit card transactions occur. Merchant payment processing services Through our acquisition of Calpian Commerce, we are an integrated provider of merchant payment processing services and related software products throughout the United States. The Company delivers credit and debit card-based payment processing solutions, primarily to small and medium-sized merchants who operate either in physical business environment, over the Internet, or in mobile or wireless settings via cellular-based wireless devices that the Company sells. Money-on-Mobile Money-on-Mobile offers electronic wallet services in India. Money-on-Mobile can be used to pay for goods and services and sending or receiving money using mobile phone text messages, smart phone or internet. Consumers are often required to prepay for certain utilities, such as mobile phone services. Because bank accounts and credit cards are only used by a small portion of the Indian population, consumers typically prepay for these utilities with cash, either directly to utility providers or through distributors. Money-on-Mobile acts as an intermediary between a) the utility provider and distributors, b) distributors and consumers, and c) consumer and other parties. As an intermediary between the utility provider and distributors, Money-on-Mobile purchases utility units, such as mobile phone minutes, at wholesale rates and resells these units to distributors. Money-on-Mobile maintains an inventory of these utility units held for resell. As an intermediate between distributors and consumers, distributors use Money-on-Mobile’s electronic wallet technology to a) allow consumers to purchase utility units from the distributor by mobile phone text message and b) allow distributors to send a text message confirmation back to the consumer. Money-on-Mobile earns a transaction fee for these services, paid by the consumer. Once a consumer has established a Money-on-Mobile electronic wallet account, consumers can use Money-on-Mobile’s technology to facilitate non-distributor-related transactions with other parties that have Money-on-Mobile accounts, including other retailers and utilities and other Money-on-Mobile consumers. Money-on-Mobile also earns a transaction fee for these services, paid by the consumer. In March 2012, the Company began acquiring common stock of Digital Payments Processing Limited (“DPPL”). During 2012, DPPL entered into an exclusive services agreement with My Mobile Payments Limited (“MMPL”), an entity that shares common ownership with DPPL. DPPL maintains a services agreement with My Mobile Payments Limited (“MMPL”) to deliver payment processing services in India. Both companies are organized under the laws of India and headquartered in Mumbai, India. Additionally, Payblox Technologies (India) Private Limited (“Payblox”), a wholly owned subsidiary of MMPL, organized in October 2010 under the laws of India and headquartered in Mumbai, India, provides certain back office and support services on behalf of MMPL to its Money-on-Mobile service customer base. Collectively, DPPL, MMPL, and Payblox Technology (India) Private Limited (“Payblox”), operate the Money-on-Mobile enterprise. Money-on-Mobile is operated locally by a management team based in Mumbai, India, with corporate oversight provided by the executive management team based in Dallas, Texas. MMPL currently has a license from the Reserve Bank of India to operate a payments system. Renewal of the license is required in October 2018, and DPPL intends to seek renewal and has no reason to believe it will not receive such renewal. In January 2014, the Calpian, Inc. acquired a majority of the common stock of DPPL, obtaining control of DPPL and, through DPPL’s services agreement, obtaining control of MMPL and Payblox. As such, MMPL has been determined to be Variable Interest Entity, in the Company’s accompanying consolidated financial statements (See Note 3 - Business Acquisitions and Note 8 - Equity Investments and Variable Interest Entities ). Prior to obtaining control in January 2014, Money-on-Mobile was accounted for an equity method investment.</t>
  </si>
  <si>
    <t>Summary Of Significant Accounting Policies</t>
  </si>
  <si>
    <t>Accounting Policies [Abstract]</t>
  </si>
  <si>
    <t>Significant of Significant Accounting Policies</t>
  </si>
  <si>
    <t>SUMMARY OF SIGNIFICANT ACCOUNTING POLICIES Preparation of Financial Statements The preparation of our consolidated financial statements in conformity with accounting principles generally accepted in the United States of America requires management to make estimates and assumptions that affect the amounts reported and disclosed in our financial statements. We base our estimates on historical experience and on various other assumptions we believe are reasonable under the circumstances, the results of which form the basis for our conclusions. Actual results may differ from the estimates used in preparing our consolidated financial statements. Significant estimates include future cash flows used in our calculation of residual portfolio amortization, fair values of warrants and equity awards granted, intangibles, fair value of asset and liabilities acquired in our business acquisitions, the valuation allowance on deferred tax assets and liabilities, and estimates for certain employee benefits.. Basis of Presentation We consolidate entities over which we have control, as typically evidenced by a voting control of greater than 50% or for which we are the primary beneficiary, whereby we have the power to direct the most significant activities and the obligation to absorb significant losses or receive significant benefits from the entity. We separately present our noncontrolling interests in the consolidated financial statements. For affiliates we do not control but where significant influence over financial and operating policies exists, as typically evidenced by a voting control of 20% to 50%, the investment is accounted for using the equity method. In addition, the assets, liabilities, and results of operations of all variable interest entities for which we have determined we are the primary beneficiary are included in our consolidated financial statements from the date such determination is made. All significant intercompany investments, accounts, and transactions have been eliminated. Going Concern The Company’s consolidated financial statements have been prepared on a going concern basis, which contemplates the realization of assets and the settlement of liabilities and commitments in the normal course of business. The Company had a net loss of $ (9,356,411) and $ (6,959,054) for the years ended March 31, 2015 and 2014, respectively. These conditions raise substantial doubt about the Company’s ability to continue as a going concern. The Company is continuing with its plan to further grow and expand its mobile payment processing operations in emerging markets, particularly in India. Management believes that its current operating strategy will provide the opportunity for the Company to continue as a going concern as long as it continues to obtain additional financing; however, there is no assurance this will occur. The accompanying consolidated financial statements do not include any adjustments that might be necessary if the Company is unable to continue as a going concern. Reclassifications Certain previously reported amounts have been reclassified to conform to the current presentation. Fair Value Measurements Fair value is defined as the price that would be received to sell an asset or paid to transfer a liability in an orderly transaction between market participants on the measurement date. The Company believes the carrying values of cash and equivalents, accounts receivable, other current assets, accounts payable, accrued expenses, and interest payable approximate their fair values. Additionally, the Company believes the carrying value of its senior notes, subordinated notes, and note payable approximate the estimated fair value for debt with similar terms, interest rates, and remaining maturities currently available to companies with similar credit ratings. The Company determined that there were no items to be measured at fair value on a recurring basis as of March 31, 2015 and 2014. The estimated fair value of our common stock issued in share-based payments is measured by the more relevant of: (i) the prices received in private placement sales of our stock or; (ii) its publicly-quoted market price. We estimate the fair value of warrants, other than those included in common stock unit purchases, and stock options when issued or vested using the Black-Scholes option-pricing model which requires the input of highly subjective assumptions. Recognition in shareholders’ equity and expense of the fair value of stock options awarded to employees is on the straight-line basis over the requisite service period and, for grants to non-employees, when the options vest. The fair value of exercisable warrants on the date of issuance issued in connection with debt financing transactions or for services are deferred and expensed over the term of the debt or as services are performed. Foreign Currency Translation The functional currency of Money-on-Mobile, consisting of DPPL and the variable interest entities MMPL and Payblox, is the Indian Rupee. Money-on-Mobile assets and liabilities are translated into U.S. dollars at the exchange rates in effect at each consolidated balance sheet date. Revenues and expenses are translated at quarterly average exchange rates and resulting translation gains or losses are accumulated in other comprehensive loss as a separate component within the accompanying statements of shareholders’ equity. Additionally, cumulative translation adjustments recorded in other comprehensive income are reclassified to noncontrolling interest proportionally based on the weighted average percentage ownership interest held by the noncontrolling interest. Cash and Equivalents We consider cash, deposits, and short-term investments with original maturities of three months or less as cash and equivalents. Our deposits at financial institutions at times exceed amounts covered by U.S. Federal Deposit Insurance Corporation insurance. Restricted Cash Amounts designated by management for specific purposes, including withholdings from merchants to collateralize their contingent liabilities and processing reserves, and by contractual terms of debt agreements are considered restricted cash. As of March 31, 2015 and 2014 the Company held as merchant reserves $51,494 and $52,994 , respectively. Accounts Receivable Accounts receivable represents the uncollected portion of amounts recorded as revenues. Management performs periodic analyses to evaluate all outstanding accounts receivable to estimate an allowance for doubtful accounts that may not be collectible, based on the best facts available to management. Management considers historical collection patterns, accounts receivable aging trends and specific identification of disputed invoices in its analysis. After all reasonable attempts to collect a receivable have failed, the receivable is directly written off. As of March 31, 2015 and 2014 , the balance of the allowance for doubtful accounts was $69,310 and $29,826 , respectively, and there were no customers that possessed a balance greater than 10% . Due from Distributors Amounts represent purchases made by Money-on-Mobile consumers for which payment was made to an agent. As of March 31, 2015 and 2014 , there were three and two distributors, which comprised 80% and 62% , respectively. Property and Equipment Property and equipment are stated at cost, less accumulated depreciation and amortization, using the straight-line method based on estimated useful lives of three to five years. The building purchased in 2015 by MMPL in India has an estimated useful life of 39 years. Repairs and maintenance are charged to expense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reflected in the consolidated statements of operations and comprehensive operations. Residual Portfolios Residual portfolios represent investments in (purchases of) recurring monthly residual income streams derived from credit card processing fees paid by merchants in the United States indirectly to third parties. We purchase portfolios of recurring monthly residual income streams from ISOs as long-term investments. We value the recurring monthly residual income streams on a net present value basis and acquire the recurring monthly residual income stream through a negotiated agreement with the ISO. Residual portfolios are recorded at cost and amortized over an estimated 10 year life into Cost of revenues in the Statement of Operations. Each residual portfolio is amortized based on the percentage of actual cash received to total expected future cash flows adjusted for the expected attrition of the portfolio. The recurring monthly residual income streams are paid by processors to us on a monthly basis. Although history within the industry indicates the cash flows from such income streams are reasonably predictable, the future cash flows are predicated on consumers continued use of credit and debit cards to purchase goods and services from merchants having our service to accept electronic payments. Quarterly, we evaluate our cash flow estimates and prospectively adjust future amortization. Equity Investment Prior to obtaining control in January 2014 (See Note 3 - Business Acquisitions) , Money-on-Mobile was accounted for as an equity method investment, as the Company had the ability to exercise significant influence, but did not control the enterprise and was not the primary beneficiary. Under the equity method of accounting, the Company recorded its proportionate share of the net earnings or losses of Money-on-Mobile and a corresponding increase or decrease to the investment balances. In addition, the Company accounted for share issuances by Money-on-Mobile as if the Company had sold a proportional share of its investment and recorded any resulting gain or loss. The Company evaluates its equity method investments for impairment whenever events or changes in circumstances indicate that the carrying amounts of such investments may not be recoverable. No impairments were recorded during years ended March 31, 2015 or 2014 . Deferred Consulting Fees At the time the Company executes a vendor agreement where common stock is issued for services, the Company records the estimated value of the services as Other Current Assets in the Consolidated Balance Sheet with a corresponding credit to Common Stock and Additional Paid in Capital. Subsequently, during the term of the contract, the Company records a charge to Selling, general and administrative expense the Consolidated Statement of Operations as the vendor services are performed and simultaneously records a corresponding decrease to the asset balance. Deferred Financing Costs The Company capitalizes third-party costs paid to obtain its debt financing. Capitalized costs are then amortized using a straight-line basis over the related debt term into interest expense.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Goodwill Goodwill consists of the cost of our acquired businesses in excess of the fair value of the identifiable net assets acquired and is allocated to reporting units based on the relative fair value of the future benefit of the purchased operations to our existing business units as well as the acquired business unit. We perform an annual impairment assessment in the fourth quarter of each fiscal year, or more frequently if indicators of potential impairment exist, to determine whether it is more likely than not that the fair value of a reporting unit in which goodwill resides is less than its carrying value.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Goodwill and Other (Topic 350): Testing Goodwill for Impairment, issued by the Financial Accounting Standards Board (FASB). Qualitative factors considered in this assessment include industry and market considerations, overall financial performance, and other relevant events and factors affecting the reporting unit. If we determine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For its Money-on-Mobile annual impairment assessment for the year ended March 31, 2015 and 2014, we determined it was more likely than not that the fair value of this reporting unit exceeded its carrying value. As a result, we concluded that Money-on-Mobile goodwill was not impaired for the year ended March 31, 2015 or 2014. Calpian Commerce's annual impairment assessment for the year ended March 31, 2015 resulted an impairment loss of $2,341,928 as a result of the sale of a significant operating asset. We utilized the discounted cash flow method under the income approach to estimate fair value. The key assumptions used in this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hich considers market and industry data as well as Company-specific risk factors for each reporting unit in determining the appropriate discount rates to be used. Using historical and projected data, growth rates and cash flow projections are generated for each reporting unit. Terminal value rate determination follows common methodology of capturing the present value of perpetual cash flow estimates beyond the last projected period assuming a constant WACC and low long-term growth rates. We compared the results of the discounted cash flow model by using a comparable transaction method, which is a market-based approach. The implied fair value of goodwill is equivalent to the excess of the fair value of a reporting unit over the amounts assigned to its assets and liabilities, as if Calpian Commerce had been acquired in a business combination. As a result of our analysis, Calpian Commerce's carrying value of goodwill exceeded the implied fair value. The result was an impairment loss recognized in the amount of the excess. Intangible Assets Intangible assets consist of software (excluding computer software), customer lists, trademarks, distributor contracts and domain names acquired through business combinations, or consists of software developed or obtained for internal use, as well as software intended for resale. Costs to develop internal use computer software during the application development stage are capitalized on a per project basis and are amortized on a straight line basis over its useful life. Capitalized costs for internally developed software during the years ended March 31, 2015 and 2014 totaled $115,440 and $527,901 , respectively. Costs for software developed for resale are expensed as incurred until technological feasibility is established, capitalized once technological feasibility occurs, including costs for coding and testing, and expensed once the software is available for release to customers. Capitalized costs for software available for sale are amortized over the greater of the amounts computed for the (1) expected revenue to total anticipated revenue or (2) straight line basis over its estimated useful life. Capitalized costs for software developed for resale during the years ended March 31, 2015 and 2014 totaled $0 and $40,072 . The weighted average amortization period is five years for customer lists, acquisition costs and trademarks, five years for internal use software, three years for software developed for resale and domain names are not amortized. Management has completed its valuation of the fair values of separately identifiable intangible assets acquired in its Money-on-Mobile business acquisition (see Note 3 - Business Acquisitions). Capitalized finite-lived intangible assets are amortized on a straight-line basis over their estimated useful lives. Indefinite-lived assets are not amortized, but reviewed at least annually for potential impairment. Impairment of Long-Lived Assets In addition to the annual goodwill impairment test, long-lived assets, including property and equipment and other intangible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In addition to the recoverability assessment, we routinely review the remaining estimated useful lives of property and equipment and finite-lived intangible assets. If we reduce the estimated useful life assumption for any asset, the remaining unamortized balance would be amortized or depreciated over the revised estimated useful life. There were no adjustments to the carrying value or useful lives of long-lived assets (other than goodwill) during the years ended March 31, 2015 or 2014 . Revenue Recognition The Company recognizes revenue when (1) persuasive evidence of an arrangement exists; (2) delivery has occurred or services have been performed; (3) the price is fixed or determinable; and (4) collectability is reasonably assured. The Company has three primary revenue streams: residual portfolios, merchant payment processing fees, and Money-on-Mobile transactions. The following revenue recognition policies define the manner in which the Company accounts for sales transactions by revenue category. 1. Merchant Payment Processing Fees We derive revenues primarily from the electronic processing of credit, charge and debit card transactions that are authorized and captured through third-party networks. Typically, merchants are charged for these processing services based on a percentage of the dollar amount of each transaction and in some instances, additional fees are charged for each transaction. Certain merchant customers are charged a flat fee per transaction and may also be charged miscellaneous fees, including fees for handling chargebacks, monthly minimums, equipment rentals, sales or leasing and other miscellaneous services. Processing fees are recorded as revenue in the period the Company receives payment for the transactions as this is when fees are considered earned. Generally, revenues are reported gross of amounts paid to sponsor banks, as well as interchange and assessments paid to credit card companies (MasterCard and Visa), as we deem Calpian Commerce as the primary obligor, bearing the credit risk or the ultimate responsibility for the merchant accounts. Included in cost of goods and services sold are the expenses covering interchange and bank processing expenses directly attributable to processing fee revenues are recognized in cost of revenues in the same period as the related revenue. Revenues generated from certain portfolios are reported net of interchange, where we are not the primary obligor and may not have credit risk, or the ultimate responsibility for the merchant accounts. 2. Residual portfolios Residual portfolios represent investments in (purchases of) recurring monthly residual income streams derived from credit card processing fees paid by merchants in the United States indirectly to third parties. We purchase portfolios of recurring monthly residual income streams from ISOs as long-term investments. We value the recurring monthly residual income streams on a net present value basis and acquire the recurring monthly residual income stream through a negotiated agreement with the ISO. Residual portfolios are recorded at cost and amortized over an estimated 10 year life into cost of revenues. Each residual portfolio is amortized based on the percentage of actual cash received to total expected future cash flows adjusted for the expected attrition of the portfolio. The recurring monthly residual income streams are paid by processors to us on a monthly basis. Although history within the industry indicates the cash flows from such income streams are reasonably predictable, the future cash flows are predicated on consumers continued use of credit and debit cards to purchase goods and services from merchants having our service to accept electronic payments. Quarterly, we evaluate our cash flow estimates and prospectively adjust future amortization. 3. Money-on-Mobile A significant portion of revenue is attributable to Merchant Services, including Mobile Recharge and Direct-to-Home. In these transactions, revenue from purchased utility units is recognized on a net basis, as the Company is acting in an agent capacity. Money-on-Mobile does not change the product or perform part of the service, has minimal discretion in supplier selection, has minimal latitude in establishing prices and possesses no credit risk. Other services offered are Consumer Services, including bill payment and money transfer. For bill payment transactions, Money-on-Mobile acts as an agent with consumers. Distributors use Money-on-Mobile’s electronic wallet technology to allow consumers to pay utility bills by mobile phone text message and smart phone. Money-on-Mobile earns a fixed transaction fee for these services. Revenue from these transaction fees are recognized on a net basis, as the Company is not the primary obligor, does not establish prices and does not maintain inventory or credit risk. Distributors often keep a prepaid balance with Money-on-Mobile to facilitate transactions. Prepaid balances are deferred until utility units are delivered. As of March 31, 2015 and 2014 , advances from distributors was $658,346 and $595,929 , respectively. For our money transfer services, once a consumer has established a Money-on-Mobile electronic wallet account, consumers can use Money-on-Mobile’s technology to facilitate non-distributor-related transactions with other parties that have Money-on-Mobile accounts, including other retailers and utilities and other Money-on-Mobile consumers. Money-on-Mobile also earns a fixed transaction fee for these services. Revenue from these transaction fees are recognized on a net basis, as the Company is not the primary obligor, does not establish prices and does not maintain inventory or credit risk. Restatement - Gross vs. Net Revenue Presentation During the fourth quarter of fiscal year 2015, we restated certain aspects of our Statements of Operations presentation. We changed our reporting of certain Money-on-Mobile revenue transactions from a Gross to Net basis. Historically, we reported these transactions as revenue based on the total amounts billed to consumers. All prior periods have been restated to reflect this revenue recognition change to Net presentation. This change resulted in a reduction of previously reported revenue and corresponding reductions in cost of revenue in those periods. The change in Statements of Operations presentation had no effect on pre-tax loss or net loss for any period presented. Additionally, the Company's total assets, liabilities, shareholders equity, and cash flow from operations, investing and financing all remained unchanged for the Fiscal Year Ended March 31, 2014 and all quarterly periods during Fiscal Year Ended March 31, 2015. The determination to record revenue on a Gross vs. Net basis is a matter of significant professional judgment that is dependent upon the relevant facts and circumstances of each specific business. The presentation changes made to prior year amounts do not impact in any respect the scope or nature of the operations of Money-On-Mobile. The effects of this reclassification of Money-on-Mobile transactions are isolated to only Revenue and Cost of Sales line items within the accompanying Consolidated Statement of Operations and are disclosed as follows: Year Ended March 31, 2014 Previously Reported Adjustment As Adjusted Revenue, net: Money-on-Mobile $ 29,710,288 $ (28,756,969 ) $ 953,319 Consolidated Total Revenues $ 54,888,233 $ (28,756,969 ) $ 26,131,264 Cost of revenues: Money-on-Mobile $ 29,202,360 $ (28,756,969 ) $ 445,391 Consolidated Total Cost of Sales $ 47,329,523 $ (28,756,969 ) $ 18,572,554 Gross Profit: Money-on-Mobile $ 507,928 $ — $ 507,928 Consolidated Total Gross Profit $ 7,558,710 $ — $ 7,558,710 Income Taxes Deferred income taxes are recognized for the future income tax effects of differences in the carrying amounts of assets and liabilities for financial reporting and income tax return purposes, including undistributed foreign earnings and losses, using enacted tax laws and rates. A valuation allowance is recognized if it is more likely than not that some or all of a deferred tax asset may not be realized. Tax liabilities, together with interest and applicable penalties included in the income tax provision, are recognized for the benefits, if any, of uncertain tax positions in the financial statements which, more likely than not, may not be realized. Advertising Advertising costs are expensed as incurred. During the years ended March 31, 2015 and 2014 , advertising expense was $301,925 and $309,790 , respectively. Recent Accounting Pronouncements In April 2014, the FASB issued an accounting update which amended the definition of a discontinued operation with ASU 2014-08. The new definition limits discontinued operations reporting to disposals of components of an entity that represent strategic shifts that have or will have a major effect on an entity's operations and financial results. The new definition includes an acquired business that is classified as held for sale at the date of acquisition. The accounting update requires new disclosures of both discontinued operations and a disposal of an individually significant component of an entity. The accounting update is effective for annual and interim periods beginning on or after December 15, 2014. This guidance will be effective for the Company in the first quarter of its fiscal year beginning April 1, 2015. The adoption of this guidance is not expected to have a material impact on our financial position, overall results of operations or cash flows. In August 2014, the FASB issued ASU No. 2014-15, “Presentation of Financial Statements-Going Concern.” ASU 2014-15 defines management’s responsibility to evaluate whether there is substantial doubt about an organization’s ability to continue as a going concern and to provide related footnote disclosures. ASU 2014-15 is effective in the annual period ending after December 15, 2016. The adoption of this guidance is not expected to have a material impact on our financial position, overall results of operations or cash flows. In April 2015, the FASB issued ASU 2015-03 “Simplifying the Presentation of Debt Issuance Costs.” The standard requires that debt issuance costs related to a recognized debt liability be presented in the balance sheet as a direct reduction from the carrying amount of that debt liability, consistent with debt discounts. The recognition and measurement guidance for debt issuance costs are not affected by the amendments in this standards update. The new guidance is effective for annual reporting periods beginning after December 15, 2015, including interim periods within that reporting period and early adoption is permitted. The adoption of this guidance is not expected to have a material impact on our financial position, overall results of operations or cash flows. In July 2015, the FASB issued ASU 2015-11, "Inventory: Simplifying the Measurement of Inventory". The amendments in this ASU require inventory measurement at the lower of cost and net realizable value. The amendments in this ASU are effective for fiscal years beginning after December 15, 2016, including interim periods within those fiscal years. Earlier application is permitted by all entities as of the beginning of an interim or annual reporting period. The adoption of this guidance is not expected to have a material impact on our financial position, overall results of operations or cash flows. In August 2015, the FASB issued ASU No. 2015-14, which defers the effective date by one year of ASU No. 2014-09, “Revenue from Contracts with Customer s ”.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ill be effective for the Company in the first quarter of its fiscal year beginning April 1, 2018. The adoption of this guidance is not expected to have a material impact on our financial position, overall results of operations or cash flows. There are no other recently issued accounting pronouncements not yet adopted or recently issued pronouncements that we expect to have a material effect on the presentation or disclosure of our future consolidated operating results, cash flows or financial condition.</t>
  </si>
  <si>
    <t>Business Acquisitions</t>
  </si>
  <si>
    <t>Business Combinations [Abstract]</t>
  </si>
  <si>
    <t>BUSINESS ACQUISITIONS Money-on-Mobile In March 2012, the Company began acquiring common stock of DPPL. The Company continued to acquire additional shares of DPPL common stock throughout 2013 , 2014 and 2015 . On January 6, 2014, Calpian, Inc.’s share of DPPL’s outstanding common stock increased from 49.9% to 56.2% , giving Calpian the majority control of the Money-on-Mobile enterprise and triggering step acquisition accounting. At March 31, 2015 and 2014 , the Company’s ownership in DPPL was 77.3% and 69.5% , respectively, after additional DPPL common stock purchases during the period from January 7, 2014 through March 31, 2015 . At March 31, 2014, the Company did not directly own common stock of MMPL or its wholly-owned subsidiary Payblox, these entities are included in the Money-on-Mobile acquisition accounting due to certain terms of the DPPL service agreement. Under this agreement, we have an option, at our sole discretion and based on additional financial investment, to trigger a merger with MMPL, the terms of which give us majority financial ownership of MMPL. As of January 6, 2014, just prior to acquisition, the Company’s equity interest in DPPL was $10,124,831 . As of January 6, 2014, management estimated that the fair value of the equity investment was $15,309,520 , which resulted in a gain of $5,014,565 and was recognized in Equity investment gain in the 2014 Consolidated Statement of Operations. Before the obtaining control of DPPL, the Company maintained a right to exercise an option and increase its ownership interest up to 74% and merge DPPL and MPPL. As a result of this option held by the Company, the existing shareholders of MPPL were subject to additional dilution which resulted in certain valuation discounts being applied to their equity interest. At January 6, 2014, management estimated that the fair value of the non-controlling interests was $7,500,000 . The goodwill associated with the Money-on-Mobile acquisition is attributable to numerous factors, including providing the Company with entry into one the world’s largest mobile payments markets with a developed workforce who has business and country-specific knowledge, an established and growing agent distribution network, positive customer experiences and a business plan with numerous growth strategies. The Company’s financial profile has been enhanced by creating a company with penetration into a new market with significant growth opportunity, greater operating leverage and revenue enhancements. It also creates a company with greater potential future cash flow generation, accelerating our ability to execute on our growth strategies. The Company hired an outside firm to assist in the valuation of both the CLPI and minority interest of Money-on-Mobile. The Company considered the income approach, market approach and asset approach as part of the valuation technique used to measure the fair value of the equity interest in Money-on-Mobile immediately before the business combination. The analysis considered a discounted cash flow, guideline public companies, precedent transactions (subject company) and precedent transactions (comparable companies) valuation models. After reviewing the results of each of these valuation models, a weighted average approach on a financial controlling basis was considered most appropriate comprised of an 80% weight to the market approach ( 40% precedent transactions (subject company), 15% precedent transactions (comparable company) and 25% guideline public company) and a 20% weight to the income approach ( 20% discounted cash flow). Additionally, other information such as current market, industry and macro economic conditions were utilized to assist to develop these fair value measurements. The non-controlling interest (‘NCI’) of Money-on-Mobile was recognized and fair valued on the acquisition date in accordance with ASC 805-20-30-1. The NCI owned 50.1% as of the valuation date, however, the Company’s 49.9% ownership interest represented the single largest equity ownership in the entity. Additionally, the Company possessed the option at its sole discretion to further dilute non-CLPI shareholders by executing its option to acquire up to 74% equity interest in the combined ownership of Money-on-Mobile. The non-CLPI shareholders also have limited capital to sufficiently fund operations. To independently derive the fair value of the NCI recorded in connection with the business combination, the Company used the Concluded Equity Value, as described in the paragraph above, and on a financial controlling basis. Included in NCI valuation was a 20% discount for lack of control and a 45% discount for lack of marketability as the existing non-CLPI shareholders possess no power to prevent additional dilution by CLPI. The following unaudited table provides acquisition-date fair value of the total consideration transferred to obtain additional ownership interests in DPPL and MMPL as well as the acquisition-date fair value of each major class of consideration, including cash and equity instruments. The ownership % within the unaudited table represents financial ownership in DPPL only. Quarter Ending Ownership % Additional Investment CLPI Stock Cumulative Investment 6/30/2013 47.3% $ 1,600,000 $ 1,504,074 $ 12,216,229 9/30/2013 47.9% 1,564,000 — 13,780,229 12/31/2013 49.9% 975,000 — 14,755,229 3/31/2014 69.5% 1,920,000 — 16,675,229 6/30/2014 72.9% 2,753,635 — 19,428,864 9/30/2014 72.9% 1,544,000 — 20,972,864 12/31/2014 72.9% 450,000 — 21,422,864 3/31/2015 77.3% 1,125,000 — 22,547,864 The following information presents the estimated fair values of the net assets at January 6, 2014 acquired following an independent third-party appraisal of certain assets based on assumptions we believe unrelated market participants would use based on observable and unobservable marketplace factors: Cash $ 301,527 Accounts receivable 995,411 Inventory 2,034,187 Other current assets 2,180,102 Property and equipment 82,437 Goodwill 14,768,740 Intangible assets 4,933,974 Other long term assets 622,917 Accounts payable (623,309 ) Accrued liabilities (2,305,262 ) Other liabilities (181,202 ) Net assets acquired $ 22,809,522 Immaterial Reclassification - Money-on-Mobile Goodwill and Intangible Assets Presentation Change During the fourth quarter of fiscal year 2015, we finalized our acquisition accounting subsequent to the one year measurement period. We have determined additional intangible assets are identifiable and separable apart from goodwill. As a result, our previously reported Goodwill and Intangible assets line items in the consolidated balance sheet have been changed due to this immaterial error. The change had an immaterial effect on pre-tax loss or net loss for all periods presented. Additionally, the Company's total assets, liabilities, stockholders equity, and cash flow from operations, investing and financing were not materially impacted for the fiscal year ended March 31, 2014 and all quarterly periods during fiscal year ended March 31, 2015. March 31, 2014 Previously Reported Adjustment (*) As Adjusted Goodwill $ 19,277,942 $ (3,892,096 ) $ 15,385,846 Contracts — 259,473 259,473 Trade name — 1,037,892 1,037,892 License — 2,594,731 2,594,731 Total $ 19,277,942 $ — $ 19,277,942 (*) - including effect of any foreign currency translation adjustment. Revenue of $953,319 and net loss of $(858,974) related to Money-on-Mobile for the period from acquisition date, January 6, 2014, to March 31, 2014 have been included in the Company’s consolidated statements of operations and comprehensive (loss). Unaudited Pro Forma Information - Acquisitions The unaudited pro forma combined results of operations for the year ended March 31, 2014 was prepared by adjusting the historical results of the Company to include the historical results of the acquisitions described above as if they occurred April 1, 2013. The pro forma results of operations do not include any adjustments to eliminate the impact of acquisition related costs or any cost savings or other synergies that may result from these acquisitions. As noted above, the pro forma results of operations do not purport to be indicative of the actual results that would have been achieved by the combined company for the periods presented or that may be achieved by the combined company in the future. The unaudited pro forma amounts as if Money-on-Mobile had been included as of April 1, 2013 are as follows: Revenue, net Net (loss) Pro forma for the year ended: March 31, 2014 $ 30,298,601 $ (11,238,592 )</t>
  </si>
  <si>
    <t>Advances to Aggregators</t>
  </si>
  <si>
    <t>Inventory Disclosure [Abstract]</t>
  </si>
  <si>
    <t>ADVANCES TO AGGREGATORS At March 31, 2015 and 2014 , advances to aggregators consisted of the following: 2015 2014 Money-on-Mobile - Advances to aggregators $ 3,288,850 $ 2,971,281 Total $ 3,288,850 $ 2,971,281</t>
  </si>
  <si>
    <t>Other Current Assets</t>
  </si>
  <si>
    <t>Deferred Costs, Capitalized, Prepaid, and Other Assets Disclosure [Abstract]</t>
  </si>
  <si>
    <t xml:space="preserve"> OTHER CURRENT ASSETS At March 31, 2015 and 2014 , other current assets consisted of the following: 2015 2014 Current portion of deferred financing fees $ 216,084 $ 216,084 Deferred consulting fees 242,399 239,889 Building deposit — 538,440 Advance payments for foreign taxes 451,213 429,244 Advance payments to vendors 217,900 246,694 Prepaid insurance, inventories and other 75,915 114,510 Total $ 1,203,511 $ 1,784,861</t>
  </si>
  <si>
    <t>Property and Equipment</t>
  </si>
  <si>
    <t>Property, Plant and Equipment [Abstract]</t>
  </si>
  <si>
    <t>PROPERTY AND EQUIPMENT At March 31, 2015 and 2014 , property and equipment consisted of the following: 2015 2014 Building $ 3,805,644 $ — Equipment 500,514 375,645 Computer Software 157,344 125,801 Furniture and fixtures 73,732 69,863 Leasehold improvements 4,810 4,810 Subtotal 4,542,044 576,119 Less accumulated depreciation (415,431 ) (177,161 ) Property and equipment, net $ 4,126,613 $ 398,958 For the years ended March 31, 2015 and 2014, depreciation expense was $ 260,328 and $ 85,484 , respectively.</t>
  </si>
  <si>
    <t>Residual Portfolios</t>
  </si>
  <si>
    <t>Residual Portfolios [Abstract]</t>
  </si>
  <si>
    <t>RESIDUAL PORTFOLIOS As of March 31, 2015, Calpian Commerce and Calpian Inc. sold merchant portfolio assets resulting in a cash payments of $7.5 million and a gain from the sale of these assets of $5.3 million in the consolidated statements of operations and comprehensive loss. For the year-ended March 31, 2015 and 2014, CRA purchased residual portfolios totaling $3,226,550 and $0 , respectively. As of March 31, 2015 , we expect annual amortization expense in each of the next five years to be as shown below with the remainder ranging over the succeeding six years. We estimate no residual value on our residual portfolios. Calpian, Inc. Calpian Commerce Total 2016 $ 1,025,862 $ 587,792 $ 1,613,654 2017 824,949 595,361 1,420,310 2018 658,544 467,743 1,126,287 2019 529,569 400,746 930,315 2020 425,854 343,345 769,199 Thereafter 769,607 757,984 1,527,591 Total $ 4,234,385 $ 3,152,971 $ 7,387,356</t>
  </si>
  <si>
    <t>Equity Investments and Variable Interest Entities</t>
  </si>
  <si>
    <t>Equity Method Investments and Joint Ventures [Abstract]</t>
  </si>
  <si>
    <t>EQUITY INVESTMENTS AND VARIABLE INTEREST ENTITIES Money-on-Mobile On January 6, 2014, Calpian, Inc. acquired control of Money-on-Mobile (See Note 3: Business Acquisitions ). Prior to that acquisition, the Company accounted for its investment in Money-on-Mobile using the equity method of accounting. At January 6, 2014, the Company owned approximately 49.9% of the outstanding common stock of DPPL, with an equity investment of $10,294,955 . The following tables present a summary results of operations of Money-on-Mobile for the period April 1, 2013 through January 6, 2014: April 1, 2013 - January 6, 2014 Revenues, net $ 2,300,484 Cost of revenues 1,353,248 Gross profit 947,236 Total expenses 4,770,427 Net loss $ (3,823,191 ) The Company's portion of Money-on-Mobile's net loss for the period April 1, 2013 through January 6, 2014 is recorded in Equity investment gain in the consolidated statements of income and comprehensive loss for the fiscal year ended March 31, 2014. Happy Cellular Services Limited As part of our acquisition of Money-on-Mobile enterprise in January 2014, we acquired a 40% equity interest in Happy Cellular Services Limited (“Happy Cellular”). Happy Cellular is a mobile talk time reseller based in India. As of March 31, 2015 and 2014, our equity investment balance was $201,600 and $211,680 , respectively. Calpian - Granite Hill, L.P. In January 2014, we formed Calpian Granite Hill, L.P., a joint venture with a party related to our senior lender, for the purpose of acquiring additional residual portfolios. As of March 31, 2015 and 2014, the Company's equity investment balance was $212,000 and $90,000 , respectively, for a 20% ownership as a limited partner. The Company’s assets measured at fair value on a non-recurring basis are summarized in the following tables by fair value measurement Level: Level 1 Level 2 Level 3 Total Equity Investments as of March 31, 2014 $ — $ — $ 301,680 $ 301,680 Equity Investments as of March 31, 2015 $ — $ — $ 442,888 $ 442,888 Fair Value Measurements are defined as the amount that would be received for selling an asset or paid to transfer a liability in an orderly transaction between market participants and is classified in one of the following three categories. There have been no changes in the methodologies used at March 31, 2015 and 2014: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Level 3 investments consist of investments in Calpian - Granite Hill, L.P. and Happy Cellular Services Limited. A reconciliation of the beginning and ending balances for the investments using significant unobservable inputs (Level 3) for the two years ended March 31, 2015: Money on Mobile Other Equity Investments Total Carrying value, March 31, 2013 $ 8,291,207 $ — $ 8,291,207 Additional investment 5,575,794 342,041 5,917,835 Loss on equity investments (3,742,170 ) (40,361 ) (3,782,531 ) Transfers out (see Note 3) (10,124,831 ) — (10,124,831 ) Carrying value, March 31, 2014 $ — $ 301,680 $ 301,680 Additional investment — 164,850 164,850 Income from equity investments — 29,288 29,288 Foreign currency translation and other adjustments — (52,930 ) (52,930 ) Fair value of equity investments as of March 31, 2015 $ — $ 442,888 $ 442,888 VARIABLE INTERST ENTITIES A VIE is an entity that is evaluated for consolidation using more than a simple analysis of voting control. We consolidate our VIEs where we determine that we have both the power to direct the activities of a VIE that most significantly impact the VIE’s economic performance and the obligation to absorb losses or receive benefits from the VIE. My Mobile Payments Limited We did not hold a majority ownership interest in MMPL at either March 31, 2015 or 2014. Therefore, our determination of whether to consolidate is based upon the power to direct the activities that significantly impact the economic success of these entities. We are the primary beneficiary of MMPL as we are deemed to have a controlling financial interest due to having both a) the power to direct activities that most significantly impact its financial performance and b) the obligation to absorb losses that potentially could be significant. Our analysis includes consideration of the following factors which highlights our ability to control and direct significant influence over financial performance and overall investment strategy: i) shared Board of Directors with DPPL; and ii) inter-dependent operations with DPPL (i.e. MMPL is not a sustainable business without DPPL); and iii) MMPL relies exclusively on DPPL to fund its operations. Contractual terms that may change the powers held in future periods, such as a purchase or sale options, are not considered in our analysis. Based on our analysis, we believe that we hold the power and rights to direct the most significant activities of MMPL and as a result the financial results of MMPL from the acquisition date of January 6, 2014 have been consolidated in the accompanying consolidated financial statements. As of the Mobile-on-Mobile acquisition date of January 6, 2014 through March 31, 2014, we did not have any direct ownership interest in MMPL and had not advanced any funds directly to MMPL. During the year ending March 31, 2015, the Company invested $4,906,760 to acquire 8.17% of MMPL. This investment was necessary to support local management in executing its growth plans. At March 31, 2015 DDPL and MMPL entered into a business transfer agreement, in which DDPL acquired substantially all of MMPL. As these entities were previously accounted for as a business combination on January 6, 2014, this transaction was accounted for as an equity transaction in the consolidated financial statements due to maintaining financial control over MMPL. Net income or loss and comprehensive income or loss are attributed to controlling and noncontrolling interests. As such, we have elected to utilize a weighted average value calculation based on relative ownership interest in DPPL and MMPL. As of March 31, 2015 and 2014, the allocation of DPPL to our controlling interest was 71.9% and 69.5% , respectively. As of March 31, 2015 and 2014 the allocation of MMPL to our controlling interest was 7.0% and 0% , respectively. Calpian Residual Acquisition Calpian, Inc. is exposed to operations and financial risk for its interest in Calpian Residual Acquisition ("CRA"). CRA is structured with six investors, including Calpian, Inc.. During fiscal year 2015 and 2014, certain of these investors contributed $1.2 million and $3.0 million , respectively. As part of this agreement, these investors received promissory notes, warrants to purchase Calpian, Inc. common stock and CRA Class A voting shares which do not participate in profits and losses. The investors can convert their outstanding promissory notes principal and accrued interest into shares of Calpian, Inc. stock. Calpian, Inc. owns 100% of CRA's Class B shares, which participate in profits and losses of CRA. Based on our analysis, we hold the power and rights to direct the most significant activities of Calpian Residual Acquisition and as a result the financial results have been consolidated in the accompanying consolidated financial statements as part of the Calpian, Inc. business segment. See footnote 13 - Debt for details on CRA issued senior promissory notes and warrants.</t>
  </si>
  <si>
    <t>Goodwill and Intangible Assets Disclosure [Abstract]</t>
  </si>
  <si>
    <t>GOODWILL The following table is a reconciliation of the carrying amount of goodwill: Carrying value at March 31, 2013 $ 2,341,928 Goodwill recognized on acquisition - Money-on-Mobile 14,768,740 Net foreign exchange movement - Money-on-Mobile 617,106 Carrying value at March 31, 2014 17,727,774 Impairment loss - Calpian Commerce (2,341,928 ) Net foreign exchange movement - Money-on-Mobile (752,609 ) Carrying value at March 31, 2015 $ 14,633,237 During the fourth quarter of fiscal year 2015, Calpian Commerce sold a large percentage of its merchant processing portfolio. As part of our annual goodwill impairment test we have determined that after this asset sale, the remaining fair value of Calpian Commerce is less than its carrying value. The method used to determine the fair value was based on a weighted average of the income approach based on a discounted cash flow analysis and a market approach based on guideline public companies.</t>
  </si>
  <si>
    <t>Other Intangible Assets, Net</t>
  </si>
  <si>
    <t>Intangible Assets</t>
  </si>
  <si>
    <t>INTANGIBLE ASSETS, NET At March 31, 2015 and 2014 , other intangible assets subject to amortization consisted of the following: 2015 2014 Customer lists $ 1,282,457 $ 1,272,266 Software development costs 1,030,896 735,499 Trademarks 50,414 51,978 Contracts 247,568 259,473 2,611,335 2,319,216 Less accumulated amortization (1,076,160 ) (727,778 ) Total $ 1,535,175 $ 1,591,438 During the fiscal year ended March 31, 2015 the increase in software development costs is attributable to software obtained by Mobile-On-Mobile.For the years ended March 31, 2015 and 2014, the weighted average amortization period is approximately 5 years. For the years ended March 31, 2015 and 2014, amortization expense related to intangible assets was $ 444,425 and $ 141,837 , respectively. The table below provides details by year for our future amortization expense relating to other intangible assets subject to amortization: Year ending March 31, 2016 $ 594,373 Year ending March 31, 2017 510,719 Year ending March 31, 2018 301,580 Year ending March 31, 2019 68,952 Year ending March 31, 2020 59,551 Total $ 1,535,175 At March 31, 2015 and 2014 , other intangible assets not subject to amortization consisted of the following: 2015 2014 License $ 2,488,867 $ 2,594,731 Trade name 990,273 1,037,892 Domain names 20,000 20,000 Total $ 3,499,140 $ 3,652,623 The Money-on-Mobile Reserve Bank of India license noted above meets the criteria to be classified as an indefinite life intangible as there are no legal, regulatory, contractual, competitive, economic, or other factors that limit its useful life. It does requires renewal and is for a defined period, however, Management will continuously renew.</t>
  </si>
  <si>
    <t>Other Noncurrent Assets</t>
  </si>
  <si>
    <t>Other Assets, Noncurrent Disclosure [Abstract]</t>
  </si>
  <si>
    <t>Other Non-Current Assets</t>
  </si>
  <si>
    <t>OTHER NON-CURRENT ASSETS At March 31, 2015 and 2014 , other non-current assets consisted of the following: 2015 2014 Deposits held by lenders $ 396,200 $ 395,100 Deposits held by processors 450,008 350,000 Security and vendor deposits 215,945 213,096 Total $ 1,062,153 $ 958,196</t>
  </si>
  <si>
    <t>Accrued Liabilities</t>
  </si>
  <si>
    <t>Payables and Accruals [Abstract]</t>
  </si>
  <si>
    <t>ACCRUED LIABILITIES At March 31, 2015 and 2014 , accrued liabilities consisted of the following: 2015 2014 Interest $ 329,360 $ 409,870 Wages and benefits 506,147 417,918 Foreign statutory fees 184,484 236,418 Bank overdraft 40,220 186,198 Legal settlement — 150,000 Professional fees 46,712 65,650 Merchant reserves 51,494 52,994 Vendor payments 434,933 — Other 193,106 75,695 Total $ 1,786,456 $ 1,594,743</t>
  </si>
  <si>
    <t>Debt</t>
  </si>
  <si>
    <t>Debt Disclosure [Abstract]</t>
  </si>
  <si>
    <t>DEBT As of March 31, 2015 and 2014 , long term debt consisted of the following: 2015 2014 Senior credit facility $ 6,600,000 $ 13,170,000 Senior promissory notes 4,093,162 3,000,050 Subordinated notes payable 4,800,000 4,800,000 Convertible subordinated notes — 300,000 Union Bank of India 2,129,813 — Subtotal 17,622,975 21,270,050 Less: debt discount (928,903 ) (634,954 ) 16,694,072 20,635,096 Less: current portion (2,736,771 ) (7,260,800 ) Long term debt $ 13,957,301 $ 13,374,296 Senior Credit Facility In November 2012, the Company entered into a $5.0 million senior credit facility, amended in March 2013 to $14.5 million . Outstanding balances under the senior credit facility accrue interest at an annual rate of 13.2% , payable monthly in arrears. On August 8, 2014, the facility was amended to extend interest only payments through September 2015; thereafter, principal is payable in 25 equal monthly installments, plus accrued interest, until maturity in October 2017. In addition, the facility is subject to a facility growth fees of 4% of new borrowings arranged by the lender and 2% if arranged by others. During the years ended March 31, 2015 and 2014 , interest expense related to the senior credit facility, exclusive of accretion of debt discount and amortization of loan origination fees, was $1,359,048 and $1,812,504 , respectively. For the years ended March 31, 2015 and 2014 , amortized debt discount included in interest expense were $130,000 for both periods. Additional borrowings under the senior credit facility are limited to the acquisition of credit card residuals in the United States. Qualifying borrowing amounts are also limited by certain multiples of the expected monthly gross cash flow of the residuals, as measured immediately following the acquisition. The senior credit facility is secured by substantially all of the Company’s assets. The facility requires maintaining a minimum of $200,000 in cash and equivalents and meeting certain financial and financial reporting covenants. The Company has obtained a covenant waiver for its financial reporting convent. In addition, the Company maintains a reserve deposit with the lender of $396,200 and $395,100 at March 31, 2015 and 2014, respectively, and is recorded in Other non-current assets in the consolidated balance sheet. In March 2013, the Company issued 500,000 warrants to the senior credit facility lender. The aggregate fair value of the warrants, determined on the date of issuance using a Black Scholes valuation model was $325,000 . In March 2014, the 500,000 warrants were cancelled in conjunction with raising $3.0 million in equity financing before April 2014. Loan origination fees related to our senior credit facility are amortized through September 2016, the maturity date of the facility before the extension dated August 8, 2014, and are included in interest expense. For the years ended March 31, 2015 and 2014 , amortized financing costs included in interest expense were $216,084 for each period. For the years ended March 31, 2015 and 2014 , the Company made principal payments on the senior credit facility of $6,570,000 and $0 , respectively. Senior Promissory Notes - Calpian Residual Acquisition, LLC Calpian Residual Acquisition, LLC issued into $3.0 million and $1.0 million senior promissory notes to three investors in February 2014 and September 2014, respectively. Outstanding balances under the senior promissory notes accrue interest at an annual rate of 12% , payable monthly in arrears. Interest only is payable through February 2015; thereafter, principal is payable evenly for 48 months through maturity, February 2019. The $4.0 million notes are voluntarily convertible into common stock after December 31, 2014 at a conversion ratio of $2 per share of our common stock. In March 2015, Calpian Residual Acquisition, LLC issued $175,000 senior promissory notes with separate investors and accrue interest at an annual rate of 8% , payable monthly in arrears. Interest only is payable through March 2016; thereafter, principal is payable evenly for 48 months through maturity, March 2020. During the year ended March 31, 2015 and 2014 , interest expense related to the senior promissory notes was $ 438,081 and $ 40,000 . Warrants, valued at the time of issuance using a Black Scholes valuation model, have been issued in connection with the senior promissory notes as follows: Aggregate Fair Number Value at the Period of Issue of Warrants Time of Issuance Q4 2014 300,000 $ 297,000 Q1 2015 75,000 $ 60,000 Q2 2015 175,000 140,000 Q3 2015 125,000 82,246 Total - 2015 375,000 $ 282,246 During the years ended March 31, 2015 and 2014 , debt discount accreted into interest expense was $ 103,846 and $ 0 . During the years ended March 31, 2015 and 2014 , the Company made principal payments on the senior promissory notes of $81,888 and 0 , respectively. Subordinated Notes Payable The Company’s subordinated debt has been issued pursuant to a $3 million Subordinated Debt Offering and a separate $2 million Subordinated Debt Offering. Each offering is exempt from registration under Rule 506 of Regulation D of the Securities and Exchange Commission (“SEC”), as described in the Current Reports on Form 8-K filed on January 6, 2011 and August 10, 2012. The notes are secured by a first lien on substantially all of the Company’s assets, but are subordinated to the senior credit facility. The notes bear interest at a rate of 12% annually paid monthly in arrears. On December 30, 2014, the Company amended the subordinated notes payable to extend the maturity to December 31, 2016. In consideration for the maturity extension, the notes were amended to add a conversion feature, which gives the note holder the option to convert the notes at a price equal to $1.00 per share of common stock. Furthermore, the Company has the option, upon three day prior written notice, to require the note holders to convert the outstanding principal of the note into common stock if the share price equals or exceeds $2.00 in any ninety (90) day trading period. The Company also granted the note holders a warrant to purchase 200,000 shares of common stock for every $1,000,000 of outstanding principal at the time of the amendment. The 960,000 warrants were determined to have a fair value at the time of issuance of $442,400 using a Black Scholes valuation model. The modification date discount value is amortized over the remaining term of the modified debt, resulting in an effective interest rate of 16.75% . For the years ended March 31, 2015 and 2014 , amortized debt discount included in interest expense were $191,967 and $179,892 , respectively. Convertible Subordinated Notes During the year ended March 31, 2014, outstanding convertible subordinated note balances of $1,000,000 were converted into 666,667 shares of common stock. In July 2014, the outstanding convertible subordinated note balances of $ 300,000 were converted by the note holders into 150,000 shares of common stock at a conversion rate of $ 1.50 per share. For the years ended March 31, 2015 and 2014 , debt discount accreted into interest expense was $ 250 and $ 45,722 respectively. For the years ended March 31, 2015 and 2014 , interest expense related to the subordinated notes payable, exclusive of debt discount accretion, was $8,500 and $645,950 , respectively. Union Bank of India In May 2014, My Mobile Payments Limited obtained a $ 2,254,500 loan with Union Bank of India to purchase an office building to be used as its headquarters. The loan is interest only for the first six months at the rate of 16% per annum. Thereafter, the interest rate is 15 % per annum, and principal and interest payments are to be made in 26 equal quarterly payments. The loan matures in May 2021 and is collateralized by the building. Future principal payments due under the Company’s debt, excluding debt discounts of $ 928,903 , for the fiscal years ending March 31, is as follows: 2016 2017 2018 2019 2020 Thereafter Total Senior credit facility $ 1,584,000 $ 3,168,000 $ 1,848,000 $ — $ — $ 6,600,000 Senior promissory notes 820,463 943,109 1,062,719 1,266,871 — — 4,093,162 Subordinated notes payable — 4,800,000 — — — — 4,800,000 Bank of India 332,308 346,848 346,848 346,848 346,848 410,113 $ 2,129,813 $ 2,736,771 $ 9,257,957 $ 3,257,567 $ 1,613,719 $ 346,848 $ 410,113 $ 17,622,975</t>
  </si>
  <si>
    <t>Capital Stock</t>
  </si>
  <si>
    <t>Stockholders' Equity Note [Abstract]</t>
  </si>
  <si>
    <t>CAPITAL STOCK We have not agreed to register any of our common stock or warrants for resale under the Securities Act of 1933, as amended; however, 9,565,696 shares common stock and warrants to acquire 2,144,123 shares of our common stock have customary “piggy back” registration rights in the event we register shares of our common stock in the future. Preferred Stock On October 3, 2013, the Company issued 550,000 shares of newly created Series B Convertible Preferred Stock (“Series B Preferred Stock”) pursuant to a subscription agreement for the purchase of up to 650,000 Series B Preferred Stock entered into with an accredited investor. The gross proceeds from the sale of 550,000 Series B Preferred Stock were $550,000 . At March 31, 2015 , all of the Series B shares had converted to common stock; consequently, there was no Series B Preferred Stock balance as of March 31, 2015 . In November and December 2013, all 550,000 shares of Series B Preferred Stock converted into 414,249 shares of common stock and the rights and preferences of the Series B Preferred were of no further effect. In March 2014, the Company issued 1,000 shares of newly created Series C Convertible Preferred Stock (“Series C Preferred Stock”) pursuant to a subscription agreement for the purchase of up to 5,000 Series C Preferred Stock entered into with an accredited investor. The gross proceeds from the sale of 1,000 Series C Preferred Stock were $1,000,000 . On June 23, 2014 the Series C holder elected to convert all 1,000 Series C shares to 1,000,000 shares of Common Stock and are included in subscribed stock as of March 31, 2015 . Common Stock Our common stock trades on the OTC ® under the symbol “CLPI.” Holders of our common stock are entitled to one vote per share and receive dividends or other distributions when, and if, declared by our Board of Directors. We have reserved 19,028,526 shares for issuance on conversion of convertible subordinated notes, exercise of warrants, and equity incentive awards. Warrants A total of 8,728,526 warrants for our common stock with exercise prices ranging from $ 0.01 to $ 3.00 per share ($ 1.26 weighted average) have been issued in connection with our financing transactions and expire as follows: 617,501 in 2016 ; 522,500 in 2017 ; 1,662,925 in 2018 ; 4,441,531 in 2019 , and 1,484,069 in 2020 . On exercise, the warrants will be settled in delivery of unregistered shares of our common stock. The following table summarizes the changes in warrants for the years ended March 31, 2015 and 2014. Warrants Outstanding at March 31, 2013 3,147,393 Granted 4,441,531 Exercised (391,920 ) Expired/canceled (912,547 ) Outstanding at March 31, 2014 6,284,457 Granted 2,444,069 Exercised — Expired/canceled — Outstanding at March 31, 2015 8,728,526 For the year ended March 31, 2015 the Company granted the following warrants: 2015 Conversion from Series B convertible preferred stock 207,125 Conversion from Series C convertible preferred stock 100,000 Issued for common stock 739,446 Issued for services 22,500 Holders of senior promissory notes 375,000 Issued for subordinated debt modifications 960,000 Issued in connection with financing transaction 39,998 Total 2,444,069 We estimate the fair value of warrant granted using the Black-Scholes option valuation model. The expected life of warrant represents the term of warrant.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Warrants issued for services included in selling, general and administrative expenses was $ 13,301 and $ 199,361 for the years ended March 31, 2015 and 2014 , respectively. The fair value of each warrant granted was estimated on the date of grant using the Black-Scholes valuation model with the following weighted average assumptions for grants during the years ended March 31, 2015 and 2014 : Warrants 2015 2014 Risk-free interest rates 1.42% 1.51% Expected volatility 105.80% 102.20% Dividend yields —% —% Expected lives (years) 4 years 5 years 2011 Equity Incentive Plan The 2011 Equity Incentive Plan (“Plan”) provides for issuing equity awards for an aggregate of 3.5 million shares of our common stock in the form of grants of restricted shares, incentive stock options (employees only), non-qualified stock options, share appreciation rights, performance shares, and performance units. The purposes of the Plan are to attract and retain the best available personnel for positions of substantial responsibility, to provide additional incentive to employees, directors, and consultants, and to promote the long-term growth and profitability of the Company. Stock option awards have a maximum contractual life of ten years and specific vesting terms and performance goals are addressed in each equity award grant. Shares issued to satisfy awards may be from authorized but unissued or reacquired common stock. Stock Options In September 2014, the Company awarded stock options for 1,360,000 shares of common stock with a fair value $818,941 . Options with a weighted-average exercise price of $1.17 per share for 1,960,000 shares were outstanding at March 31, 2015. Intrinsic value is the amount by which the fair value of the underlying stock exceeds the exercise price of an option. Intrinsic value was $0 and $100,000 for options outstanding at March 31, 2015 and 2014, respectively. At March 31, 2015 and 2014, outstanding options are fully vested and the weighted-average remaining contractual term was 9.2 years; however, if services are earlier terminated, $1,960,000 and $700,000 options become void 90 days after termination. We estimate the fair value of stock options granted using the Black-Scholes option valuation model .The expected life of options represents the period of time the options are expected to be outstanding and other subjective factors.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No forfeiture is expected when stock options are granted. The fair value of each option granted was estimated on the date of grant using the Black-Scholes valuation model with the following weighted average assumptions for grants during fiscal 2015 and 2014 : Option plan 2015 2014 Risk-free interest rates 2.21% 2.02% Expected volatility 101.770% 99.200% Dividend yields —% —% Expected lives (years) 5 years 6 years The following table summarizes the changes in equity available for grant, comprised of stock options and restricted common stock, for the years ended March 31, 2015 and 2014 . Equity Available for Grant Number of Options Weighted Average Exercise Price Outstanding at March 31, 2013 1,600,000 400,000 $ 2.00 Granted (900,000 ) 900,000 Exercised — — Expired 400,000 (400,000 ) Outstanding at March 31, 2014 1,100,000 900,000 $ 1.49 Increase in authorized shares 1,500,000 Restricted common stock issued for consulting services under the plan (515,000 ) Granted (1,360,000 ) 1,360,000 $ 1.00 Exercised — — Expired — — Forfeited 300,000 (300,000 ) Outstanding at March 31, 2015 1,025,000 1,960,000 $ 1.17 During the year ending March 31, 2015, 515,000 shares of restricted common stock with a fair value of $ 276,235 were issued under the 2011 Equity Incentive Plan for consulting services.</t>
  </si>
  <si>
    <t>Earnings Per Share</t>
  </si>
  <si>
    <t>Earnings Per Share [Abstract]</t>
  </si>
  <si>
    <t>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Our shareholder equity includes a line item for “subscribed stock", which represents shares of common stock for which we irrevocably received investors’ purchase prices but, due to administrative delays, had not issued the respective shares of common stock before the period end. These shares have been included in the weighted average number of shares of common stock outstanding during the period for the purposes of calculating basic earnings per share. The computation of basic and diluted loss per share as of March 31,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s of March 31, 2015 and 2014 are as follows: 2015 2014 Warrants 8,728,526 6,284,457 Stock options 1,960,000 900,000 Convertible subordinated notes 6,800,000 150,000 Total 17,488,526 7,334,457</t>
  </si>
  <si>
    <t>Income Taxes</t>
  </si>
  <si>
    <t>Income Tax Disclosure [Abstract]</t>
  </si>
  <si>
    <t>INCOME TAXES Our deferred income tax liabilities and assets reflect temporary differences between amounts of assets and liabilities for financial and tax reporting. We adjust our deferred income tax liabilities and assets, as appropriate, to reflect changes in tax rates expected to be in effect when the temporary differences reverse. We establish a valuation allowance to offset any deferred income tax assets if, based on the available evidence, it is more likely than not that some or all of the deferred income tax assets will not be realized. We recognize uncertain income tax positions taken or expected to be taken on tax returns at the largest amount that is more likely than not to be sustained upon audit by the relevant taxing authority. An uncertain income tax position will not be recognized if it has less than a 50% likelihood of being sustained. As of March 31, 2015 and 2014 , no such uncertain income tax benefits were recognized. The Company has cumulative domestic net operating losses of $(12.7) million and $(9.2) million as of March 31, 2015 and 2014, respectively. The net operating loss carryover begins to expire in 2026 through 2034. Significant components of our deferred tax assets and liabilities were: 2015 2014 Warrants $ 1,628,402 $ 1,359,203 Net operating loss carryovers 5,681,218 3,157,486 Development stage losses 330,143 360,854 Residual portfolio amortization 641,147 656,327 Management equity awards 351,651 82,831 Fixed Assets (23,990 ) — Intangibles 2,437 2,663 Goodwill 685,665 685,665 Total deferred tax assets 9,296,673 6,305,029 Valuation allowance (9,296,673 ) (6,305,029 ) Net deferred tax asset $ — $ — For fiscal year ending March 31, 2015 and 2014 , there were no current or deferred tax expenses due to a full valuation allowance. The losses before income taxes and equity investment loss at the 34% federal statutory tax rate reconciles to our tax provisions: 2015 2014 Domestic Foreign Total Domestic Foreign Total Net loss before income taxes $ (5,178,791 ) $ (3,950,444 ) $ (9,129,235 ) $ (6,100,080 ) $ (858,974 ) $ (6,959,054 ) Income tax benefit at statutory rate (1,760,788 ) (1,343,152 ) (3,103,940 ) (2,074,027 ) (292,051 ) (2,366,078 ) Equity investment adjustment 126,660 — 126,660 (394,909 ) — (394,909 ) Items not deductible for tax purposes 20,951 — 20,951 23,206 — 23,206 Change in valuation allowance 1,613,177 — 1,613,177 2,445,730 — 2,445,730 Rate difference in foreign jurisdiction — 1,570,328 1,570,328 — 292,051 292,051 Income tax expense $ — $ 227,176 $ 227,176 $ — $ — $ — The provision for income taxes is due entirely to MMPL and is payable to the Indian Government. Prior to the Money-on-Mobile acquisition on January 7, 2014, Calpian owned 49.9% of DPPL, a loss company at the time of the acquisition. As a result of this acquisition we obtained certain net operating losses. These loss carryforwards were subject to IRC Section 382 of the Code which may limit the amount of taxable income that can be offset by NOL carryforwards after a change in control (generally greater than 50% change in ownership). We do not expect the IRC Section 382 limitation to materially impact the deferred tax asset as it relates to the NOL.</t>
  </si>
  <si>
    <t>Related Parties</t>
  </si>
  <si>
    <t>Related Party Transactions [Abstract]</t>
  </si>
  <si>
    <t>RELATED PARTIES Support Services and Advances ART has provided the Company, since its startup period, with certain support services. It has been verbally agreed that payment for these services would accrue interest-free and be paid at a future date to be agreed on by the parties. At March 31, 2015 and 2014 , amounts due to ART were $181,856 and $155,786 , respectively, and is included in Related party payables on the Company’s balance sheet. Cagan McAfee Capital Partners, LLC On January 1, 2011, the Company signed a two years management advisory agreement with Cagan McAfee Capital Partners, LLC (“CMCP”), an investment company owned and controlled by Laird Q. Cagan, a member of our Board of Directors and a significant shareholder. The nonexclusive agreement provides for CMCP advising the Company on an array of financial and strategic matters and provides for the services of Mr. Cagan as a member of our Board. Pursuant to the agreement, CMCP is to be paid $14,500 plus expenses each month as available cash flow permits. On December 10, 2013, the agreement was extended through December 2015 and shall continue month-to-month beyond that date and is thereafter terminable by either party with 30 days notice. Under the terms of the extension, interest is to accrue beginning January 1, 2013 on unpaid balances at the rate of 12% per annum. The amounts due, including interest, to CMCP were $535,630 and $449,500 as of March 31, 2015 and 2014 , respectively, and is accrued for in Related party payables in the Company’s balance sheet. Additionally, in September 2013, the Company borrowed $120,000 from CMCP to help fund its investments in Money-on-Mobile. The unsecured loan is payable on demand and does not accrue interest. As of March 31, 2015 , the Company has repaid the entire loan. Cagan Capital, LLC In 2011, Cagan Capital, LLC (“CCLLC”), an entity owned and controlled by Mr. Cagan, purchased $1.0 million of our subordinated notes payable and warrants to purchase up to 500,000 shares of our common stock at $1.00 per share on a cashless basis. The transaction was approved by the Board of Directors. In connection with the extension of the maturity date of the subordinated notes in 2012, CCLLC was issued an additional 71,233 warrants to purchase shares of our common stock at $2.00 per share. There were no subordinated debt principal payments in 2015 or 2014 and interest paid at 12% per annum totaled $110,000 in 2015 and $80,000 in 2014. In 2014, Mr. Cagan purchased $1.0 million of CRA secured promissory notes payable and warrants to purchase up to 175,000 shares of Calpian common stock at $0.01 per share. The outstanding principal amount of this loan may be converted to Calpian common stock at any time by dividing the outstanding principal and any accrued interest by $2.00 per share. CRA promissory note principal payments were made in the amount of $32,833.35 in 2015 and interest paid at 12% per annum totaled $119,837 as of March 31, 2015. No payment was made in 2014. Happy Cellular Services Limited The majority shareholder of Happy Cellular, is also a shareholder and board member of MMPL. Additionally, a certain number of Happy Cellular retailers are also agents for Money-on-Mobile. For information on our investment in Happy Cellular see Footnote 8 - Equity Investments and Variable Interest Entities.</t>
  </si>
  <si>
    <t>Commitments and Contingencies</t>
  </si>
  <si>
    <t>Commitments and Contingencies Disclosure [Abstract]</t>
  </si>
  <si>
    <t>COMMITTMENTS AND CONTINGENCIES LITIGATION National Bankcard Systems, Inc. On September 18, 2012, National Bankcard Systems, Inc. ("NBS") filed suit in the District Court of Dallas County, Texas against Calpian Residual Partners V, LP (“CRPV”) and Calpian alleging breach of the Residual Purchase Agreement dated November 4, 2008, between CRPV and NBS and certain other improprieties by CRPV. Plaintiff has alleged damages on the date the suit was filed of $729,000 including unpaid merchant servicing fees, compensation for residuals added after Calpian acquired the portfolio, and attorney fees. Plaintiff further alleges that damages continue to grow, but will not specify an amount. Craig Jessen, our President, and Harold Montgomery, our CEO, are members of our Board of Directors and substantial shareholders of Calpian, and are executive officers of CRPV, but CRPV is not otherwise an affiliate of Calpian. Each of the Residual Purchase Agreement and the related alleged improprieties of CRPV arose prior to Calpian's acquisition of the underlying residual portfolio on December 31, 2010. On October 23, 2013, a final settlement agreement was reached in the amount of $250,000 ( $100,000 payable within ten business days of date of final settlement agreement and $30,000 per month thereafter). During 2014 , $100,000 of the settlement was paid, with the remaining $150,000 paid in 2015 . Other During March 2015, the Calpian Commerce received cash payment of approximately $340,000 in relation to a recovery of disputed processing fees. This was a one-time settlement and was recorded to gain on legal settlement in the consolidated statements of operations and comprehensive loss.</t>
  </si>
  <si>
    <t>Business Segment Information</t>
  </si>
  <si>
    <t>Segment Reporting [Abstract]</t>
  </si>
  <si>
    <t>BUSINESS SEGMENT INFORMATION Management measures each of our business segments based on pretax results of operations using accounting policies consistent in all material respects with those described in Note 2 - Summary of Significant Accounting Policies . No inter-segment revenue is recorded. The Company operates three business segments: (1) Calpian, Inc., which acquires recurring monthly residual income streams derived from credit card processing fees paid by retail merchants in the U.S.; and (2) Calpian Commerce, an independent sales organization in the U.S. with merchant servicing revenue streams; and (3) Money-on-Mobile, which offers a mobile wallet service which can be used to pay for goods and services from the mobile phone as well as making other financial transactions such as sending or receiving money in India. Our segments generally align with our revenue streams on the consolidated income statements, except for certain residual portfolio revenue generated in Calpian Commerce rather than in Calpian, Inc. For the year ended March 31, 2015 and 2014 , residual portfolio revenue recorded in Calpian Commerce was $0.9 million and $0.9 million , respectively. Management’s approach of organizing its segments is based on the way to best make operating decisions and assessing performance. During fiscal year 2015, a Calpian Commerce merchant portfolio was sold for cash proceeds of $3.7 million and resulted in a gain on sale of $2.4 million . As this segment is not in the business of selling portfolios, and to allow investors to better assess prospects for future cash flows, the relating gain on sale has been inter-company transferred to Calpian, Inc.. In addition, Calpian Inc. sold a portion of its residual portfolio assets for cash proceeds of $3.8 million and resulted in a gain on sale of $2.9 million . The following tables presents operating information by segment, reconciled to our consolidated loss before income taxes and equity investment loss, and segment assets. Information about our equity investee is included in Note 8 - Equity Investments and VIEs . March 31, March 31, 2015 2014 Total assets: (Segment - Geographic Area) Calpian, Inc. - U.S. $ 6,011,330 $ 12,293,213 Calpian Commerce - U.S. 4,665,674 9,328,208 Money-on-Mobile - India 29,112,997 26,510,265 $ 39,790,001 $ 48,131,686 Goodwill: Calpian Commerce $ — $ 2,341,928 Money-on-Mobile 14,633,237 15,385,846 (1 ) $ 14,633,237 $ 17,727,774 (1) During the 4th quarter 2015, the Company changed its presentation for Goodwill and Intangible Assets for Money-on-Mobile due to identifying additional intangible assets apart from goodwill once we finalized our acquisition accounting. For comparable purposes, prior year presentation of Money-on-Mobile's Goodwill and Intangible Assets have been restated. For more information on this change in classification refer to Note 3: Business Acquisitions in the Company's Consolidated Financial Statements. Year Ended March 31, 2015 2014 Revenue, net: Calpian, Inc. $ 2,834,625 $ 2,922,583 Calpian Commerce 19,390,098 22,255,362 Money-on-Mobile 5,773,394 953,319 (1 ) $ 27,998,117 $ 26,131,264 Cost of revenues: Calpian, Inc. $ 1,190,972 $ 1,172,438 Calpian Commerce 15,034,004 16,954,725 Money-on-Mobile 3,516,553 445,391 (1 ) $ 19,741,529 $ 18,572,554 Gross profit: Calpian, Inc. $ 1,643,653 $ 1,750,145 Calpian Commerce 4,356,094 5,300,637 Money-on-Mobile 2,256,841 507,928 $ 8,256,588 $ 7,558,710 Purchases of property and equipment: Calpian, Inc. $ 4,848 $ — Calpian Commerce 44,877 181,014 Money-on-Mobile 4,065,232 61,482 $ 4,114,957 $ 242,496 Depreciation and amortization (excluding portfolio amortization): Calpian, Inc. $ 15,798 $ 6,719 Calpian Commerce 160,615 121,927 Money-on-Mobile 528,340 98,675 $ 704,753 $ 227,321 Interest expense: Calpian, Inc. $ 1,788,807 $ 1,797,920 Calpian Commerce 1,267,374 1,345,697 Money-on-Mobile 69,869 3,950 $ 3,126,050 $ 3,147,567 Net loss: Calpian, Inc. $ (1,546,231 ) $ (5,182,171 ) Calpian Commerce (3,632,560 ) (917,909 ) Money-on-Mobile (4,177,620 ) (858,974 ) $ (9,356,411 ) $ (6,959,054 ) (1) During the 4th quarter 2015, the Company changed its presentation for reporting its Money-on-Mobile for certain revenue transactions from a 'Gross' to 'Net' basis. For comparable purposes, prior year presentation of Money-on-Mobile's Revenues, net and Cost of Sales have been restated. For more information on this change in classification refer to Note 2 : Accounting Policies in the Company's Consolidated Financial Statements.</t>
  </si>
  <si>
    <t>Supplemental Cash Flow Information</t>
  </si>
  <si>
    <t>Supplemental Cash Flow Elements [Abstract]</t>
  </si>
  <si>
    <t>SUPPLEMENTAL CASH FLOW INFOMATION The table below provides a summary of non-cash activities: Year Ended March 31, 2015 2014 Common stock issued to acquire equity investment $ — $ 1,504,074 Common stock issued in exchange for residual portfolios 3,150 14,880 Warrants issued as part of debt financings — 392 Subordinated debt converted to common stock 300,000 1,050,703 Issuance of warrants with debt 704,646 297,000 Series B preferred stock converted to common stock — 550 Common Stock issued in exchange for deferred consulting 276,750 480,000 Interest Paid, net of amounts capitalized 2,579,757 2,250,161 Taxes Paid — —</t>
  </si>
  <si>
    <t>Subsequent Events</t>
  </si>
  <si>
    <t>Subsequent Events [Abstract]</t>
  </si>
  <si>
    <t>SUBSEQUENT EVENTS Sale of Equity Securities On July 27, 2015, the Company issued and sold, pursuant to a subscription agreement, 1,250,000 units (a “Unit”), to an accredited investor. Each Unit consisted of i) one share of Common Stock and ii) a five -year warrant to purchase one half ( 0.5 ) of one share of Common Stock at $0.75 per share. The Units were offered at a purchase price of $0.60 per Unit. Accordingly, the Company received gross proceeds of $750,000 . The Company used these proceeds to pay a $750,000 portion of the Accredited Investor Debt. The Company applied the gross proceeds specifically to payment of the Accrued Interest, the Note in the principal amount of $500,000 and a $100,000 portion of the Note in the principal amount of $1,000,000 . The remaining outstanding principal of the Notes is $900,000 , which constitutes all remaining Accredited Investor Debt. Additionally, subsequent to the period covered by this Annual Report, the Company completed a series of additional closings of its private placement of equity pursuant to which it sold 4,085,418 units (a "Unit"). Each Unit consisted of i) one share of Common Stock and ii) a five -year warrant to purchase on half (1/2) of one share of Common Stock at $0.75 per share. The Units were offered at a purchase price of $0.60 per Unit. Accordingly, the Company sold 4,085,418 shares of Common Stock and warrants to purchase 2,042,711 shares of Common Stock and received gross proceeds of $2,451,251 . During the same period, the Company issued 985,000 shares of common stock at prices ranging from $0.43 - $0.66 per share for advisory services. The Company also issued five -year warrants to purchase up to 879,250 shares of common stock from $0.60 - $0.75 for consulting services. Securities Exchange Agreement On July 31, 2015, the Company entered into a Securities Exchange Agreement with the Investor to exchange an aggregate principal amount of $1,000,000 of the Original Notes in a Section 3(a)(9) transaction. Pursuant to the Exchange Agreement, the Company issued the Investor i) 1,683,334 shares of the Company’s common stock, $0.001 per share; ii) five -year warrants to purchase eight hundred thirty-three thousand three hundred thirty four ( 833,334 ) shares of Common Stock at $0.75 per share; and iii) a further one hundred and fifty-five thousand one hundred fourteen ( 155,114 ) five -year warrants to purchase shares of Common Stock at $0.75 per share. Pursuant to the Exchange Agreement, an aggregate principal amount of the $1,000,000 of the Original Notes was canceled. On September 30, 2015, the Company entered into a Loan and Security Agreement with Hall Phoenix/Inwood, Ltd., a Texas limited partnership (“Hall”), which Agreement was made effective as of September 17, 2015, the date on which the Company received $2,000,000 , and issued a convertible promissory note (the “Note”) secured by all the assets of the Company (the “Collateral”). Pursuant to the Agreement, Hall has the option to convert outstanding principal and unpaid accrued interest of the Note at a price per share equal to the lower of (a) $0.60 or (b) 85% of the average volume weighted price of the Company’s common stock for the ten trading days preceding the date on which Hall gives written notice of conversion to the Company. Events of default under the Agreement include, but are not limited to, the Company defaulting in the payment of any part of the principal or unpaid accrued interest on the Note and failing to cure such breach within five days after receipt of written notice thereof from Hall; the Company filing a voluntary petition for bankruptcy; the Company’s senior secured debt not being paid in full by October 31, 2015; and the Company materially defaulting in the performance of any of its covenants contained in the Agreement or the Note. In the event of a default, Hall may seek standard remedies, and the conversion price at which Hall has the option to convert the Note will be reduced. The Company has obtained a waiver of default from Hall as the Company's senior secured debt is not yet paid in full. On September 30, 2015, the Company also entered into a Collateral Exclusion Agreement (the “Collateral Exclusion Agreement”) with Hall and Granite Hill Capital Ventures, LLC, the Company’s senior lender (the “Senior Lender”), whereby the Senior Lender agreed that its prior security interest will not attach to the Loan Proceeds and certain equity interests in the Company’s subsidiary. On September 30, 2015, the Company and Hall entered into subordination agreements with the Company’s other creditors (the “Subordination Agreements”, and with the Agreement, the Note, and the Collateral Exclusion Agreement, the “Agreements”), pursuant to which the other creditors agreed to subordinate to Hall any interest in the Collateral. Assets held for sale The Company is in process of divesting its Calpian Commerce business segment and certain U.S. residual portfolio assets of Calpian, Inc.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ese criteria were achieved in June 2015. As the criteria were met after March 31, 2015, but before the financial statements were issued, the Company's long-lived assets continue to be classified as held and used in these financial statements for the year ending March 31, 2015. The expectation by the Company is that the sale will likely occur during the 3rd quarter of fiscal year 2016.</t>
  </si>
  <si>
    <t>Summary Of Significant Accounting Policies (Policy)</t>
  </si>
  <si>
    <t>Use Of Estimates</t>
  </si>
  <si>
    <t xml:space="preserve">Significant estimates include future cash flows used in our calculation of residual portfolio amortization, fair values of warrants and equity awards granted, intangibles, fair value of asset and liabilities acquired in our business acquisitions, the valuation allowance on deferred tax assets and liabilities, and estimates for certain employee benefits.. </t>
  </si>
  <si>
    <t>Basis of Presentation</t>
  </si>
  <si>
    <t>Basis of Presentation We consolidate entities over which we have control, as typically evidenced by a voting control of greater than 50% or for which we are the primary beneficiary, whereby we have the power to direct the most significant activities and the obligation to absorb significant losses or receive significant benefits from the entity. We separately present our noncontrolling interests in the consolidated financial statements. For affiliates we do not control but where significant influence over financial and operating policies exists, as typically evidenced by a voting control of 20% to 50%, the investment is accounted for using the equity method. In addition, the assets, liabilities, and results of operations of all variable interest entities for which we have determined we are the primary beneficiary are included in our consolidated financial statements from the date such determination is made. All significant intercompany investments, accounts, and transactions have been eliminated.</t>
  </si>
  <si>
    <t>Reclassifications</t>
  </si>
  <si>
    <t xml:space="preserve">Reclassifications Certain previously reported amounts have been reclassified to conform to the current presentation. </t>
  </si>
  <si>
    <t>Fair Value Measurements</t>
  </si>
  <si>
    <t>Fair Value Measurements Fair value is defined as the price that would be received to sell an asset or paid to transfer a liability in an orderly transaction between market participants on the measurement date. The Company believes the carrying values of cash and equivalents, accounts receivable, other current assets, accounts payable, accrued expenses, and interest payable approximate their fair values. Additionally, the Company believes the carrying value of its senior notes, subordinated notes, and note payable approximate the estimated fair value for debt with similar terms, interest rates, and remaining maturities currently available to companies with similar credit ratings. The Company determined that there were no items to be measured at fair value on a recurring basis as of March 31, 2015 and 2014. The estimated fair value of our common stock issued in share-based payments is measured by the more relevant of: (i) the prices received in private placement sales of our stock or; (ii) its publicly-quoted market price. We estimate the fair value of warrants, other than those included in common stock unit purchases, and stock options when issued or vested using the Black-Scholes option-pricing model which requires the input of highly subjective assumptions. Recognition in shareholders’ equity and expense of the fair value of stock options awarded to employees is on the straight-line basis over the requisite service period and, for grants to non-employees, when the options vest. The fair value of exercisable warrants on the date of issuance issued in connection with debt financing transactions or for services are deferred and expensed over the term of the debt or as services are performed.</t>
  </si>
  <si>
    <t>Foreign Currency Translation</t>
  </si>
  <si>
    <t>Foreign Currency Translation The functional currency of Money-on-Mobile, consisting of DPPL and the variable interest entities MMPL and Payblox, is the Indian Rupee. Money-on-Mobile assets and liabilities are translated into U.S. dollars at the exchange rates in effect at each consolidated balance sheet date. Revenues and expenses are translated at quarterly average exchange rates and resulting translation gains or losses are accumulated in other comprehensive loss as a separate component within the accompanying statements of shareholders’ equity. Additionally, cumulative translation adjustments recorded in other comprehensive income are reclassified to noncontrolling interest proportionally based on the weighted average percentage ownership interest held by the noncontrolling interest.</t>
  </si>
  <si>
    <t>Cash and Equivalents</t>
  </si>
  <si>
    <t xml:space="preserve">Cash and Equivalents We consider cash, deposits, and short-term investments with original maturities of three months or less as cash and equivalents. Our deposits at financial institutions at times exceed amounts covered by U.S. Federal Deposit Insurance Corporation insurance. </t>
  </si>
  <si>
    <t>Restricted Cash</t>
  </si>
  <si>
    <t xml:space="preserve">Restricted Cash Amounts designated by management for specific purposes, including withholdings from merchants to collateralize their contingent liabilities and processing reserves, and by contractual terms of debt agreements are considered restricted cash. </t>
  </si>
  <si>
    <t>Accounts Receivable</t>
  </si>
  <si>
    <t>Accounts Receivable Accounts receivable represents the uncollected portion of amounts recorded as revenues. Management performs periodic analyses to evaluate all outstanding accounts receivable to estimate an allowance for doubtful accounts that may not be collectible, based on the best facts available to management. Management considers historical collection patterns, accounts receivable aging trends and specific identification of disputed invoices in its analysis. After all reasonable attempts to collect a receivable have failed, the receivable is directly written off. Due from Distributors Amounts represent purchases made by Money-on-Mobile consumers for which payment was made to an agent.</t>
  </si>
  <si>
    <t>Property And Equipment</t>
  </si>
  <si>
    <t>Property and Equipment Property and equipment are stated at cost, less accumulated depreciation and amortization, using the straight-line method based on estimated useful lives of three to five years. The building purchased in 2015 by MMPL in India has an estimated useful life of 39 years. Repairs and maintenance are charged to expense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reflected in the consolidated statements of operations and comprehensive operations.</t>
  </si>
  <si>
    <t>Residual Portfolios Residual portfolios represent investments in (purchases of) recurring monthly residual income streams derived from credit card processing fees paid by merchants in the United States indirectly to third parties. We purchase portfolios of recurring monthly residual income streams from ISOs as long-term investments. We value the recurring monthly residual income streams on a net present value basis and acquire the recurring monthly residual income stream through a negotiated agreement with the ISO. Residual portfolios are recorded at cost and amortized over an estimated 10 year life into Cost of revenues in the Statement of Operations. Each residual portfolio is amortized based on the percentage of actual cash received to total expected future cash flows adjusted for the expected attrition of the portfolio. The recurring monthly residual income streams are paid by processors to us on a monthly basis. Although history within the industry indicates the cash flows from such income streams are reasonably predictable, the future cash flows are predicated on consumers continued use of credit and debit cards to purchase goods and services from merchants having our service to accept electronic payments. Quarterly, we evaluate our cash flow estimates and prospectively adjust future amortization.</t>
  </si>
  <si>
    <t>Equity Investment</t>
  </si>
  <si>
    <t>Equity Investment Prior to obtaining control in January 2014 (See Note 3 - Business Acquisitions) , Money-on-Mobile was accounted for as an equity method investment, as the Company had the ability to exercise significant influence, but did not control the enterprise and was not the primary beneficiary. Under the equity method of accounting, the Company recorded its proportionate share of the net earnings or losses of Money-on-Mobile and a corresponding increase or decrease to the investment balances. In addition, the Company accounted for share issuances by Money-on-Mobile as if the Company had sold a proportional share of its investment and recorded any resulting gain or loss. The Company evaluates its equity method investments for impairment whenever events or changes in circumstances indicate that the carrying amounts of such investments may not be recoverable.</t>
  </si>
  <si>
    <t>Deferred Charges</t>
  </si>
  <si>
    <t>Deferred Consulting Fees At the time the Company executes a vendor agreement where common stock is issued for services, the Company records the estimated value of the services as Other Current Assets in the Consolidated Balance Sheet with a corresponding credit to Common Stock and Additional Paid in Capital. Subsequently, during the term of the contract, the Company records a charge to Selling, general and administrative expense the Consolidated Statement of Operations as the vendor services are performed and simultaneously records a corresponding decrease to the asset balance. Deferred Financing Costs The Company capitalizes third-party costs paid to obtain its debt financing. Capitalized costs are then amortized using a straight-line basis over the related debt term into interest expense.</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 xml:space="preserve">Goodwill Goodwill consists of the cost of our acquired businesses in excess of the fair value of the identifiable net assets acquired and is allocated to reporting units based on the relative fair value of the future benefit of the purchased operations to our existing business units as well as the acquired business unit. We perform an annual impairment assessment in the fourth quarter of each fiscal year, or more frequently if indicators of potential impairment exist, to determine whether it is more likely than not that the fair value of a reporting unit in which goodwill resides is less than its carrying value.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Goodwill and Other (Topic 350): Testing Goodwill for Impairment, issued by the Financial Accounting Standards Board (FASB). Qualitative factors considered in this assessment include industry and market considerations, overall financial performance, and other relevant events and factors affecting the reporting unit. If we determine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
  </si>
  <si>
    <t>Intangible Assets Intangible assets consist of software (excluding computer software), customer lists, trademarks, distributor contracts and domain names acquired through business combinations, or consists of software developed or obtained for internal use, as well as software intended for resale. Costs to develop internal use computer software during the application development stage are capitalized on a per project basis and are amortized on a straight line basis over its useful life. Capitalized costs for internally developed software during the years ended March 31, 2015 and 2014 totaled $115,440 and $527,901 , respectively. Costs for software developed for resale are expensed as incurred until technological feasibility is established, capitalized once technological feasibility occurs, including costs for coding and testing, and expensed once the software is available for release to customers. Capitalized costs for software available for sale are amortized over the greater of the amounts computed for the (1) expected revenue to total anticipated revenue or (2) straight line basis over its estimated useful life. Capitalized costs for software developed for resale during the years ended March 31, 2015 and 2014 totaled $0 and $40,072 . The weighted average amortization period is five years for customer lists, acquisition costs and trademarks, five years for internal use software, three years for software developed for resale and domain names are not amortized. Management has completed its valuation of the fair values of separately identifiable intangible assets acquired in its Money-on-Mobile business acquisition (see Note 3 - Business Acquisitions). Capitalized finite-lived intangible assets are amortized on a straight-line basis over their estimated useful lives. Indefinite-lived assets are not amortized, but reviewed at least annually for potential impairment.</t>
  </si>
  <si>
    <t>Impairment of Long-Lived Assets</t>
  </si>
  <si>
    <t xml:space="preserve">Impairment of Long-Lived Assets In addition to the annual goodwill impairment test, long-lived assets, including property and equipment and other intangible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In addition to the recoverability assessment, we routinely review the remaining estimated useful lives of property and equipment and finite-lived intangible assets. If we reduce the estimated useful life assumption for any asset, the remaining unamortized balance would be amortized or depreciated over the revised estimated useful life. </t>
  </si>
  <si>
    <t>Revenue Recognition</t>
  </si>
  <si>
    <t>Revenue Recognition The Company recognizes revenue when (1) persuasive evidence of an arrangement exists; (2) delivery has occurred or services have been performed; (3) the price is fixed or determinable; and (4) collectability is reasonably assured. The Company has three primary revenue streams: residual portfolios, merchant payment processing fees, and Money-on-Mobile transactions. The following revenue recognition policies define the manner in which the Company accounts for sales transactions by revenue category. 1. Merchant Payment Processing Fees We derive revenues primarily from the electronic processing of credit, charge and debit card transactions that are authorized and captured through third-party networks. Typically, merchants are charged for these processing services based on a percentage of the dollar amount of each transaction and in some instances, additional fees are charged for each transaction. Certain merchant customers are charged a flat fee per transaction and may also be charged miscellaneous fees, including fees for handling chargebacks, monthly minimums, equipment rentals, sales or leasing and other miscellaneous services. Processing fees are recorded as revenue in the period the Company receives payment for the transactions as this is when fees are considered earned. Generally, revenues are reported gross of amounts paid to sponsor banks, as well as interchange and assessments paid to credit card companies (MasterCard and Visa), as we deem Calpian Commerce as the primary obligor, bearing the credit risk or the ultimate responsibility for the merchant accounts. Included in cost of goods and services sold are the expenses covering interchange and bank processing expenses directly attributable to processing fee revenues are recognized in cost of revenues in the same period as the related revenue. Revenues generated from certain portfolios are reported net of interchange, where we are not the primary obligor and may not have credit risk, or the ultimate responsibility for the merchant accounts. 2. Residual portfolios Residual portfolios represent investments in (purchases of) recurring monthly residual income streams derived from credit card processing fees paid by merchants in the United States indirectly to third parties. We purchase portfolios of recurring monthly residual income streams from ISOs as long-term investments. We value the recurring monthly residual income streams on a net present value basis and acquire the recurring monthly residual income stream through a negotiated agreement with the ISO. Residual portfolios are recorded at cost and amortized over an estimated 10 year life into cost of revenues. Each residual portfolio is amortized based on the percentage of actual cash received to total expected future cash flows adjusted for the expected attrition of the portfolio. The recurring monthly residual income streams are paid by processors to us on a monthly basis. Although history within the industry indicates the cash flows from such income streams are reasonably predictable, the future cash flows are predicated on consumers continued use of credit and debit cards to purchase goods and services from merchants having our service to accept electronic payments. Quarterly, we evaluate our cash flow estimates and prospectively adjust future amortization. 3. Money-on-Mobile A significant portion of revenue is attributable to Merchant Services, including Mobile Recharge and Direct-to-Home. In these transactions, revenue from purchased utility units is recognized on a net basis, as the Company is acting in an agent capacity. Money-on-Mobile does not change the product or perform part of the service, has minimal discretion in supplier selection, has minimal latitude in establishing prices and possesses no credit risk. Other services offered are Consumer Services, including bill payment and money transfer. For bill payment transactions, Money-on-Mobile acts as an agent with consumers. Distributors use Money-on-Mobile’s electronic wallet technology to allow consumers to pay utility bills by mobile phone text message and smart phone. Money-on-Mobile earns a fixed transaction fee for these services. Revenue from these transaction fees are recognized on a net basis, as the Company is not the primary obligor, does not establish prices and does not maintain inventory or credit risk. Distributors often keep a prepaid balance with Money-on-Mobile to facilitate transactions. Prepaid balances are deferred until utility units are delivered. As of March 31, 2015 and 2014 , advances from distributors was $658,346 and $595,929 , respectively. For our money transfer services, once a consumer has established a Money-on-Mobile electronic wallet account, consumers can use Money-on-Mobile’s technology to facilitate non-distributor-related transactions with other parties that have Money-on-Mobile accounts, including other retailers and utilities and other Money-on-Mobile consumers. Money-on-Mobile also earns a fixed transaction fee for these services. Revenue from these transaction fees are recognized on a net basis, as the Company is not the primary obligor, does not establish prices and does not maintain inventory or credit risk.</t>
  </si>
  <si>
    <t>Income Taxes Deferred income taxes are recognized for the future income tax effects of differences in the carrying amounts of assets and liabilities for financial reporting and income tax return purposes, including undistributed foreign earnings and losses, using enacted tax laws and rates. A valuation allowance is recognized if it is more likely than not that some or all of a deferred tax asset may not be realized. Tax liabilities, together with interest and applicable penalties included in the income tax provision, are recognized for the benefits, if any, of uncertain tax positions in the financial statements which, more likely than not, may not be realized.</t>
  </si>
  <si>
    <t>Advertising</t>
  </si>
  <si>
    <t>Advertising Advertising costs are expensed as incurred.</t>
  </si>
  <si>
    <t>Recent Accounting Pronouncements</t>
  </si>
  <si>
    <t>Recent Accounting Pronouncements In April 2014, the FASB issued an accounting update which amended the definition of a discontinued operation with ASU 2014-08. The new definition limits discontinued operations reporting to disposals of components of an entity that represent strategic shifts that have or will have a major effect on an entity's operations and financial results. The new definition includes an acquired business that is classified as held for sale at the date of acquisition. The accounting update requires new disclosures of both discontinued operations and a disposal of an individually significant component of an entity. The accounting update is effective for annual and interim periods beginning on or after December 15, 2014. This guidance will be effective for the Company in the first quarter of its fiscal year beginning April 1, 2015. The adoption of this guidance is not expected to have a material impact on our financial position, overall results of operations or cash flows. In August 2014, the FASB issued ASU No. 2014-15, “Presentation of Financial Statements-Going Concern.” ASU 2014-15 defines management’s responsibility to evaluate whether there is substantial doubt about an organization’s ability to continue as a going concern and to provide related footnote disclosures. ASU 2014-15 is effective in the annual period ending after December 15, 2016. The adoption of this guidance is not expected to have a material impact on our financial position, overall results of operations or cash flows. In April 2015, the FASB issued ASU 2015-03 “Simplifying the Presentation of Debt Issuance Costs.” The standard requires that debt issuance costs related to a recognized debt liability be presented in the balance sheet as a direct reduction from the carrying amount of that debt liability, consistent with debt discounts. The recognition and measurement guidance for debt issuance costs are not affected by the amendments in this standards update. The new guidance is effective for annual reporting periods beginning after December 15, 2015, including interim periods within that reporting period and early adoption is permitted. The adoption of this guidance is not expected to have a material impact on our financial position, overall results of operations or cash flows. In July 2015, the FASB issued ASU 2015-11, "Inventory: Simplifying the Measurement of Inventory". The amendments in this ASU require inventory measurement at the lower of cost and net realizable value. The amendments in this ASU are effective for fiscal years beginning after December 15, 2016, including interim periods within those fiscal years. Earlier application is permitted by all entities as of the beginning of an interim or annual reporting period. The adoption of this guidance is not expected to have a material impact on our financial position, overall results of operations or cash flows. In August 2015, the FASB issued ASU No. 2015-14, which defers the effective date by one year of ASU No. 2014-09, “Revenue from Contracts with Customer s ”.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ill be effective for the Company in the first quarter of its fiscal year beginning April 1, 2018. The adoption of this guidance is not expected to have a material impact on our financial position, overall results of operations or cash flows. There are no other recently issued accounting pronouncements not yet adopted or recently issued pronouncements that we expect to have a material effect on the presentation or disclosure of our future consolidated operating results, cash flows or financial condition.</t>
  </si>
  <si>
    <t>Summary Of Significant Accounting Policies (Tables)</t>
  </si>
  <si>
    <t>Schedule of Prior Period Adjustments</t>
  </si>
  <si>
    <t>The effects of this reclassification of Money-on-Mobile transactions are isolated to only Revenue and Cost of Sales line items within the accompanying Consolidated Statement of Operations and are disclosed as follows: Year Ended March 31, 2014 Previously Reported Adjustment As Adjusted Revenue, net: Money-on-Mobile $ 29,710,288 $ (28,756,969 ) $ 953,319 Consolidated Total Revenues $ 54,888,233 $ (28,756,969 ) $ 26,131,264 Cost of revenues: Money-on-Mobile $ 29,202,360 $ (28,756,969 ) $ 445,391 Consolidated Total Cost of Sales $ 47,329,523 $ (28,756,969 ) $ 18,572,554 Gross Profit: Money-on-Mobile $ 507,928 $ — $ 507,928 Consolidated Total Gross Profit $ 7,558,710 $ — $ 7,558,710 March 31, 2014 Previously Reported Adjustment (*) As Adjusted Goodwill $ 19,277,942 $ (3,892,096 ) $ 15,385,846 Contracts — 259,473 259,473 Trade name — 1,037,892 1,037,892 License — 2,594,731 2,594,731 Total $ 19,277,942 $ — $ 19,277,942 (*) - including effect of any foreign currency translation adjustment.</t>
  </si>
  <si>
    <t>Business Acquisitions (Tables)</t>
  </si>
  <si>
    <t>Business Acquisition [Line Items]</t>
  </si>
  <si>
    <t>Schedule of Business Acquisitions, by Acquisition</t>
  </si>
  <si>
    <t>The following unaudited table provides acquisition-date fair value of the total consideration transferred to obtain additional ownership interests in DPPL and MMPL as well as the acquisition-date fair value of each major class of consideration, including cash and equity instruments. The ownership % within the unaudited table represents financial ownership in DPPL only. Quarter Ending Ownership % Additional Investment CLPI Stock Cumulative Investment 6/30/2013 47.3% $ 1,600,000 $ 1,504,074 $ 12,216,229 9/30/2013 47.9% 1,564,000 — 13,780,229 12/31/2013 49.9% 975,000 — 14,755,229 3/31/2014 69.5% 1,920,000 — 16,675,229 6/30/2014 72.9% 2,753,635 — 19,428,864 9/30/2014 72.9% 1,544,000 — 20,972,864 12/31/2014 72.9% 450,000 — 21,422,864 3/31/2015 77.3% 1,125,000 — 22,547,864</t>
  </si>
  <si>
    <t>Business Acquisition, Pro Forma Information</t>
  </si>
  <si>
    <t>The unaudited pro forma amounts as if Money-on-Mobile had been included as of April 1, 2013 are as follows: Revenue, net Net (loss) Pro forma for the year ended: March 31, 2014 $ 30,298,601 $ (11,238,592 )</t>
  </si>
  <si>
    <t>Money-on-Mobile [Member]</t>
  </si>
  <si>
    <t>Schedule OF Fair Value Of Net Assets Acquired</t>
  </si>
  <si>
    <t>The following information presents the estimated fair values of the net assets at January 6, 2014 acquired following an independent third-party appraisal of certain assets based on assumptions we believe unrelated market participants would use based on observable and unobservable marketplace factors: Cash $ 301,527 Accounts receivable 995,411 Inventory 2,034,187 Other current assets 2,180,102 Property and equipment 82,437 Goodwill 14,768,740 Intangible assets 4,933,974 Other long term assets 622,917 Accounts payable (623,309 ) Accrued liabilities (2,305,262 ) Other liabilities (181,202 ) Net assets acquired $ 22,809,522</t>
  </si>
  <si>
    <t>Advances to Aggregators (Tables)</t>
  </si>
  <si>
    <t>Schedule of Inventory</t>
  </si>
  <si>
    <t>At March 31, 2015 and 2014 , advances to aggregators consisted of the following: 2015 2014 Money-on-Mobile - Advances to aggregators $ 3,288,850 $ 2,971,281 Total $ 3,288,850 $ 2,971,281</t>
  </si>
  <si>
    <t>Other Current Assets (Tables)</t>
  </si>
  <si>
    <t>Schedule of Other Current Assets</t>
  </si>
  <si>
    <t>At March 31, 2015 and 2014 , other current assets consisted of the following: 2015 2014 Current portion of deferred financing fees $ 216,084 $ 216,084 Deferred consulting fees 242,399 239,889 Building deposit — 538,440 Advance payments for foreign taxes 451,213 429,244 Advance payments to vendors 217,900 246,694 Prepaid insurance, inventories and other 75,915 114,510 Total $ 1,203,511 $ 1,784,861</t>
  </si>
  <si>
    <t>Property and Equipment (Tables)</t>
  </si>
  <si>
    <t>Schedule of Property and Equipment</t>
  </si>
  <si>
    <t>At March 31, 2015 and 2014 , property and equipment consisted of the following: 2015 2014 Building $ 3,805,644 $ — Equipment 500,514 375,645 Computer Software 157,344 125,801 Furniture and fixtures 73,732 69,863 Leasehold improvements 4,810 4,810 Subtotal 4,542,044 576,119 Less accumulated depreciation (415,431 ) (177,161 ) Property and equipment, net $ 4,126,613 $ 398,958</t>
  </si>
  <si>
    <t>Residual Portfolios (Tables)</t>
  </si>
  <si>
    <t>Schedule Of Expected Annual Amortization Of Residual Portfolios</t>
  </si>
  <si>
    <t>As of March 31, 2015 , we expect annual amortization expense in each of the next five years to be as shown below with the remainder ranging over the succeeding six years. We estimate no residual value on our residual portfolios. Calpian, Inc. Calpian Commerce Total 2016 $ 1,025,862 $ 587,792 $ 1,613,654 2017 824,949 595,361 1,420,310 2018 658,544 467,743 1,126,287 2019 529,569 400,746 930,315 2020 425,854 343,345 769,199 Thereafter 769,607 757,984 1,527,591 Total $ 4,234,385 $ 3,152,971 $ 7,387,356</t>
  </si>
  <si>
    <t>Equity Investments and Variable Interest Entities (Tables)</t>
  </si>
  <si>
    <t>Schedule of Equity Method Investments</t>
  </si>
  <si>
    <t>The following tables present a summary results of operations of Money-on-Mobile for the period April 1, 2013 through January 6, 2014: April 1, 2013 - January 6, 2014 Revenues, net $ 2,300,484 Cost of revenues 1,353,248 Gross profit 947,236 Total expenses 4,770,427 Net loss $ (3,823,191 )</t>
  </si>
  <si>
    <t>Fair Value, by Balance Sheet Grouping</t>
  </si>
  <si>
    <t>The Company’s assets measured at fair value on a non-recurring basis are summarized in the following tables by fair value measurement Level: Level 1 Level 2 Level 3 Total Equity Investments as of March 31, 2014 $ — $ — $ 301,680 $ 301,680 Equity Investments as of March 31, 2015 $ — $ — $ 442,888 $ 442,888</t>
  </si>
  <si>
    <t>Fair Value, Net Derivative Asset (Liability) Measured on Recurring Basis, Unobservable Input Reconciliation</t>
  </si>
  <si>
    <t xml:space="preserve"> A reconciliation of the beginning and ending balances for the investments using significant unobservable inputs (Level 3) for the two years ended March 31, 2015: Money on Mobile Other Equity Investments Total Carrying value, March 31, 2013 $ 8,291,207 $ — $ 8,291,207 Additional investment 5,575,794 342,041 5,917,835 Loss on equity investments (3,742,170 ) (40,361 ) (3,782,531 ) Transfers out (see Note 3) (10,124,831 ) — (10,124,831 ) Carrying value, March 31, 2014 $ — $ 301,680 $ 301,680 Additional investment — 164,850 164,850 Income from equity investments — 29,288 29,288 Foreign currency translation and other adjustments — (52,930 ) (52,930 ) Fair value of equity investments as of March 31, 2015 $ — $ 442,888 $ 442,888</t>
  </si>
  <si>
    <t>Goodwill (Tables)</t>
  </si>
  <si>
    <t>Schedule of Goodwill</t>
  </si>
  <si>
    <t>The following table is a reconciliation of the carrying amount of goodwill: Carrying value at March 31, 2013 $ 2,341,928 Goodwill recognized on acquisition - Money-on-Mobile 14,768,740 Net foreign exchange movement - Money-on-Mobile 617,106 Carrying value at March 31, 2014 17,727,774 Impairment loss - Calpian Commerce (2,341,928 ) Net foreign exchange movement - Money-on-Mobile (752,609 ) Carrying value at March 31, 2015 $ 14,633,237</t>
  </si>
  <si>
    <t>Other Intangible Assets, Net (Tables)</t>
  </si>
  <si>
    <t>Schedule of Finite-Lived Intangible Assets</t>
  </si>
  <si>
    <t>At March 31, 2015 and 2014 , other intangible assets subject to amortization consisted of the following: 2015 2014 Customer lists $ 1,282,457 $ 1,272,266 Software development costs 1,030,896 735,499 Trademarks 50,414 51,978 Contracts 247,568 259,473 2,611,335 2,319,216 Less accumulated amortization (1,076,160 ) (727,778 ) Total $ 1,535,175 $ 1,591,438</t>
  </si>
  <si>
    <t>Schedule of Finite-Lived Intangible Assets, Future Amortization Expense</t>
  </si>
  <si>
    <t>The table below provides details by year for our future amortization expense relating to other intangible assets subject to amortization: Year ending March 31, 2016 $ 594,373 Year ending March 31, 2017 510,719 Year ending March 31, 2018 301,580 Year ending March 31, 2019 68,952 Year ending March 31, 2020 59,551 Total $ 1,535,175</t>
  </si>
  <si>
    <t>Schedule of Indefinite-Lived Intangible Assets</t>
  </si>
  <si>
    <t>At March 31, 2015 and 2014 , other intangible assets not subject to amortization consisted of the following: 2015 2014 License $ 2,488,867 $ 2,594,731 Trade name 990,273 1,037,892 Domain names 20,000 20,000 Total $ 3,499,140 $ 3,652,623</t>
  </si>
  <si>
    <t>Other Noncurrent Assets (Tables)</t>
  </si>
  <si>
    <t>Schedule of Other Assets, Noncurrent</t>
  </si>
  <si>
    <t>At March 31, 2015 and 2014 , other non-current assets consisted of the following: 2015 2014 Deposits held by lenders $ 396,200 $ 395,100 Deposits held by processors 450,008 350,000 Security and vendor deposits 215,945 213,096 Total $ 1,062,153 $ 958,196</t>
  </si>
  <si>
    <t>Accrued Liabilities (Tables)</t>
  </si>
  <si>
    <t>Schedule of Accrued Liabilities</t>
  </si>
  <si>
    <t>At March 31, 2015 and 2014 , accrued liabilities consisted of the following: 2015 2014 Interest $ 329,360 $ 409,870 Wages and benefits 506,147 417,918 Foreign statutory fees 184,484 236,418 Bank overdraft 40,220 186,198 Legal settlement — 150,000 Professional fees 46,712 65,650 Merchant reserves 51,494 52,994 Vendor payments 434,933 — Other 193,106 75,695 Total $ 1,786,456 $ 1,594,743</t>
  </si>
  <si>
    <t>Debt (Tables)</t>
  </si>
  <si>
    <t>Schedule of Long-term Debt Instruments</t>
  </si>
  <si>
    <t>As of March 31, 2015 and 2014 , long term debt consisted of the following: 2015 2014 Senior credit facility $ 6,600,000 $ 13,170,000 Senior promissory notes 4,093,162 3,000,050 Subordinated notes payable 4,800,000 4,800,000 Convertible subordinated notes — 300,000 Union Bank of India 2,129,813 — Subtotal 17,622,975 21,270,050 Less: debt discount (928,903 ) (634,954 ) 16,694,072 20,635,096 Less: current portion (2,736,771 ) (7,260,800 ) Long term debt $ 13,957,301 $ 13,374,296</t>
  </si>
  <si>
    <t>Schedule of Warrants</t>
  </si>
  <si>
    <t>Warrants, valued at the time of issuance using a Black Scholes valuation model, have been issued in connection with the senior promissory notes as follows: Aggregate Fair Number Value at the Period of Issue of Warrants Time of Issuance Q4 2014 300,000 $ 297,000 Q1 2015 75,000 $ 60,000 Q2 2015 175,000 140,000 Q3 2015 125,000 82,246 Total - 2015 375,000 $ 282,246</t>
  </si>
  <si>
    <t>Schedule of Maturities of Long-term Debt</t>
  </si>
  <si>
    <t>Future principal payments due under the Company’s debt, excluding debt discounts of $ 928,903 , for the fiscal years ending March 31, is as follows: 2016 2017 2018 2019 2020 Thereafter Total Senior credit facility $ 1,584,000 $ 3,168,000 $ 1,848,000 $ — $ — $ 6,600,000 Senior promissory notes 820,463 943,109 1,062,719 1,266,871 — — 4,093,162 Subordinated notes payable — 4,800,000 — — — — 4,800,000 Bank of India 332,308 346,848 346,848 346,848 346,848 410,113 $ 2,129,813 $ 2,736,771 $ 9,257,957 $ 3,257,567 $ 1,613,719 $ 346,848 $ 410,113 $ 17,622,975</t>
  </si>
  <si>
    <t>Capital Stock (Tables)</t>
  </si>
  <si>
    <t>Changes In Warrants</t>
  </si>
  <si>
    <t>The following table summarizes the changes in warrants for the years ended March 31, 2015 and 2014. Warrants Outstanding at March 31, 2013 3,147,393 Granted 4,441,531 Exercised (391,920 ) Expired/canceled (912,547 ) Outstanding at March 31, 2014 6,284,457 Granted 2,444,069 Exercised — Expired/canceled — Outstanding at March 31, 2015 8,728,526</t>
  </si>
  <si>
    <t>Schedule Of Warrants Granted</t>
  </si>
  <si>
    <t>For the year ended March 31, 2015 the Company granted the following warrants: 2015 Conversion from Series B convertible preferred stock 207,125 Conversion from Series C convertible preferred stock 100,000 Issued for common stock 739,446 Issued for services 22,500 Holders of senior promissory notes 375,000 Issued for subordinated debt modifications 960,000 Issued in connection with financing transaction 39,998 Total 2,444,069</t>
  </si>
  <si>
    <t>Assumptions Used To Estimate Fair Value Of Options Granted</t>
  </si>
  <si>
    <t>The fair value of each option granted was estimated on the date of grant using the Black-Scholes valuation model with the following weighted average assumptions for grants during fiscal 2015 and 2014 : Option plan 2015 2014 Risk-free interest rates 2.21% 2.02% Expected volatility 101.770% 99.200% Dividend yields —% —% Expected lives (years) 5 years 6 years The fair value of each warrant granted was estimated on the date of grant using the Black-Scholes valuation model with the following weighted average assumptions for grants during the years ended March 31, 2015 and 2014 : Warrants 2015 2014 Risk-free interest rates 1.42% 1.51% Expected volatility 105.80% 102.20% Dividend yields —% —% Expected lives (years) 4 years 5 years</t>
  </si>
  <si>
    <t>Stock Option Activity</t>
  </si>
  <si>
    <t>The following table summarizes the changes in equity available for grant, comprised of stock options and restricted common stock, for the years ended March 31, 2015 and 2014 . Equity Available for Grant Number of Options Weighted Average Exercise Price Outstanding at March 31, 2013 1,600,000 400,000 $ 2.00 Granted (900,000 ) 900,000 Exercised — — Expired 400,000 (400,000 ) Outstanding at March 31, 2014 1,100,000 900,000 $ 1.49 Increase in authorized shares 1,500,000 Restricted common stock issued for consulting services under the plan (515,000 ) Granted (1,360,000 ) 1,360,000 $ 1.00 Exercised — — Expired — — Forfeited 300,000 (300,000 ) Outstanding at March 31, 2015 1,025,000 1,960,000 $ 1.17</t>
  </si>
  <si>
    <t>Earnings Per Share (Tables)</t>
  </si>
  <si>
    <t>Schedule Of Potentially Dilutive Securities Included In Diluted Earnings Per Share Computation</t>
  </si>
  <si>
    <t>Potentially dilutive securities excluded from the computation of basic and diluted net income (loss) per share as of March 31, 2015 and 2014 are as follows: 2015 2014 Warrants 8,728,526 6,284,457 Stock options 1,960,000 900,000 Convertible subordinated notes 6,800,000 150,000 Total 17,488,526 7,334,457</t>
  </si>
  <si>
    <t>Income Taxes (Tables)</t>
  </si>
  <si>
    <t>Components Of Deferred Tax Assets And Liabilities</t>
  </si>
  <si>
    <t>Significant components of our deferred tax assets and liabilities were: 2015 2014 Warrants $ 1,628,402 $ 1,359,203 Net operating loss carryovers 5,681,218 3,157,486 Development stage losses 330,143 360,854 Residual portfolio amortization 641,147 656,327 Management equity awards 351,651 82,831 Fixed Assets (23,990 ) — Intangibles 2,437 2,663 Goodwill 685,665 685,665 Total deferred tax assets 9,296,673 6,305,029 Valuation allowance (9,296,673 ) (6,305,029 ) Net deferred tax asset $ — $ —</t>
  </si>
  <si>
    <t>Schedule Of Effective Income Tax Rate Reconciliation</t>
  </si>
  <si>
    <t>The losses before income taxes and equity investment loss at the 34% federal statutory tax rate reconciles to our tax provisions: 2015 2014 Domestic Foreign Total Domestic Foreign Total Net loss before income taxes $ (5,178,791 ) $ (3,950,444 ) $ (9,129,235 ) $ (6,100,080 ) $ (858,974 ) $ (6,959,054 ) Income tax benefit at statutory rate (1,760,788 ) (1,343,152 ) (3,103,940 ) (2,074,027 ) (292,051 ) (2,366,078 ) Equity investment adjustment 126,660 — 126,660 (394,909 ) — (394,909 ) Items not deductible for tax purposes 20,951 — 20,951 23,206 — 23,206 Change in valuation allowance 1,613,177 — 1,613,177 2,445,730 — 2,445,730 Rate difference in foreign jurisdiction — 1,570,328 1,570,328 — 292,051 292,051 Income tax expense $ — $ 227,176 $ 227,176 $ — $ — $ —</t>
  </si>
  <si>
    <t>Business Segment Information (Tables)</t>
  </si>
  <si>
    <t>Operating Information By Segment</t>
  </si>
  <si>
    <t xml:space="preserve"> Year Ended March 31, 2015 2014 Revenue, net: Calpian, Inc. $ 2,834,625 $ 2,922,583 Calpian Commerce 19,390,098 22,255,362 Money-on-Mobile 5,773,394 953,319 (1 ) $ 27,998,117 $ 26,131,264 Cost of revenues: Calpian, Inc. $ 1,190,972 $ 1,172,438 Calpian Commerce 15,034,004 16,954,725 Money-on-Mobile 3,516,553 445,391 (1 ) $ 19,741,529 $ 18,572,554 Gross profit: Calpian, Inc. $ 1,643,653 $ 1,750,145 Calpian Commerce 4,356,094 5,300,637 Money-on-Mobile 2,256,841 507,928 $ 8,256,588 $ 7,558,710 Purchases of property and equipment: Calpian, Inc. $ 4,848 $ — Calpian Commerce 44,877 181,014 Money-on-Mobile 4,065,232 61,482 $ 4,114,957 $ 242,496 Depreciation and amortization (excluding portfolio amortization): Calpian, Inc. $ 15,798 $ 6,719 Calpian Commerce 160,615 121,927 Money-on-Mobile 528,340 98,675 $ 704,753 $ 227,321 Interest expense: Calpian, Inc. $ 1,788,807 $ 1,797,920 Calpian Commerce 1,267,374 1,345,697 Money-on-Mobile 69,869 3,950 $ 3,126,050 $ 3,147,567 Net loss: Calpian, Inc. $ (1,546,231 ) $ (5,182,171 ) Calpian Commerce (3,632,560 ) (917,909 ) Money-on-Mobile (4,177,620 ) (858,974 ) $ (9,356,411 ) $ (6,959,054 ) (1) During the 4th quarter 2015, the Company changed its presentation for reporting its Money-on-Mobile for certain revenue transactions from a 'Gross' to 'Net' basis. For comparable purposes, prior year presentation of Money-on-Mobile's Revenues, net and Cost of Sales have been restated. For more information on this change in classification refer to Note 2 : Accounting Policies in the Company's Consolidated Financial Statements. The following tables presents operating information by segment, reconciled to our consolidated loss before income taxes and equity investment loss, and segment assets. Information about our equity investee is included in Note 8 - Equity Investments and VIEs . March 31, March 31, 2015 2014 Total assets: (Segment - Geographic Area) Calpian, Inc. - U.S. $ 6,011,330 $ 12,293,213 Calpian Commerce - U.S. 4,665,674 9,328,208 Money-on-Mobile - India 29,112,997 26,510,265 $ 39,790,001 $ 48,131,686 Goodwill: Calpian Commerce $ — $ 2,341,928 Money-on-Mobile 14,633,237 15,385,846 (1 ) $ 14,633,237 $ 17,727,774 (1) During the 4th quarter 2015, the Company changed its presentation for Goodwill and Intangible Assets for Money-on-Mobile due to identifying additional intangible assets apart from goodwill once we finalized our acquisition accounting. For comparable purposes, prior year presentation of Money-on-Mobile's Goodwill and Intangible Assets have been restated. For more information on this change in classification refer to Note 3: Business Acquisitions in the Company's Consolidated Financial Statements. </t>
  </si>
  <si>
    <t>Supplemental Cash Flow Information (Tables)</t>
  </si>
  <si>
    <t>Schedule of Cash Flow, Supplemental Disclosures</t>
  </si>
  <si>
    <t>The table below provides a summary of non-cash activities: Year Ended March 31, 2015 2014 Common stock issued to acquire equity investment $ — $ 1,504,074 Common stock issued in exchange for residual portfolios 3,150 14,880 Warrants issued as part of debt financings — 392 Subordinated debt converted to common stock 300,000 1,050,703 Issuance of warrants with debt 704,646 297,000 Series B preferred stock converted to common stock — 550 Common Stock issued in exchange for deferred consulting 276,750 480,000 Interest Paid, net of amounts capitalized 2,579,757 2,250,161 Taxes Paid — —</t>
  </si>
  <si>
    <t>Overview (Details)</t>
  </si>
  <si>
    <t>Mar. 31, 2015segment</t>
  </si>
  <si>
    <t>Number of segments</t>
  </si>
  <si>
    <t>Summary Of Significant Accounting Policies (Details)</t>
  </si>
  <si>
    <t>Mar. 31, 2015USD ($)distributor</t>
  </si>
  <si>
    <t>Mar. 31, 2014USD ($)distributor</t>
  </si>
  <si>
    <t>Mar. 31, 2014USD ($)</t>
  </si>
  <si>
    <t>Mar. 31, 2014USD ($)item</t>
  </si>
  <si>
    <t>Summary Of Significant Accounting Policies [Line Items]</t>
  </si>
  <si>
    <t>Allowance for doubtful accounts</t>
  </si>
  <si>
    <t>Number of distributors</t>
  </si>
  <si>
    <t>Residual portfolio amortization period</t>
  </si>
  <si>
    <t>10 years</t>
  </si>
  <si>
    <t>Equity method investment impairment</t>
  </si>
  <si>
    <t>Adjustments to the carrying value of long-lived assets</t>
  </si>
  <si>
    <t>Capitalized costs for internal use software</t>
  </si>
  <si>
    <t>Capitalized costs for software sold to customers</t>
  </si>
  <si>
    <t>Deferred revenue</t>
  </si>
  <si>
    <t>Advertising expense</t>
  </si>
  <si>
    <t>Minimum [Member]</t>
  </si>
  <si>
    <t>Property and equipment useful life</t>
  </si>
  <si>
    <t>3 years</t>
  </si>
  <si>
    <t>Maximum [Member]</t>
  </si>
  <si>
    <t>5 years</t>
  </si>
  <si>
    <t>Accounts Receivable [Member] | Indian Distributor One [Member]</t>
  </si>
  <si>
    <t>Percentage of total accounts receivable</t>
  </si>
  <si>
    <t>80.00%</t>
  </si>
  <si>
    <t>62.00%</t>
  </si>
  <si>
    <t>Building [Member]</t>
  </si>
  <si>
    <t>39 years</t>
  </si>
  <si>
    <t>Customer Lists [Member]</t>
  </si>
  <si>
    <t>Intangible asset, weighted average useful life</t>
  </si>
  <si>
    <t>Software Development [Member]</t>
  </si>
  <si>
    <t>Software and Software Development Costs [Member]</t>
  </si>
  <si>
    <t>Calpian Commerce, Inc [Member]</t>
  </si>
  <si>
    <t>Summary Of Significant Accounting Policies  (Effects of Change in Revenue Recognition) (Details) - USD ($)</t>
  </si>
  <si>
    <t>New Accounting Pronouncements or Change in Accounting Principle [Line Items]</t>
  </si>
  <si>
    <t>Revenues, net</t>
  </si>
  <si>
    <t>Cost of Revenue</t>
  </si>
  <si>
    <t>Gross Profit</t>
  </si>
  <si>
    <t>Correction for Revenue Reporting [Member]</t>
  </si>
  <si>
    <t>Correction for Revenue Reporting [Member] | Previously Reported [Member]</t>
  </si>
  <si>
    <t>Correction for Revenue Reporting [Member] | Restatement Adjustment [Member]</t>
  </si>
  <si>
    <t>Money-on-Mobile Segment [Member]</t>
  </si>
  <si>
    <t>Money-on-Mobile Segment [Member] | Correction for Revenue Reporting [Member]</t>
  </si>
  <si>
    <t>Money-on-Mobile Segment [Member] | Correction for Revenue Reporting [Member] | Previously Reported [Member]</t>
  </si>
  <si>
    <t>Money-on-Mobile Segment [Member] | Correction for Revenue Reporting [Member] | Restatement Adjustment [Member]</t>
  </si>
  <si>
    <t>Business Acquisitions (Narrative) (Details) - USD ($)</t>
  </si>
  <si>
    <t>Jan. 06, 2014</t>
  </si>
  <si>
    <t>Dec. 31, 2014</t>
  </si>
  <si>
    <t>Equity method investments</t>
  </si>
  <si>
    <t>Fair value of equity method investment</t>
  </si>
  <si>
    <t>Gain on investment</t>
  </si>
  <si>
    <t>Equity method investment, portion attributable to noncontrolling interest</t>
  </si>
  <si>
    <t>Digital Payments Processing Limited [Member]</t>
  </si>
  <si>
    <t>Ownership percentage</t>
  </si>
  <si>
    <t>56.20%</t>
  </si>
  <si>
    <t>69.50%</t>
  </si>
  <si>
    <t>77.30%</t>
  </si>
  <si>
    <t>49.90%</t>
  </si>
  <si>
    <t>Noncontrolling interest, ownership percentage</t>
  </si>
  <si>
    <t>50.10%</t>
  </si>
  <si>
    <t>Noncontrolling interest, expected ownership percentage</t>
  </si>
  <si>
    <t>74.00%</t>
  </si>
  <si>
    <t>Market approach, percent</t>
  </si>
  <si>
    <t>Discounted cash flow, percent</t>
  </si>
  <si>
    <t>20.00%</t>
  </si>
  <si>
    <t>Precedent transaction, percent</t>
  </si>
  <si>
    <t>40.00%</t>
  </si>
  <si>
    <t>Income approach, percent</t>
  </si>
  <si>
    <t>Precedent transaction, comparable company</t>
  </si>
  <si>
    <t>15.00%</t>
  </si>
  <si>
    <t>Precedent transaction, guideline public company</t>
  </si>
  <si>
    <t>25.00%</t>
  </si>
  <si>
    <t>Noncontrolling Interest [Member] | Money-on-Mobile [Member]</t>
  </si>
  <si>
    <t>Discount for lack of control, percentage</t>
  </si>
  <si>
    <t>Discount for lack of marketability, percentage</t>
  </si>
  <si>
    <t>45.00%</t>
  </si>
  <si>
    <t>Revenue</t>
  </si>
  <si>
    <t>Business Acquisitions (Fair Value of Total Consideration at Each Stage of Step Acquisition) (Details) - USD ($)</t>
  </si>
  <si>
    <t>3 Months Ended</t>
  </si>
  <si>
    <t>6 Months Ended</t>
  </si>
  <si>
    <t>9 Months Ended</t>
  </si>
  <si>
    <t>15 Months Ended</t>
  </si>
  <si>
    <t>18 Months Ended</t>
  </si>
  <si>
    <t>21 Months Ended</t>
  </si>
  <si>
    <t>24 Months Ended</t>
  </si>
  <si>
    <t>Jun. 30, 2014</t>
  </si>
  <si>
    <t>Dec. 31, 2013</t>
  </si>
  <si>
    <t>Sep. 30, 2013</t>
  </si>
  <si>
    <t>Jun. 30, 2013</t>
  </si>
  <si>
    <t>Ownership %</t>
  </si>
  <si>
    <t>72.90%</t>
  </si>
  <si>
    <t>47.90%</t>
  </si>
  <si>
    <t>47.30%</t>
  </si>
  <si>
    <t>Additional Investment</t>
  </si>
  <si>
    <t>CLPI Stock</t>
  </si>
  <si>
    <t>Cumulative Investment</t>
  </si>
  <si>
    <t>Business Acquisitions (Schedule OF Fair Value Of Net Assets Acquired) (Details) - USD ($)</t>
  </si>
  <si>
    <t>Mar. 31, 2013</t>
  </si>
  <si>
    <t>Cash</t>
  </si>
  <si>
    <t>Inventory</t>
  </si>
  <si>
    <t>Property and equipment</t>
  </si>
  <si>
    <t>Intangible assets</t>
  </si>
  <si>
    <t>Other long term assets</t>
  </si>
  <si>
    <t>Net assets acquired</t>
  </si>
  <si>
    <t>Business Acquisitions (Immaterial Misstatement - Money-on-Mobile Goodwill and Intangible Assets Presentation Change) (Details) - USD ($)</t>
  </si>
  <si>
    <t>Finite-lived intangible assets</t>
  </si>
  <si>
    <t>Indefinite-lived intangible assets</t>
  </si>
  <si>
    <t>Trade Names [Member]</t>
  </si>
  <si>
    <t>Licensing Agreements [Member]</t>
  </si>
  <si>
    <t>Goodwill and finite-lived intangible assets, net</t>
  </si>
  <si>
    <t>Money-on-Mobile Segment [Member] | Correction for Revenue Reporting [Member] | Trade Names [Member]</t>
  </si>
  <si>
    <t>Money-on-Mobile Segment [Member] | Correction for Revenue Reporting [Member] | Licensing Agreements [Member]</t>
  </si>
  <si>
    <t>Money-on-Mobile Segment [Member] | Correction for Revenue Reporting [Member] | Contractual Rights [Member]</t>
  </si>
  <si>
    <t>Money-on-Mobile Segment [Member] | Correction for Revenue Reporting [Member] | Previously Reported [Member] | Trade Names [Member]</t>
  </si>
  <si>
    <t>Money-on-Mobile Segment [Member] | Correction for Revenue Reporting [Member] | Previously Reported [Member] | Licensing Agreements [Member]</t>
  </si>
  <si>
    <t>Money-on-Mobile Segment [Member] | Correction for Revenue Reporting [Member] | Previously Reported [Member] | Contractual Rights [Member]</t>
  </si>
  <si>
    <t>Money-on-Mobile Segment [Member] | Correction for Revenue Reporting [Member] | Restatement Adjustment [Member] | Trade Names [Member]</t>
  </si>
  <si>
    <t>Money-on-Mobile Segment [Member] | Correction for Revenue Reporting [Member] | Restatement Adjustment [Member] | Licensing Agreements [Member]</t>
  </si>
  <si>
    <t>Money-on-Mobile Segment [Member] | Correction for Revenue Reporting [Member] | Restatement Adjustment [Member] | Contractual Rights [Member]</t>
  </si>
  <si>
    <t>Business Acquisitions (Money-on-Mobile Pro Forma Revenue) (Details) - Money-on-Mobile [Member] - Pro Forma [Member]</t>
  </si>
  <si>
    <t>Revenue, net</t>
  </si>
  <si>
    <t>Net (loss)</t>
  </si>
  <si>
    <t>Advances to Aggregators (Details) - USD ($)</t>
  </si>
  <si>
    <t>Inventory [Line Items]</t>
  </si>
  <si>
    <t>Money-on-Mobile Utility Units [Member]</t>
  </si>
  <si>
    <t>Other Current Assets (Details) - USD ($)</t>
  </si>
  <si>
    <t>Current portion of deferred financing fees</t>
  </si>
  <si>
    <t>Deferred consulting fees</t>
  </si>
  <si>
    <t>Building deposit</t>
  </si>
  <si>
    <t>Advance payments for foreign taxes</t>
  </si>
  <si>
    <t>Advance payments to vendors</t>
  </si>
  <si>
    <t>Prepaid insurance, inventories and other</t>
  </si>
  <si>
    <t>Other current assets, total</t>
  </si>
  <si>
    <t>Property and Equipment (Schedule of Property and Equipment) (Details) - USD ($)</t>
  </si>
  <si>
    <t>Property, Plant and Equipment [Line Items]</t>
  </si>
  <si>
    <t>Property and equipment, gross</t>
  </si>
  <si>
    <t>Less accumulated depreciation</t>
  </si>
  <si>
    <t>Total property and equipment</t>
  </si>
  <si>
    <t>Equipment [Member]</t>
  </si>
  <si>
    <t>Furniture and Fixtures [Member]</t>
  </si>
  <si>
    <t>Leasehold Improvements [Member]</t>
  </si>
  <si>
    <t>Property and Equipment (Details) - USD ($)</t>
  </si>
  <si>
    <t>Depreciation</t>
  </si>
  <si>
    <t>Residual Portfolios (Narrative) (Details) - USD ($)</t>
  </si>
  <si>
    <t>Residual portfolio, amortization period of remaining balance</t>
  </si>
  <si>
    <t>6 years</t>
  </si>
  <si>
    <t>Residual Portfolios (Schedule Of Expected Annual Amortization Of Residual Portfolios) (Details)</t>
  </si>
  <si>
    <t>Mar. 31, 2015USD ($)</t>
  </si>
  <si>
    <t>Schedule of Investments [Line Items]</t>
  </si>
  <si>
    <t>Thereafter</t>
  </si>
  <si>
    <t>Calpian, Inc [Member]</t>
  </si>
  <si>
    <t>Equity Investments and Variable Interest Entities (Narrative) (Details)</t>
  </si>
  <si>
    <t>Jan. 06, 2014USD ($)</t>
  </si>
  <si>
    <t>Mar. 31, 2015USD ($)investor</t>
  </si>
  <si>
    <t>Schedule of Equity Method Investments [Line Items]</t>
  </si>
  <si>
    <t>Ownership interest</t>
  </si>
  <si>
    <t>Cumulative payments to acquire equity method investment</t>
  </si>
  <si>
    <t>Happy Cellular Services Limited [Member]</t>
  </si>
  <si>
    <t>Calpian Granite Hill L P [Member]</t>
  </si>
  <si>
    <t>My Mobile Payments Limited [Member]</t>
  </si>
  <si>
    <t>7.00%</t>
  </si>
  <si>
    <t>0.00%</t>
  </si>
  <si>
    <t>My Mobile Payments Limited [Member] | Variable Interest Entity, Primary Beneficiary [Member]</t>
  </si>
  <si>
    <t>Variable interest entity, ownership percentage</t>
  </si>
  <si>
    <t>8.17%</t>
  </si>
  <si>
    <t>71.90%</t>
  </si>
  <si>
    <t>Calpian Residual Acquisition [Member]</t>
  </si>
  <si>
    <t>Number of investors | investor</t>
  </si>
  <si>
    <t>Calpian Residual Acquisition [Member] | Common Class B [Member]</t>
  </si>
  <si>
    <t>100.00%</t>
  </si>
  <si>
    <t>Calpian Residual Acquisition [Member] | Calpian Residual Acquisition Debt [Member] | Convertible Debt [Member]</t>
  </si>
  <si>
    <t>Contributions from investors</t>
  </si>
  <si>
    <t>Equity Investments and Variable Interest Entities (Schedule of Equity Method Investments) (Details)</t>
  </si>
  <si>
    <t>Total expenses</t>
  </si>
  <si>
    <t>Equity Investments and Variable Interest Entities Schedule of Fair Value of Investments on a Non-recurring Basis (Details) - Fair Value, Measurements, Nonrecurring [Member] - USD ($)</t>
  </si>
  <si>
    <t>Fair Value, Balance Sheet Grouping, Financial Statement Captions [Line Items]</t>
  </si>
  <si>
    <t>Fair Value, Inputs, Level 1 [Member]</t>
  </si>
  <si>
    <t>Fair Value, Inputs, Level 2 [Member]</t>
  </si>
  <si>
    <t>Fair Value, Inputs, Level 3 [Member]</t>
  </si>
  <si>
    <t>Equity Investments and Variable Interest Entities Reconciliation of Equity Investments Using Significant Unobservable Inputs (Details) - USD ($)</t>
  </si>
  <si>
    <t>Fair Value, Assets Measured on Recurring Basis, Unobservable Input Reconciliation [Line Items]</t>
  </si>
  <si>
    <t>Fair value of equity investments, beginning balance</t>
  </si>
  <si>
    <t>Additional investment</t>
  </si>
  <si>
    <t>Gain (loss) on equity investments</t>
  </si>
  <si>
    <t>Transfers out</t>
  </si>
  <si>
    <t>Foreign currency translation and other adjustments</t>
  </si>
  <si>
    <t>Fair value of equity investments, ending balance</t>
  </si>
  <si>
    <t>Equity Method Investments [Member]</t>
  </si>
  <si>
    <t>Goodwill (Details) - USD ($)</t>
  </si>
  <si>
    <t>Goodwill [Roll Forward]</t>
  </si>
  <si>
    <t>Goodwill, beginning balance</t>
  </si>
  <si>
    <t>Goodwill recognized on acquisition - Money-on-Mobile</t>
  </si>
  <si>
    <t>Impairment loss - Calpian Commerce</t>
  </si>
  <si>
    <t>Net foreign exchange movement - Money-on-Mobile</t>
  </si>
  <si>
    <t>Goodwill, ending balance</t>
  </si>
  <si>
    <t>Other Intangible Assets, Net (Schedule of Amortizable Finite-Lived Intangible Assets) (Details) - USD ($)</t>
  </si>
  <si>
    <t>Finite-Lived Intangible Assets [Line Items]</t>
  </si>
  <si>
    <t>Less accumulated amortization</t>
  </si>
  <si>
    <t>Software Development Costs [Member]</t>
  </si>
  <si>
    <t>Trademarks [Member]</t>
  </si>
  <si>
    <t>Contracts [Member]</t>
  </si>
  <si>
    <t>Other Intangible Assets, Net (Narrative) (Details) - USD ($)</t>
  </si>
  <si>
    <t>Weighted average amortization period of intangible assets</t>
  </si>
  <si>
    <t>Amortization expense</t>
  </si>
  <si>
    <t>Other Intangible Assets, Net (Future Amortization) (Details) - USD ($)</t>
  </si>
  <si>
    <t>Year ending March 31, 2016</t>
  </si>
  <si>
    <t>Year ending March 31, 2017</t>
  </si>
  <si>
    <t>Year ending March 31, 2018</t>
  </si>
  <si>
    <t>Year ending March 31, 2019</t>
  </si>
  <si>
    <t>Year ending March 31, 2020</t>
  </si>
  <si>
    <t>Other Intangible Assets, Net (Schedule of Unamortizable Finite-Lived Intangible Assets) (Details) (Details) - USD ($)</t>
  </si>
  <si>
    <t>Indefinite-lived Intangible Assets [Line Items]</t>
  </si>
  <si>
    <t>Internet Domain Names [Member]</t>
  </si>
  <si>
    <t>Other Noncurrent Assets (Schedule of Other Assets, Noncurrent) (Details) - USD ($)</t>
  </si>
  <si>
    <t>Deposits held by lenders</t>
  </si>
  <si>
    <t>Deposits held by processors</t>
  </si>
  <si>
    <t>Security and vendor deposits</t>
  </si>
  <si>
    <t>Accrued Liabilities (Details) - USD ($)</t>
  </si>
  <si>
    <t>Interest</t>
  </si>
  <si>
    <t>Wages and benefits</t>
  </si>
  <si>
    <t>Foreign statutory fees</t>
  </si>
  <si>
    <t>Bank overdraft</t>
  </si>
  <si>
    <t>Legal settlement</t>
  </si>
  <si>
    <t>Professional fees</t>
  </si>
  <si>
    <t>Merchant reserves</t>
  </si>
  <si>
    <t>Vendor payments</t>
  </si>
  <si>
    <t>Total accrued liabilities</t>
  </si>
  <si>
    <t>Debt (Schedule of Long-term Debt Instruments) (Details) - USD ($)</t>
  </si>
  <si>
    <t>Debt Instrument [Line Items]</t>
  </si>
  <si>
    <t>Less: debt discount</t>
  </si>
  <si>
    <t>Total long-term debt</t>
  </si>
  <si>
    <t>Less: current portion</t>
  </si>
  <si>
    <t>Long term debt, less current portion</t>
  </si>
  <si>
    <t>Notes Payable, Other Payables [Member]</t>
  </si>
  <si>
    <t>Subordinated Debt [Member]</t>
  </si>
  <si>
    <t>Union Bank of India Note [Member]</t>
  </si>
  <si>
    <t>Union Bank of India Note [Member] | Union Bank of India Note [Member]</t>
  </si>
  <si>
    <t>Line of Credit [Member]</t>
  </si>
  <si>
    <t>Senior credit facility</t>
  </si>
  <si>
    <t>Debt (Senior Credit Facility) (Details)</t>
  </si>
  <si>
    <t>Mar. 31, 2014USD ($)shares</t>
  </si>
  <si>
    <t>Mar. 31, 2015USD ($)shares</t>
  </si>
  <si>
    <t>Aug. 08, 2014installment</t>
  </si>
  <si>
    <t>Mar. 31, 2013USD ($)shares</t>
  </si>
  <si>
    <t>Nov. 30, 2012USD ($)</t>
  </si>
  <si>
    <t>Discount amortization</t>
  </si>
  <si>
    <t>Warrants outstanding | shares</t>
  </si>
  <si>
    <t>Amortization deferred financing costs</t>
  </si>
  <si>
    <t>Credit facility, maximum borrowing capacity</t>
  </si>
  <si>
    <t>Credit facility interest rate</t>
  </si>
  <si>
    <t>13.20%</t>
  </si>
  <si>
    <t>Principal repayment installments | installment</t>
  </si>
  <si>
    <t>Accretion of debt discount and amortization of loan origination fees</t>
  </si>
  <si>
    <t>Cash reserve and deposit made</t>
  </si>
  <si>
    <t>Principle payment</t>
  </si>
  <si>
    <t>Maximum [Member] | Line of Credit [Member]</t>
  </si>
  <si>
    <t>Facility growth rate</t>
  </si>
  <si>
    <t>4.00%</t>
  </si>
  <si>
    <t>Minimum [Member] | Line of Credit [Member]</t>
  </si>
  <si>
    <t>2.00%</t>
  </si>
  <si>
    <t>Value of warrants outstanding</t>
  </si>
  <si>
    <t>Equity financing</t>
  </si>
  <si>
    <t>Cash and Cash Equivalents [Member]</t>
  </si>
  <si>
    <t>Debt (Senior Promissory Notes) (Details)</t>
  </si>
  <si>
    <t>Feb. 28, 2014USD ($)investor</t>
  </si>
  <si>
    <t>Dec. 31, 2014USD ($)$ / shares</t>
  </si>
  <si>
    <t>Sep. 30, 2014USD ($)</t>
  </si>
  <si>
    <t>Senior Promissory Notes [Member]</t>
  </si>
  <si>
    <t>Notes Payable, Other Payables [Member] | Senior Promissory Notes [Member]</t>
  </si>
  <si>
    <t>Long term debt, face value</t>
  </si>
  <si>
    <t>Notes, interest rate</t>
  </si>
  <si>
    <t>8.00%</t>
  </si>
  <si>
    <t>12.00%</t>
  </si>
  <si>
    <t>Principal repayment period</t>
  </si>
  <si>
    <t>48 months</t>
  </si>
  <si>
    <t>Conversion price per share | $ / shares</t>
  </si>
  <si>
    <t>Debt interest expense</t>
  </si>
  <si>
    <t>Notes Payable, Other Payables [Member] | Senior Promissory Note One [Member]</t>
  </si>
  <si>
    <t>Notes Payable, Other Payables [Member] | Senior Promissory Note Two [Member]</t>
  </si>
  <si>
    <t>Debt (Schedule of Warrants) (Details) - USD ($)</t>
  </si>
  <si>
    <t>Warrants outstanding</t>
  </si>
  <si>
    <t>Aggregate fair value of warrants outstanding</t>
  </si>
  <si>
    <t>Debt (Subordinated Debt) (Details)</t>
  </si>
  <si>
    <t>Dec. 31, 2014USD ($)shares</t>
  </si>
  <si>
    <t>Jul. 31, 2014USD ($)$ / sharesshares</t>
  </si>
  <si>
    <t>Dec. 30, 2013$ / shares</t>
  </si>
  <si>
    <t>May. 31, 2014USD ($)installment</t>
  </si>
  <si>
    <t>Mar. 31, 2013shares</t>
  </si>
  <si>
    <t>Subordinated Debt [Member] | Subordinated Debt, Tranche 1 [Member]</t>
  </si>
  <si>
    <t>Subordinated Debt [Member] | Subordinated Debt, Tranche 2 [Member]</t>
  </si>
  <si>
    <t>Amended Subordinated Notes [Member]</t>
  </si>
  <si>
    <t>Threshold for induced conversion share price | $ / shares</t>
  </si>
  <si>
    <t>Warrants issuable per one million dollars of principal | shares</t>
  </si>
  <si>
    <t>Effective interest rate</t>
  </si>
  <si>
    <t>16.75%</t>
  </si>
  <si>
    <t>Convertible Subordinated Debt [Member]</t>
  </si>
  <si>
    <t>Preferred stock, shares converted | shares</t>
  </si>
  <si>
    <t>Common stock issued in exchange for conversion of subordinated debt, shares | shares</t>
  </si>
  <si>
    <t>Money Market Funds [Member] | Union Bank of India Note [Member]</t>
  </si>
  <si>
    <t>Money Market Funds [Member] | Maximum [Member] | Union Bank of India Note [Member]</t>
  </si>
  <si>
    <t>16.00%</t>
  </si>
  <si>
    <t>Money Market Funds [Member] | Minimum [Member] | Union Bank of India Note [Member]</t>
  </si>
  <si>
    <t>Debt (Schedule of Maturities of Long-term Debt) (Details) - USD ($)</t>
  </si>
  <si>
    <t>Unamortized discount</t>
  </si>
  <si>
    <t>Senior Credit Facility [Member]</t>
  </si>
  <si>
    <t>Senior Promissory Note [Member]</t>
  </si>
  <si>
    <t>Subordinated Notes Payable [Member]</t>
  </si>
  <si>
    <t>Capital Stock (Narrative) (Details) - USD ($)</t>
  </si>
  <si>
    <t>Jun. 23, 2014</t>
  </si>
  <si>
    <t>Class of Warrant or Right [Line Items]</t>
  </si>
  <si>
    <t>Common stock outstanding</t>
  </si>
  <si>
    <t>Number of shares available to be called by warrants</t>
  </si>
  <si>
    <t>Number of shares of preferred stock issued</t>
  </si>
  <si>
    <t>Proceeds from sale of convertible preferred stock</t>
  </si>
  <si>
    <t>Conversion of Series B Preferred shares into common stock shares, number of shares</t>
  </si>
  <si>
    <t>Shares reserved for future issuance</t>
  </si>
  <si>
    <t>Weighted average warrant exercise price</t>
  </si>
  <si>
    <t>Shares authorized under the plan</t>
  </si>
  <si>
    <t>Award maximum contractual life</t>
  </si>
  <si>
    <t>Stock options granted in period</t>
  </si>
  <si>
    <t>Stock options grant fair value</t>
  </si>
  <si>
    <t>Weighted average exercise price</t>
  </si>
  <si>
    <t>Stock options outstanding</t>
  </si>
  <si>
    <t>Weighted-average remaining contractual term</t>
  </si>
  <si>
    <t>9 years 2 months 12 days</t>
  </si>
  <si>
    <t>Equity Restrictions</t>
  </si>
  <si>
    <t>Share-based Compensation Arrangement by Share-based Payment Award, Options, Vested and Expected to Vest, Outstanding, Aggregate Intrinsic Value</t>
  </si>
  <si>
    <t>Period after termination of services when the options become void</t>
  </si>
  <si>
    <t>90 days</t>
  </si>
  <si>
    <t>Restricted common stock</t>
  </si>
  <si>
    <t>Common Stock issued in exchange for deferred consulting</t>
  </si>
  <si>
    <t>2011 Equity Incentive Plan</t>
  </si>
  <si>
    <t>Warrants Expiring In 2016 [Member]</t>
  </si>
  <si>
    <t>Warrants Expiring In 2017 [Member]</t>
  </si>
  <si>
    <t>Warrants Expiring in 2018 [Member]</t>
  </si>
  <si>
    <t>Warrants Expiring In 2019 [Member]</t>
  </si>
  <si>
    <t>Warrants Expiring in 2020 [Member]</t>
  </si>
  <si>
    <t>Warrant exercise price</t>
  </si>
  <si>
    <t>Number of shares available to purchase pursuant to subscription agreement</t>
  </si>
  <si>
    <t>Preferred stock, shares converted</t>
  </si>
  <si>
    <t>Selling, General and Administrative Expenses [Member]</t>
  </si>
  <si>
    <t>Warrants issued for services</t>
  </si>
  <si>
    <t>Allocated Share-based Compensation Expense</t>
  </si>
  <si>
    <t>Capital Stock (Changes In Warrants) (Details) - shares</t>
  </si>
  <si>
    <t>Outstanding at December 31</t>
  </si>
  <si>
    <t>Granted</t>
  </si>
  <si>
    <t>Exercised</t>
  </si>
  <si>
    <t>Expired/canceled</t>
  </si>
  <si>
    <t>Capital Stock (Preferred and Common Stock Narrative) (Details) - shares</t>
  </si>
  <si>
    <t>Class of Stock [Line Items]</t>
  </si>
  <si>
    <t>Conversion from Series B Convertible Preferred Stock [Member]</t>
  </si>
  <si>
    <t>Conversion from Series C Convertible Preferred Stock [Member]</t>
  </si>
  <si>
    <t>Issued for Common Stock [Member]</t>
  </si>
  <si>
    <t>Issued for Services [Member]</t>
  </si>
  <si>
    <t>Holders of Senior Promissory Notes [Member]</t>
  </si>
  <si>
    <t>Issued for Subordinated Debt Modifications [Member]</t>
  </si>
  <si>
    <t>Issued in Connection With Financing Transaction [Member]</t>
  </si>
  <si>
    <t>Capital Stock (Valuation Assumptions Used For Equity Compensation) (Details)</t>
  </si>
  <si>
    <t>Warrant [Member]</t>
  </si>
  <si>
    <t>Risk-free interest rates</t>
  </si>
  <si>
    <t>1.42%</t>
  </si>
  <si>
    <t>1.51%</t>
  </si>
  <si>
    <t>Expected volatility</t>
  </si>
  <si>
    <t>105.80%</t>
  </si>
  <si>
    <t>102.20%</t>
  </si>
  <si>
    <t>Dividend yields</t>
  </si>
  <si>
    <t>Expected lives</t>
  </si>
  <si>
    <t>4 years</t>
  </si>
  <si>
    <t>Employee Stock Option [Member]</t>
  </si>
  <si>
    <t>2.21%</t>
  </si>
  <si>
    <t>2.02%</t>
  </si>
  <si>
    <t>101.77%</t>
  </si>
  <si>
    <t>99.20%</t>
  </si>
  <si>
    <t>Capital Stock (Stock Option Activity) (Details) - USD ($) $ / shares in Units, $ in Thousands</t>
  </si>
  <si>
    <t>1 Months Ended</t>
  </si>
  <si>
    <t>Shares available for grant</t>
  </si>
  <si>
    <t>Number of Options</t>
  </si>
  <si>
    <t>Stock options outstanding, beginning balance</t>
  </si>
  <si>
    <t>Expired</t>
  </si>
  <si>
    <t>Increase in authorized shares</t>
  </si>
  <si>
    <t>Restricted common stock issued for consulting services under the plan</t>
  </si>
  <si>
    <t>Forfeited</t>
  </si>
  <si>
    <t>Stock options outstanding, ending balance</t>
  </si>
  <si>
    <t>Share-based Compensation Arrangement by Share-based Payment Award, Options, Nonvested, Weighted Average Grant Date Fair Value [Abstract]</t>
  </si>
  <si>
    <t>Weighted average exercise price of shares outstanding</t>
  </si>
  <si>
    <t>Weighted average exercise price, granted</t>
  </si>
  <si>
    <t>Earnings Per Share (Details) - shares</t>
  </si>
  <si>
    <t>Antidilutive Securities Excluded from Computation of Earnings Per Share [Line Items]</t>
  </si>
  <si>
    <t>Antidilutive securities</t>
  </si>
  <si>
    <t>Convertible Subordinated Notes [Member]</t>
  </si>
  <si>
    <t>Income Taxes (Narrative) (Details) - USD ($) $ in Millions</t>
  </si>
  <si>
    <t>Investment [Line Items]</t>
  </si>
  <si>
    <t>Net operating loss carryovers</t>
  </si>
  <si>
    <t>Federal statutory tax rate</t>
  </si>
  <si>
    <t>34.00%</t>
  </si>
  <si>
    <t>Equity Method Investment, Ownership Percentage</t>
  </si>
  <si>
    <t>Income Taxes (Components Of Deferred Tax Assets And Liabilities) (Details) - USD ($)</t>
  </si>
  <si>
    <t>Warrants</t>
  </si>
  <si>
    <t>Development stage losses</t>
  </si>
  <si>
    <t>Management equity awards</t>
  </si>
  <si>
    <t>Fixed assets</t>
  </si>
  <si>
    <t>Intangibles</t>
  </si>
  <si>
    <t>Total deferred tax assets</t>
  </si>
  <si>
    <t>Valuation allowance</t>
  </si>
  <si>
    <t>Net deferred tax asset</t>
  </si>
  <si>
    <t>Income Taxes (Schedule Of Effective Income Tax Rate Reconciliation) (Details) - USD ($)</t>
  </si>
  <si>
    <t>Operating Loss Carryforwards [Line Items]</t>
  </si>
  <si>
    <t>Loss before income taxes</t>
  </si>
  <si>
    <t>Income tax benefit computed at statutory rate</t>
  </si>
  <si>
    <t>Equity method adjustment</t>
  </si>
  <si>
    <t>Items not deductible for tax purposes</t>
  </si>
  <si>
    <t>Change in valuation allowance</t>
  </si>
  <si>
    <t>Domestic Tax Authority [Member]</t>
  </si>
  <si>
    <t>Foreign Tax Authority [Member]</t>
  </si>
  <si>
    <t>Related Parties (Details) - USD ($)</t>
  </si>
  <si>
    <t>Dec. 31, 2011</t>
  </si>
  <si>
    <t>Jan. 01, 2011</t>
  </si>
  <si>
    <t>Dec. 31, 2012</t>
  </si>
  <si>
    <t>Related Party Transaction [Line Items]</t>
  </si>
  <si>
    <t>Warrants, grants in period</t>
  </si>
  <si>
    <t>Interest Paid, net of amounts capitalized</t>
  </si>
  <si>
    <t>ART Support Services [Member]</t>
  </si>
  <si>
    <t>Short-term loan</t>
  </si>
  <si>
    <t>Cagan McAfee Capital Partners [Member]</t>
  </si>
  <si>
    <t>Agreement term</t>
  </si>
  <si>
    <t>2 years</t>
  </si>
  <si>
    <t>Monthly payment</t>
  </si>
  <si>
    <t>Related party, interest rate</t>
  </si>
  <si>
    <t>Director compensation and interest</t>
  </si>
  <si>
    <t>Amounts payable</t>
  </si>
  <si>
    <t>Cagan Capital, LLC [Member]</t>
  </si>
  <si>
    <t>CRA Secured Promissory Note [Member] | Cagan Capital, LLC [Member]</t>
  </si>
  <si>
    <t>Conversion of principal into common shares, value per share</t>
  </si>
  <si>
    <t>Subordinated Debt [Member] | Cagan Capital, LLC [Member]</t>
  </si>
  <si>
    <t>Interest rate</t>
  </si>
  <si>
    <t>Secured Debt [Member] | CRA Secured Promissory Note [Member] | Cagan Capital, LLC [Member]</t>
  </si>
  <si>
    <t>Principal repayment</t>
  </si>
  <si>
    <t>Warrants Issued To Cagan Capital, LLC, Two Thousand Eleven [Member] | Cagan Capital, LLC [Member]</t>
  </si>
  <si>
    <t>Warrants Issued With Extension Of Cagan Capital Subordinated Notes [Member] | Cagan Capital, LLC [Member]</t>
  </si>
  <si>
    <t>Additional Warrants Issued To Cagan Capital, LLC, Two Thousand Twelve [Member] | Cagan Capital, LLC [Member]</t>
  </si>
  <si>
    <t>Warrants Issued to Mr. Cagan, Two Thousand Fourteen [Member] | Cagan Capital, LLC [Member]</t>
  </si>
  <si>
    <t>Commitments and Contingencies (Details) - USD ($) $ in Thousands</t>
  </si>
  <si>
    <t>Oct. 23, 2013</t>
  </si>
  <si>
    <t>Sep. 18, 2012</t>
  </si>
  <si>
    <t>Value of damages alleged by National Bankcard Systems, Inc.</t>
  </si>
  <si>
    <t>Final settlement amount</t>
  </si>
  <si>
    <t>Litigation Settlement, Amount Due Within Ten Days</t>
  </si>
  <si>
    <t>Settlement payable within ten days</t>
  </si>
  <si>
    <t>Litigation settlement amount payable period for first payment</t>
  </si>
  <si>
    <t>10 days</t>
  </si>
  <si>
    <t>Litigation settlement amount due per month thereafter</t>
  </si>
  <si>
    <t>Business Segment Information (Additional Detail) (Details)</t>
  </si>
  <si>
    <t>Mar. 31, 2015USD ($)segment</t>
  </si>
  <si>
    <t>Segment Reporting, Revenue Reconciling Item [Line Items]</t>
  </si>
  <si>
    <t>Number of segments | segment</t>
  </si>
  <si>
    <t>Calpian Commerce [Member]</t>
  </si>
  <si>
    <t>Proceeds from sale of portfolio</t>
  </si>
  <si>
    <t>Gain on sale of portfolio</t>
  </si>
  <si>
    <t>Residual Portfolio [Member]</t>
  </si>
  <si>
    <t>Proceeds from sale of business</t>
  </si>
  <si>
    <t>Gain on sale of business</t>
  </si>
  <si>
    <t>Business Segment Information (Operating Information By Segment, Total Assets) (Details) - USD ($)</t>
  </si>
  <si>
    <t>Segment Reporting, Asset Reconciling Item [Line Items]</t>
  </si>
  <si>
    <t>Assets</t>
  </si>
  <si>
    <t>Business Segment Information (Operating Information By Segment) (Details) - USD ($)</t>
  </si>
  <si>
    <t>Cost of sales</t>
  </si>
  <si>
    <t>Purchases of property and equipment:</t>
  </si>
  <si>
    <t>Depreciation and amortization (excluding portfolio amortization):</t>
  </si>
  <si>
    <t>Interest expense:</t>
  </si>
  <si>
    <t>Net loss:</t>
  </si>
  <si>
    <t>Supplemental Cash Flow Information (Details) - USD ($)</t>
  </si>
  <si>
    <t>Collaborative Arrangements and Non-collaborative Arrangement Transactions [Line Items]</t>
  </si>
  <si>
    <t>Common stock issued to acquire equity investment</t>
  </si>
  <si>
    <t>Common stock issued in exchange for residual portfolios</t>
  </si>
  <si>
    <t>Warrants issued as part of debt financings</t>
  </si>
  <si>
    <t>Subordinated debt converted to common stock</t>
  </si>
  <si>
    <t>Issuance of warrants with debt</t>
  </si>
  <si>
    <t>Series B preferred stock converted to common stock</t>
  </si>
  <si>
    <t>Taxes Paid</t>
  </si>
  <si>
    <t>Collaborative Arrangement [Member]</t>
  </si>
  <si>
    <t>Subsequent Events (Additional Information) (Details) - USD ($)</t>
  </si>
  <si>
    <t>Jul. 31, 2015</t>
  </si>
  <si>
    <t>Jul. 27, 2015</t>
  </si>
  <si>
    <t>Nov. 11, 2015</t>
  </si>
  <si>
    <t>Oct. 12, 2015</t>
  </si>
  <si>
    <t>Sep. 17, 2015</t>
  </si>
  <si>
    <t>Subsequent Event [Line Items]</t>
  </si>
  <si>
    <t>Remaining outstanding principal</t>
  </si>
  <si>
    <t>Subsequent Event [Member]</t>
  </si>
  <si>
    <t>Capital units issued</t>
  </si>
  <si>
    <t>Common stock issued, per capital unit</t>
  </si>
  <si>
    <t>Unit value, per unit</t>
  </si>
  <si>
    <t>Proceeds from warrants</t>
  </si>
  <si>
    <t>Common stock, value per share</t>
  </si>
  <si>
    <t>Additional number of shares available through call of warrants</t>
  </si>
  <si>
    <t>Subsequent Event [Member] | Minimum [Member]</t>
  </si>
  <si>
    <t>Subsequent Event [Member] | Maximum [Member]</t>
  </si>
  <si>
    <t>Subsequent Event [Member] | Notes Payable, Other Payables [Member]</t>
  </si>
  <si>
    <t>Subsequent Event [Member] | Accredited Investor Debt [Member] | Notes Payable, Other Payables [Member]</t>
  </si>
  <si>
    <t>Payments of debt</t>
  </si>
  <si>
    <t>Subsequent Event [Member] | Accredited Investor Debt, Note One [Member] | Notes Payable, Other Payables [Member]</t>
  </si>
  <si>
    <t>Subsequent Event [Member] | Accredited Investor Debt, Note Two [Member] | Notes Payable, Other Payables [Member]</t>
  </si>
  <si>
    <t>Subsequent Event [Member] | Original Notes [Member] | Notes Payable, Other Payables [Member]</t>
  </si>
  <si>
    <t>Subsequent Event [Member] | Convertible Promissory Note [Member] | Convertible Debt [Member]</t>
  </si>
  <si>
    <t>Conversion price per share</t>
  </si>
  <si>
    <t>Convertible debt, conversion price percentage of common stock value</t>
  </si>
  <si>
    <t>85.00%</t>
  </si>
  <si>
    <t>Subsequent Event [Member] | Warrants Issued July 2015 Member [Member]</t>
  </si>
  <si>
    <t>Exercise period or warrant</t>
  </si>
  <si>
    <t>Number of shares available for purchase, per warrant</t>
  </si>
  <si>
    <t>Subsequent Event [Member] | Additional Units Sold [Member]</t>
  </si>
  <si>
    <t>Capital Units Issued During Period, Units, New Issues</t>
  </si>
  <si>
    <t>Subsequent Event [Member] | Warrants Issued For Consulting Fees, Sixty Cents Per Warrant [Member]</t>
  </si>
  <si>
    <t>Subsequent Event [Member] | Warrants Issued For Consulting Services, Seventy Five Cents Per Warra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1414628</v>
      </c>
    </row>
    <row r="6" spans="1:4">
      <c t="s" r="A6" s="4">
        <v>9</v>
      </c>
      <c t="s" r="B6" s="4">
        <v>10</v>
      </c>
    </row>
    <row r="7" spans="1:4">
      <c t="s" r="A7" s="4">
        <v>11</v>
      </c>
      <c t="s" r="B7" s="4">
        <v>12</v>
      </c>
    </row>
    <row r="8" spans="1:4">
      <c t="s" r="A8" s="4">
        <v>13</v>
      </c>
      <c t="s" r="B8" s="4">
        <v>14</v>
      </c>
    </row>
    <row r="9" spans="1:4">
      <c t="s" r="A9" s="4">
        <v>15</v>
      </c>
      <c t="n" r="B9" s="5">
        <v>2015</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n" r="D16" s="6">
        <v>26124359</v>
      </c>
    </row>
    <row r="17" spans="1:4">
      <c t="s" r="A17" s="4">
        <v>28</v>
      </c>
      <c t="n" r="C17" s="5">
        <v>49436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3</v>
      </c>
      <c t="s" r="B1" s="2">
        <v>1</v>
      </c>
    </row>
    <row r="2" spans="1:2">
      <c t="s" r="B2" s="2">
        <v>2</v>
      </c>
    </row>
    <row r="3" spans="1:2">
      <c t="s" r="A3" s="3">
        <v>226</v>
      </c>
    </row>
    <row r="4" spans="1:2">
      <c t="s" r="A4" s="4">
        <v>43</v>
      </c>
      <c t="s" r="B4"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8</v>
      </c>
      <c t="s" r="B1" s="2">
        <v>1</v>
      </c>
    </row>
    <row r="2" spans="1:2">
      <c t="s" r="B2" s="2">
        <v>2</v>
      </c>
    </row>
    <row r="3" spans="1:2">
      <c t="s" r="A3" s="3">
        <v>226</v>
      </c>
    </row>
    <row r="4" spans="1:2">
      <c t="s" r="A4" s="4">
        <v>229</v>
      </c>
      <c t="s" r="B4"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6">
        <v>1293461</v>
      </c>
      <c t="n" r="C3" s="6">
        <v>8078505</v>
      </c>
    </row>
    <row r="4" spans="1:3">
      <c t="s" r="A4" s="4">
        <v>33</v>
      </c>
      <c t="n" r="B4" s="5">
        <v>652728</v>
      </c>
      <c t="n" r="C4" s="5">
        <v>980229</v>
      </c>
    </row>
    <row r="5" spans="1:3">
      <c t="s" r="A5" s="4">
        <v>34</v>
      </c>
      <c t="n" r="B5" s="5">
        <v>505353</v>
      </c>
      <c t="n" r="C5" s="5">
        <v>213888</v>
      </c>
    </row>
    <row r="6" spans="1:3">
      <c t="s" r="A6" s="4">
        <v>35</v>
      </c>
      <c t="n" r="B6" s="5">
        <v>51494</v>
      </c>
      <c t="n" r="C6" s="5">
        <v>52994</v>
      </c>
    </row>
    <row r="7" spans="1:3">
      <c t="s" r="A7" s="4">
        <v>36</v>
      </c>
      <c t="n" r="B7" s="5">
        <v>3288850</v>
      </c>
      <c t="n" r="C7" s="5">
        <v>2971281</v>
      </c>
    </row>
    <row r="8" spans="1:3">
      <c t="s" r="A8" s="4">
        <v>37</v>
      </c>
      <c t="n" r="B8" s="5">
        <v>1203511</v>
      </c>
      <c t="n" r="C8" s="5">
        <v>1784861</v>
      </c>
    </row>
    <row r="9" spans="1:3">
      <c t="s" r="A9" s="4">
        <v>38</v>
      </c>
      <c t="n" r="B9" s="5">
        <v>6995397</v>
      </c>
      <c t="n" r="C9" s="5">
        <v>14081758</v>
      </c>
    </row>
    <row r="10" spans="1:3">
      <c t="s" r="A10" s="4">
        <v>39</v>
      </c>
      <c t="n" r="B10" s="5">
        <v>4126613</v>
      </c>
      <c t="n" r="C10" s="5">
        <v>398958</v>
      </c>
    </row>
    <row r="11" spans="1:3">
      <c t="s" r="A11" s="4">
        <v>40</v>
      </c>
      <c t="n" r="B11" s="5">
        <v>7387356</v>
      </c>
      <c t="n" r="C11" s="5">
        <v>9095133</v>
      </c>
    </row>
    <row r="12" spans="1:3">
      <c t="s" r="A12" s="4">
        <v>41</v>
      </c>
      <c t="n" r="B12" s="5">
        <v>442888</v>
      </c>
      <c t="n" r="C12" s="5">
        <v>301680</v>
      </c>
    </row>
    <row r="13" spans="1:3">
      <c t="s" r="A13" s="4">
        <v>42</v>
      </c>
      <c t="n" r="B13" s="5">
        <v>108042</v>
      </c>
      <c t="n" r="C13" s="5">
        <v>324126</v>
      </c>
    </row>
    <row r="14" spans="1:3">
      <c t="s" r="A14" s="4">
        <v>43</v>
      </c>
      <c t="n" r="B14" s="5">
        <v>14633237</v>
      </c>
      <c t="n" r="C14" s="5">
        <v>17727774</v>
      </c>
    </row>
    <row r="15" spans="1:3">
      <c t="s" r="A15" s="4">
        <v>44</v>
      </c>
      <c t="n" r="B15" s="5">
        <v>5034315</v>
      </c>
      <c t="n" r="C15" s="5">
        <v>5244061</v>
      </c>
    </row>
    <row r="16" spans="1:3">
      <c t="s" r="A16" s="4">
        <v>45</v>
      </c>
      <c t="n" r="B16" s="5">
        <v>1062153</v>
      </c>
      <c t="n" r="C16" s="5">
        <v>958196</v>
      </c>
    </row>
    <row r="17" spans="1:3">
      <c t="s" r="A17" s="4">
        <v>46</v>
      </c>
      <c t="n" r="B17" s="5">
        <v>39790001</v>
      </c>
      <c t="n" r="C17" s="5">
        <v>48131686</v>
      </c>
    </row>
    <row r="18" spans="1:3">
      <c t="s" r="A18" s="3">
        <v>47</v>
      </c>
    </row>
    <row r="19" spans="1:3">
      <c t="s" r="A19" s="4">
        <v>48</v>
      </c>
      <c t="n" r="B19" s="5">
        <v>1279105</v>
      </c>
      <c t="n" r="C19" s="5">
        <v>985616</v>
      </c>
    </row>
    <row r="20" spans="1:3">
      <c t="s" r="A20" s="4">
        <v>49</v>
      </c>
      <c t="n" r="B20" s="5">
        <v>1786456</v>
      </c>
      <c t="n" r="C20" s="5">
        <v>1594743</v>
      </c>
    </row>
    <row r="21" spans="1:3">
      <c t="s" r="A21" s="4">
        <v>50</v>
      </c>
      <c t="n" r="B21" s="5">
        <v>717486</v>
      </c>
      <c t="n" r="C21" s="5">
        <v>725286</v>
      </c>
    </row>
    <row r="22" spans="1:3">
      <c t="s" r="A22" s="4">
        <v>51</v>
      </c>
      <c t="n" r="B22" s="5">
        <v>2736771</v>
      </c>
      <c t="n" r="C22" s="5">
        <v>7260800</v>
      </c>
    </row>
    <row r="23" spans="1:3">
      <c t="s" r="A23" s="4">
        <v>52</v>
      </c>
      <c t="n" r="B23" s="5">
        <v>658346</v>
      </c>
      <c t="n" r="C23" s="5">
        <v>595929</v>
      </c>
    </row>
    <row r="24" spans="1:3">
      <c t="s" r="A24" s="4">
        <v>53</v>
      </c>
      <c t="n" r="B24" s="5">
        <v>7178164</v>
      </c>
      <c t="n" r="C24" s="5">
        <v>11162374</v>
      </c>
    </row>
    <row r="25" spans="1:3">
      <c t="s" r="A25" s="4">
        <v>54</v>
      </c>
      <c t="n" r="B25" s="5">
        <v>13957301</v>
      </c>
      <c t="n" r="C25" s="5">
        <v>13374296</v>
      </c>
    </row>
    <row r="26" spans="1:3">
      <c t="s" r="A26" s="4">
        <v>55</v>
      </c>
      <c t="n" r="B26" s="5">
        <v>176270</v>
      </c>
      <c t="n" r="C26" s="5">
        <v>214836</v>
      </c>
    </row>
    <row r="27" spans="1:3">
      <c t="s" r="A27" s="4">
        <v>56</v>
      </c>
      <c t="n" r="B27" s="6">
        <v>21311735</v>
      </c>
      <c t="n" r="C27" s="6">
        <v>24751506</v>
      </c>
    </row>
    <row r="28" spans="1:3">
      <c t="s" r="A28" s="4">
        <v>57</v>
      </c>
      <c t="s" r="B28" s="4">
        <v>58</v>
      </c>
      <c t="s" r="C28" s="4">
        <v>58</v>
      </c>
    </row>
    <row r="29" spans="1:3">
      <c t="s" r="A29" s="3">
        <v>59</v>
      </c>
    </row>
    <row r="30" spans="1:3">
      <c t="s" r="A30" s="4">
        <v>60</v>
      </c>
      <c t="n" r="B30" s="6">
        <v>0</v>
      </c>
      <c t="n" r="C30" s="6">
        <v>1000000</v>
      </c>
    </row>
    <row r="31" spans="1:3">
      <c t="s" r="A31" s="4">
        <v>61</v>
      </c>
      <c t="n" r="B31" s="5">
        <v>39314</v>
      </c>
      <c t="n" r="C31" s="5">
        <v>29022</v>
      </c>
    </row>
    <row r="32" spans="1:3">
      <c t="s" r="A32" s="4">
        <v>62</v>
      </c>
      <c t="n" r="B32" s="5">
        <v>1534</v>
      </c>
      <c t="n" r="C32" s="5">
        <v>7056</v>
      </c>
    </row>
    <row r="33" spans="1:3">
      <c t="s" r="A33" s="4">
        <v>63</v>
      </c>
      <c t="n" r="B33" s="5">
        <v>35982933</v>
      </c>
      <c t="n" r="C33" s="5">
        <v>29494797</v>
      </c>
    </row>
    <row r="34" spans="1:3">
      <c t="s" r="A34" s="4">
        <v>64</v>
      </c>
      <c t="n" r="B34" s="5">
        <v>-24136830</v>
      </c>
      <c t="n" r="C34" s="5">
        <v>-15382512</v>
      </c>
    </row>
    <row r="35" spans="1:3">
      <c t="s" r="A35" s="4">
        <v>65</v>
      </c>
      <c t="n" r="B35" s="5">
        <v>-499383</v>
      </c>
      <c t="n" r="C35" s="5">
        <v>420830</v>
      </c>
    </row>
    <row r="36" spans="1:3">
      <c t="s" r="A36" s="4">
        <v>66</v>
      </c>
      <c t="n" r="B36" s="5">
        <v>11387568</v>
      </c>
      <c t="n" r="C36" s="5">
        <v>15569193</v>
      </c>
    </row>
    <row r="37" spans="1:3">
      <c t="s" r="A37" s="4">
        <v>67</v>
      </c>
      <c t="n" r="B37" s="5">
        <v>7090698</v>
      </c>
      <c t="n" r="C37" s="5">
        <v>7810987</v>
      </c>
    </row>
    <row r="38" spans="1:3">
      <c t="s" r="A38" s="4">
        <v>68</v>
      </c>
      <c t="n" r="B38" s="5">
        <v>18478266</v>
      </c>
      <c t="n" r="C38" s="5">
        <v>23380180</v>
      </c>
    </row>
    <row r="39" spans="1:3">
      <c t="s" r="A39" s="4">
        <v>69</v>
      </c>
      <c t="n" r="B39" s="6">
        <v>39790001</v>
      </c>
      <c t="n" r="C39" s="6">
        <v>481316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2"/>
    <col customWidth="1" max="2" min="2" width="80"/>
  </cols>
  <sheetData>
    <row r="1" spans="1:2">
      <c t="s" r="A1" s="1">
        <v>265</v>
      </c>
      <c t="s" r="B1" s="2">
        <v>1</v>
      </c>
    </row>
    <row r="2" spans="1:2">
      <c t="s" r="B2" s="2">
        <v>2</v>
      </c>
    </row>
    <row r="3" spans="1:2">
      <c t="s" r="A3" s="3">
        <v>205</v>
      </c>
    </row>
    <row r="4" spans="1:2">
      <c t="s" r="A4" s="4">
        <v>266</v>
      </c>
      <c t="s" r="B4" s="4">
        <v>267</v>
      </c>
    </row>
    <row r="5" spans="1:2">
      <c t="s" r="A5" s="4">
        <v>268</v>
      </c>
      <c t="s" r="B5" s="4">
        <v>269</v>
      </c>
    </row>
    <row r="6" spans="1:2">
      <c t="s" r="A6" s="4">
        <v>270</v>
      </c>
      <c t="s" r="B6" s="4">
        <v>271</v>
      </c>
    </row>
    <row r="7" spans="1:2">
      <c t="s" r="A7" s="4">
        <v>272</v>
      </c>
      <c t="s" r="B7" s="4">
        <v>273</v>
      </c>
    </row>
    <row r="8" spans="1:2">
      <c t="s" r="A8" s="4">
        <v>274</v>
      </c>
      <c t="s" r="B8" s="4">
        <v>275</v>
      </c>
    </row>
    <row r="9" spans="1:2">
      <c t="s" r="A9" s="4">
        <v>276</v>
      </c>
      <c t="s" r="B9" s="4">
        <v>277</v>
      </c>
    </row>
    <row r="10" spans="1:2">
      <c t="s" r="A10" s="4">
        <v>278</v>
      </c>
      <c t="s" r="B10" s="4">
        <v>279</v>
      </c>
    </row>
    <row r="11" spans="1:2">
      <c t="s" r="A11" s="4">
        <v>280</v>
      </c>
      <c t="s" r="B11" s="4">
        <v>281</v>
      </c>
    </row>
    <row r="12" spans="1:2">
      <c t="s" r="A12" s="4">
        <v>282</v>
      </c>
      <c t="s" r="B12" s="4">
        <v>283</v>
      </c>
    </row>
    <row r="13" spans="1:2">
      <c t="s" r="A13" s="4">
        <v>220</v>
      </c>
      <c t="s" r="B13" s="4">
        <v>284</v>
      </c>
    </row>
    <row r="14" spans="1:2">
      <c t="s" r="A14" s="4">
        <v>285</v>
      </c>
      <c t="s" r="B14" s="4">
        <v>286</v>
      </c>
    </row>
    <row r="15" spans="1:2">
      <c t="s" r="A15" s="4">
        <v>287</v>
      </c>
      <c t="s" r="B15" s="4">
        <v>288</v>
      </c>
    </row>
    <row r="16" spans="1:2">
      <c t="s" r="A16" s="4">
        <v>289</v>
      </c>
      <c t="s" r="B16" s="4">
        <v>290</v>
      </c>
    </row>
    <row r="17" spans="1:2">
      <c t="s" r="A17" s="4">
        <v>43</v>
      </c>
      <c t="s" r="B17" s="4">
        <v>291</v>
      </c>
    </row>
    <row r="18" spans="1:2">
      <c t="s" r="A18" s="4">
        <v>229</v>
      </c>
      <c t="s" r="B18" s="4">
        <v>292</v>
      </c>
    </row>
    <row r="19" spans="1:2">
      <c t="s" r="A19" s="4">
        <v>293</v>
      </c>
      <c t="s" r="B19" s="4">
        <v>294</v>
      </c>
    </row>
    <row r="20" spans="1:2">
      <c t="s" r="A20" s="4">
        <v>295</v>
      </c>
      <c t="s" r="B20" s="4">
        <v>296</v>
      </c>
    </row>
    <row r="21" spans="1:2">
      <c t="s" r="A21" s="4">
        <v>247</v>
      </c>
      <c t="s" r="B21" s="4">
        <v>297</v>
      </c>
    </row>
    <row r="22" spans="1:2">
      <c t="s" r="A22" s="4">
        <v>298</v>
      </c>
      <c t="s" r="B22" s="4">
        <v>299</v>
      </c>
    </row>
    <row r="23" spans="1:2">
      <c t="s" r="A23" s="4">
        <v>300</v>
      </c>
      <c t="s" r="B23" s="4">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02</v>
      </c>
      <c t="s" r="B1" s="2">
        <v>1</v>
      </c>
    </row>
    <row r="2" spans="1:2">
      <c t="s" r="B2" s="2">
        <v>2</v>
      </c>
    </row>
    <row r="3" spans="1:2">
      <c t="s" r="A3" s="3">
        <v>205</v>
      </c>
    </row>
    <row r="4" spans="1:2">
      <c t="s" r="A4" s="4">
        <v>303</v>
      </c>
      <c t="s" r="B4" s="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70</v>
      </c>
      <c t="s" r="B1" s="2">
        <v>2</v>
      </c>
      <c t="s" r="C1" s="2">
        <v>30</v>
      </c>
    </row>
    <row r="2" spans="1:3">
      <c t="s" r="A2" s="3">
        <v>71</v>
      </c>
    </row>
    <row r="3" spans="1:3">
      <c t="s" r="A3" s="4">
        <v>72</v>
      </c>
      <c t="n" r="B3" s="5">
        <v>1000000</v>
      </c>
      <c t="n" r="C3" s="5">
        <v>1000000</v>
      </c>
    </row>
    <row r="4" spans="1:3">
      <c t="s" r="A4" s="4">
        <v>73</v>
      </c>
      <c t="n" r="B4" s="5">
        <v>0</v>
      </c>
      <c t="n" r="C4" s="5">
        <v>1000</v>
      </c>
    </row>
    <row r="5" spans="1:3">
      <c t="s" r="A5" s="4">
        <v>74</v>
      </c>
      <c t="n" r="B5" s="5">
        <v>0</v>
      </c>
      <c t="n" r="C5" s="5">
        <v>1000</v>
      </c>
    </row>
    <row r="6" spans="1:3">
      <c t="s" r="A6" s="4">
        <v>75</v>
      </c>
      <c t="n" r="B6" s="5">
        <v>200000000</v>
      </c>
      <c t="n" r="C6" s="5">
        <v>200000000</v>
      </c>
    </row>
    <row r="7" spans="1:3">
      <c t="s" r="A7" s="4">
        <v>76</v>
      </c>
      <c t="n" r="B7" s="5">
        <v>39314015</v>
      </c>
      <c t="n" r="C7" s="5">
        <v>29022266</v>
      </c>
    </row>
    <row r="8" spans="1:3">
      <c t="s" r="A8" s="4">
        <v>77</v>
      </c>
      <c t="n" r="B8" s="5">
        <v>39314015</v>
      </c>
      <c t="n" r="C8" s="5">
        <v>29022266</v>
      </c>
    </row>
    <row r="9" spans="1:3">
      <c t="s" r="A9" s="4">
        <v>78</v>
      </c>
      <c t="n" r="B9" s="5">
        <v>1533600</v>
      </c>
      <c t="n" r="C9" s="5">
        <v>7055837</v>
      </c>
    </row>
    <row r="10" spans="1:3">
      <c t="s" r="A10" s="4">
        <v>79</v>
      </c>
      <c t="n" r="B10" s="5">
        <v>1533600</v>
      </c>
      <c t="n" r="C10" s="5">
        <v>70558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r="1" spans="1:2">
      <c t="s" r="A1" s="1">
        <v>305</v>
      </c>
      <c t="s" r="B1" s="2">
        <v>1</v>
      </c>
    </row>
    <row r="2" spans="1:2">
      <c t="s" r="B2" s="2">
        <v>2</v>
      </c>
    </row>
    <row r="3" spans="1:2">
      <c t="s" r="A3" s="3">
        <v>306</v>
      </c>
    </row>
    <row r="4" spans="1:2">
      <c t="s" r="A4" s="4">
        <v>307</v>
      </c>
      <c t="s" r="B4" s="4">
        <v>308</v>
      </c>
    </row>
    <row r="5" spans="1:2">
      <c t="s" r="A5" s="4">
        <v>303</v>
      </c>
      <c t="s" r="B5" s="4">
        <v>304</v>
      </c>
    </row>
    <row r="6" spans="1:2">
      <c t="s" r="A6" s="4">
        <v>309</v>
      </c>
      <c t="s" r="B6" s="4">
        <v>310</v>
      </c>
    </row>
    <row r="7" spans="1:2">
      <c t="s" r="A7" s="4">
        <v>311</v>
      </c>
    </row>
    <row r="8" spans="1:2">
      <c t="s" r="A8" s="3">
        <v>306</v>
      </c>
    </row>
    <row r="9" spans="1:2">
      <c t="s" r="A9" s="4">
        <v>312</v>
      </c>
      <c t="s" r="B9" s="4">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14</v>
      </c>
      <c t="s" r="B1" s="2">
        <v>1</v>
      </c>
    </row>
    <row r="2" spans="1:2">
      <c t="s" r="B2" s="2">
        <v>2</v>
      </c>
    </row>
    <row r="3" spans="1:2">
      <c t="s" r="A3" s="3">
        <v>212</v>
      </c>
    </row>
    <row r="4" spans="1:2">
      <c t="s" r="A4" s="4">
        <v>315</v>
      </c>
      <c t="s" r="B4" s="4">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17</v>
      </c>
      <c t="s" r="B1" s="2">
        <v>1</v>
      </c>
    </row>
    <row r="2" spans="1:2">
      <c t="s" r="B2" s="2">
        <v>2</v>
      </c>
    </row>
    <row r="3" spans="1:2">
      <c t="s" r="A3" s="3">
        <v>215</v>
      </c>
    </row>
    <row r="4" spans="1:2">
      <c t="s" r="A4" s="4">
        <v>318</v>
      </c>
      <c t="s" r="B4" s="4">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20</v>
      </c>
      <c t="s" r="B1" s="2">
        <v>1</v>
      </c>
    </row>
    <row r="2" spans="1:2">
      <c t="s" r="B2" s="2">
        <v>2</v>
      </c>
    </row>
    <row r="3" spans="1:2">
      <c t="s" r="A3" s="3">
        <v>218</v>
      </c>
    </row>
    <row r="4" spans="1:2">
      <c t="s" r="A4" s="4">
        <v>321</v>
      </c>
      <c t="s" r="B4" s="4">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23</v>
      </c>
      <c t="s" r="B1" s="2">
        <v>1</v>
      </c>
    </row>
    <row r="2" spans="1:2">
      <c t="s" r="B2" s="2">
        <v>2</v>
      </c>
    </row>
    <row r="3" spans="1:2">
      <c t="s" r="A3" s="3">
        <v>221</v>
      </c>
    </row>
    <row r="4" spans="1:2">
      <c t="s" r="A4" s="4">
        <v>324</v>
      </c>
      <c t="s" r="B4" s="4">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6</v>
      </c>
      <c t="s" r="B1" s="2">
        <v>1</v>
      </c>
    </row>
    <row r="2" spans="1:2">
      <c t="s" r="B2" s="2">
        <v>2</v>
      </c>
    </row>
    <row r="3" spans="1:2">
      <c t="s" r="A3" s="3">
        <v>224</v>
      </c>
    </row>
    <row r="4" spans="1:2">
      <c t="s" r="A4" s="4">
        <v>327</v>
      </c>
      <c t="s" r="B4" s="4">
        <v>328</v>
      </c>
    </row>
    <row r="5" spans="1:2">
      <c t="s" r="A5" s="4">
        <v>329</v>
      </c>
      <c t="s" r="B5" s="4">
        <v>330</v>
      </c>
    </row>
    <row r="6" spans="1:2">
      <c t="s" r="A6" s="4">
        <v>331</v>
      </c>
      <c t="s" r="B6" s="4">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33</v>
      </c>
      <c t="s" r="B1" s="2">
        <v>1</v>
      </c>
    </row>
    <row r="2" spans="1:2">
      <c t="s" r="B2" s="2">
        <v>2</v>
      </c>
    </row>
    <row r="3" spans="1:2">
      <c t="s" r="A3" s="3">
        <v>226</v>
      </c>
    </row>
    <row r="4" spans="1:2">
      <c t="s" r="A4" s="4">
        <v>334</v>
      </c>
      <c t="s" r="B4" s="4">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336</v>
      </c>
      <c t="s" r="B1" s="2">
        <v>1</v>
      </c>
    </row>
    <row r="2" spans="1:2">
      <c t="s" r="B2" s="2">
        <v>2</v>
      </c>
    </row>
    <row r="3" spans="1:2">
      <c t="s" r="A3" s="3">
        <v>226</v>
      </c>
    </row>
    <row r="4" spans="1:2">
      <c t="s" r="A4" s="4">
        <v>337</v>
      </c>
      <c t="s" r="B4" s="4">
        <v>338</v>
      </c>
    </row>
    <row r="5" spans="1:2">
      <c t="s" r="A5" s="4">
        <v>339</v>
      </c>
      <c t="s" r="B5" s="4">
        <v>340</v>
      </c>
    </row>
    <row r="6" spans="1:2">
      <c t="s" r="A6" s="4">
        <v>341</v>
      </c>
      <c t="s" r="B6" s="4">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43</v>
      </c>
      <c t="s" r="B1" s="2">
        <v>1</v>
      </c>
    </row>
    <row r="2" spans="1:2">
      <c t="s" r="B2" s="2">
        <v>2</v>
      </c>
    </row>
    <row r="3" spans="1:2">
      <c t="s" r="A3" s="3">
        <v>232</v>
      </c>
    </row>
    <row r="4" spans="1:2">
      <c t="s" r="A4" s="4">
        <v>344</v>
      </c>
      <c t="s" r="B4" s="4">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46</v>
      </c>
      <c t="s" r="B1" s="2">
        <v>1</v>
      </c>
    </row>
    <row r="2" spans="1:2">
      <c t="s" r="B2" s="2">
        <v>2</v>
      </c>
    </row>
    <row r="3" spans="1:2">
      <c t="s" r="A3" s="3">
        <v>236</v>
      </c>
    </row>
    <row r="4" spans="1:2">
      <c t="s" r="A4" s="4">
        <v>347</v>
      </c>
      <c t="s" r="B4" s="4">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80</v>
      </c>
      <c t="s" r="B1" s="2">
        <v>1</v>
      </c>
    </row>
    <row r="2" spans="1:3">
      <c t="s" r="B2" s="2">
        <v>2</v>
      </c>
      <c t="s" r="C2" s="2">
        <v>30</v>
      </c>
    </row>
    <row r="3" spans="1:3">
      <c t="s" r="A3" s="3">
        <v>81</v>
      </c>
    </row>
    <row r="4" spans="1:3">
      <c t="s" r="A4" s="4">
        <v>40</v>
      </c>
      <c t="n" r="B4" s="6">
        <v>3662690</v>
      </c>
      <c t="n" r="C4" s="6">
        <v>3777484</v>
      </c>
    </row>
    <row r="5" spans="1:3">
      <c t="s" r="A5" s="4">
        <v>82</v>
      </c>
      <c t="n" r="B5" s="5">
        <v>17002624</v>
      </c>
      <c t="n" r="C5" s="5">
        <v>19304740</v>
      </c>
    </row>
    <row r="6" spans="1:3">
      <c t="s" r="A6" s="4">
        <v>83</v>
      </c>
      <c t="n" r="B6" s="5">
        <v>5773394</v>
      </c>
      <c t="n" r="C6" s="5">
        <v>953319</v>
      </c>
    </row>
    <row r="7" spans="1:3">
      <c t="s" r="A7" s="4">
        <v>84</v>
      </c>
      <c t="n" r="B7" s="5">
        <v>1559409</v>
      </c>
      <c t="n" r="C7" s="5">
        <v>2095721</v>
      </c>
    </row>
    <row r="8" spans="1:3">
      <c t="s" r="A8" s="4">
        <v>85</v>
      </c>
      <c t="n" r="B8" s="5">
        <v>27998117</v>
      </c>
      <c t="n" r="C8" s="5">
        <v>26131264</v>
      </c>
    </row>
    <row r="9" spans="1:3">
      <c t="s" r="A9" s="3">
        <v>86</v>
      </c>
    </row>
    <row r="10" spans="1:3">
      <c t="s" r="A10" s="4">
        <v>87</v>
      </c>
      <c t="n" r="B10" s="5">
        <v>1150569</v>
      </c>
      <c t="n" r="C10" s="5">
        <v>1192360</v>
      </c>
    </row>
    <row r="11" spans="1:3">
      <c t="s" r="A11" s="4">
        <v>88</v>
      </c>
      <c t="n" r="B11" s="5">
        <v>14350913</v>
      </c>
      <c t="n" r="C11" s="5">
        <v>15994696</v>
      </c>
    </row>
    <row r="12" spans="1:3">
      <c t="s" r="A12" s="4">
        <v>89</v>
      </c>
      <c t="n" r="B12" s="5">
        <v>3516553</v>
      </c>
      <c t="n" r="C12" s="5">
        <v>445391</v>
      </c>
    </row>
    <row r="13" spans="1:3">
      <c t="s" r="A13" s="4">
        <v>84</v>
      </c>
      <c t="n" r="B13" s="5">
        <v>723494</v>
      </c>
      <c t="n" r="C13" s="5">
        <v>940107</v>
      </c>
    </row>
    <row r="14" spans="1:3">
      <c t="s" r="A14" s="4">
        <v>90</v>
      </c>
      <c t="n" r="B14" s="5">
        <v>19741529</v>
      </c>
      <c t="n" r="C14" s="5">
        <v>18572554</v>
      </c>
    </row>
    <row r="15" spans="1:3">
      <c t="s" r="A15" s="4">
        <v>91</v>
      </c>
      <c t="n" r="B15" s="5">
        <v>8256588</v>
      </c>
      <c t="n" r="C15" s="5">
        <v>7558710</v>
      </c>
    </row>
    <row r="16" spans="1:3">
      <c t="s" r="A16" s="3">
        <v>92</v>
      </c>
    </row>
    <row r="17" spans="1:3">
      <c t="s" r="A17" s="4">
        <v>93</v>
      </c>
      <c t="n" r="B17" s="5">
        <v>7276798</v>
      </c>
      <c t="n" r="C17" s="5">
        <v>3525464</v>
      </c>
    </row>
    <row r="18" spans="1:3">
      <c t="s" r="A18" s="4">
        <v>94</v>
      </c>
      <c t="n" r="B18" s="5">
        <v>9620968</v>
      </c>
      <c t="n" r="C18" s="5">
        <v>8810547</v>
      </c>
    </row>
    <row r="19" spans="1:3">
      <c t="s" r="A19" s="4">
        <v>95</v>
      </c>
      <c t="n" r="B19" s="5">
        <v>704753</v>
      </c>
      <c t="n" r="C19" s="5">
        <v>227321</v>
      </c>
    </row>
    <row r="20" spans="1:3">
      <c t="s" r="A20" s="4">
        <v>96</v>
      </c>
      <c t="n" r="B20" s="5">
        <v>17602519</v>
      </c>
      <c t="n" r="C20" s="5">
        <v>12563332</v>
      </c>
    </row>
    <row r="21" spans="1:3">
      <c t="s" r="A21" s="4">
        <v>97</v>
      </c>
      <c t="n" r="B21" s="5">
        <v>-9345931</v>
      </c>
      <c t="n" r="C21" s="5">
        <v>-5004622</v>
      </c>
    </row>
    <row r="22" spans="1:3">
      <c t="s" r="A22" s="3">
        <v>98</v>
      </c>
    </row>
    <row r="23" spans="1:3">
      <c t="s" r="A23" s="4">
        <v>99</v>
      </c>
      <c t="n" r="B23" s="5">
        <v>-3126050</v>
      </c>
      <c t="n" r="C23" s="5">
        <v>-3147567</v>
      </c>
    </row>
    <row r="24" spans="1:3">
      <c t="s" r="A24" s="4">
        <v>100</v>
      </c>
      <c t="n" r="B24" s="5">
        <v>29288</v>
      </c>
      <c t="n" r="C24" s="5">
        <v>1191374</v>
      </c>
    </row>
    <row r="25" spans="1:3">
      <c t="s" r="A25" s="4">
        <v>101</v>
      </c>
      <c t="n" r="B25" s="5">
        <v>340642</v>
      </c>
      <c t="n" r="C25" s="5">
        <v>0</v>
      </c>
    </row>
    <row r="26" spans="1:3">
      <c t="s" r="A26" s="4">
        <v>102</v>
      </c>
      <c t="n" r="B26" s="5">
        <v>5314744</v>
      </c>
      <c t="n" r="C26" s="5">
        <v>1761</v>
      </c>
    </row>
    <row r="27" spans="1:3">
      <c t="s" r="A27" s="4">
        <v>103</v>
      </c>
      <c t="n" r="B27" s="5">
        <v>-2341928</v>
      </c>
      <c t="n" r="C27" s="5">
        <v>0</v>
      </c>
    </row>
    <row r="28" spans="1:3">
      <c t="s" r="A28" s="4">
        <v>104</v>
      </c>
      <c t="n" r="B28" s="5">
        <v>216696</v>
      </c>
      <c t="n" r="C28" s="5">
        <v>-1954432</v>
      </c>
    </row>
    <row r="29" spans="1:3">
      <c t="s" r="A29" s="4">
        <v>105</v>
      </c>
      <c t="n" r="B29" s="5">
        <v>-9129235</v>
      </c>
      <c t="n" r="C29" s="5">
        <v>-6959054</v>
      </c>
    </row>
    <row r="30" spans="1:3">
      <c t="s" r="A30" s="4">
        <v>106</v>
      </c>
      <c t="n" r="B30" s="5">
        <v>-227176</v>
      </c>
      <c t="n" r="C30" s="5">
        <v>0</v>
      </c>
    </row>
    <row r="31" spans="1:3">
      <c t="s" r="A31" s="4">
        <v>107</v>
      </c>
      <c t="n" r="B31" s="5">
        <v>-9356411</v>
      </c>
      <c t="n" r="C31" s="5">
        <v>-6959054</v>
      </c>
    </row>
    <row r="32" spans="1:3">
      <c t="s" r="A32" s="4">
        <v>108</v>
      </c>
      <c t="n" r="B32" s="5">
        <v>-602093</v>
      </c>
      <c t="n" r="C32" s="5">
        <v>-366988</v>
      </c>
    </row>
    <row r="33" spans="1:3">
      <c t="s" r="A33" s="4">
        <v>109</v>
      </c>
      <c t="n" r="B33" s="5">
        <v>-8754318</v>
      </c>
      <c t="n" r="C33" s="5">
        <v>-6592066</v>
      </c>
    </row>
    <row r="34" spans="1:3">
      <c t="s" r="A34" s="3">
        <v>110</v>
      </c>
    </row>
    <row r="35" spans="1:3">
      <c t="s" r="A35" s="4">
        <v>111</v>
      </c>
      <c t="n" r="B35" s="5">
        <v>-1292743</v>
      </c>
      <c t="n" r="C35" s="5">
        <v>1000502</v>
      </c>
    </row>
    <row r="36" spans="1:3">
      <c t="s" r="A36" s="4">
        <v>112</v>
      </c>
      <c t="n" r="B36" s="5">
        <v>-10649154</v>
      </c>
      <c t="n" r="C36" s="5">
        <v>-5958552</v>
      </c>
    </row>
    <row r="37" spans="1:3">
      <c t="s" r="A37" s="3">
        <v>113</v>
      </c>
    </row>
    <row r="38" spans="1:3">
      <c t="s" r="A38" s="4">
        <v>67</v>
      </c>
      <c t="n" r="B38" s="5">
        <v>-974623</v>
      </c>
      <c t="n" r="C38" s="5">
        <v>213879</v>
      </c>
    </row>
    <row r="39" spans="1:3">
      <c t="s" r="A39" s="4">
        <v>114</v>
      </c>
      <c t="n" r="B39" s="6">
        <v>-9674531</v>
      </c>
      <c t="n" r="C39" s="6">
        <v>-6172431</v>
      </c>
    </row>
    <row r="40" spans="1:3">
      <c t="s" r="A40" s="4">
        <v>115</v>
      </c>
      <c t="n" r="B40" s="7">
        <v>-0.22</v>
      </c>
      <c t="n" r="C40" s="7">
        <v>-0.23</v>
      </c>
    </row>
    <row r="41" spans="1:3">
      <c t="s" r="A41" s="4">
        <v>116</v>
      </c>
      <c t="n" r="B41" s="5">
        <v>39333451</v>
      </c>
      <c t="n" r="C41" s="5">
        <v>282340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t="s" r="A1" s="1">
        <v>349</v>
      </c>
      <c t="s" r="B1" s="2">
        <v>1</v>
      </c>
    </row>
    <row r="2" spans="1:2">
      <c t="s" r="B2" s="2">
        <v>2</v>
      </c>
    </row>
    <row r="3" spans="1:2">
      <c t="s" r="A3" s="3">
        <v>239</v>
      </c>
    </row>
    <row r="4" spans="1:2">
      <c t="s" r="A4" s="4">
        <v>350</v>
      </c>
      <c t="s" r="B4" s="4">
        <v>351</v>
      </c>
    </row>
    <row r="5" spans="1:2">
      <c t="s" r="A5" s="4">
        <v>352</v>
      </c>
      <c t="s" r="B5" s="4">
        <v>353</v>
      </c>
    </row>
    <row r="6" spans="1:2">
      <c t="s" r="A6" s="4">
        <v>354</v>
      </c>
      <c t="s" r="B6" s="4">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t="s" r="A1" s="1">
        <v>356</v>
      </c>
      <c t="s" r="B1" s="2">
        <v>1</v>
      </c>
    </row>
    <row r="2" spans="1:2">
      <c t="s" r="B2" s="2">
        <v>2</v>
      </c>
    </row>
    <row r="3" spans="1:2">
      <c t="s" r="A3" s="3">
        <v>242</v>
      </c>
    </row>
    <row r="4" spans="1:2">
      <c t="s" r="A4" s="4">
        <v>357</v>
      </c>
      <c t="s" r="B4" s="4">
        <v>358</v>
      </c>
    </row>
    <row r="5" spans="1:2">
      <c t="s" r="A5" s="4">
        <v>359</v>
      </c>
      <c t="s" r="B5" s="4">
        <v>360</v>
      </c>
    </row>
    <row r="6" spans="1:2">
      <c t="s" r="A6" s="4">
        <v>361</v>
      </c>
      <c t="s" r="B6" s="4">
        <v>362</v>
      </c>
    </row>
    <row r="7" spans="1:2">
      <c t="s" r="A7" s="4">
        <v>363</v>
      </c>
      <c t="s" r="B7" s="4">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5</v>
      </c>
      <c t="s" r="B1" s="2">
        <v>1</v>
      </c>
    </row>
    <row r="2" spans="1:2">
      <c t="s" r="B2" s="2">
        <v>2</v>
      </c>
    </row>
    <row r="3" spans="1:2">
      <c t="s" r="A3" s="3">
        <v>245</v>
      </c>
    </row>
    <row r="4" spans="1:2">
      <c t="s" r="A4" s="4">
        <v>366</v>
      </c>
      <c t="s" r="B4" s="4">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68</v>
      </c>
      <c t="s" r="B1" s="2">
        <v>1</v>
      </c>
    </row>
    <row r="2" spans="1:2">
      <c t="s" r="B2" s="2">
        <v>2</v>
      </c>
    </row>
    <row r="3" spans="1:2">
      <c t="s" r="A3" s="3">
        <v>248</v>
      </c>
    </row>
    <row r="4" spans="1:2">
      <c t="s" r="A4" s="4">
        <v>369</v>
      </c>
      <c t="s" r="B4" s="4">
        <v>370</v>
      </c>
    </row>
    <row r="5" spans="1:2">
      <c t="s" r="A5" s="4">
        <v>371</v>
      </c>
      <c t="s" r="B5" s="4">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73</v>
      </c>
      <c t="s" r="B1" s="2">
        <v>1</v>
      </c>
    </row>
    <row r="2" spans="1:2">
      <c t="s" r="B2" s="2">
        <v>2</v>
      </c>
    </row>
    <row r="3" spans="1:2">
      <c t="s" r="A3" s="3">
        <v>257</v>
      </c>
    </row>
    <row r="4" spans="1:2">
      <c t="s" r="A4" s="4">
        <v>374</v>
      </c>
      <c t="s" r="B4" s="4">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76</v>
      </c>
      <c t="s" r="B1" s="2">
        <v>1</v>
      </c>
    </row>
    <row r="2" spans="1:2">
      <c t="s" r="B2" s="2">
        <v>2</v>
      </c>
    </row>
    <row r="3" spans="1:2">
      <c t="s" r="A3" s="3">
        <v>260</v>
      </c>
    </row>
    <row r="4" spans="1:2">
      <c t="s" r="A4" s="4">
        <v>377</v>
      </c>
      <c t="s" r="B4" s="4">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79</v>
      </c>
      <c t="s" r="B1" s="2">
        <v>1</v>
      </c>
    </row>
    <row r="2" spans="1:2">
      <c t="s" r="B2" s="2">
        <v>380</v>
      </c>
    </row>
    <row r="3" spans="1:2">
      <c t="s" r="A3" s="3">
        <v>202</v>
      </c>
    </row>
    <row r="4" spans="1:2">
      <c t="s" r="A4" s="4">
        <v>381</v>
      </c>
      <c t="n" r="B4" s="5">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3"/>
    <col customWidth="1" max="2" min="2" width="32"/>
    <col customWidth="1" max="3" min="3" width="32"/>
    <col customWidth="1" max="4" min="4" width="21"/>
    <col customWidth="1" max="5" min="5" width="25"/>
    <col customWidth="1" max="6" min="6" width="21"/>
  </cols>
  <sheetData>
    <row r="1" spans="1:6">
      <c t="s" r="A1" s="1">
        <v>382</v>
      </c>
      <c t="s" r="B1" s="2">
        <v>1</v>
      </c>
    </row>
    <row r="2" spans="1:6">
      <c t="s" r="B2" s="2">
        <v>383</v>
      </c>
      <c t="s" r="C2" s="2">
        <v>384</v>
      </c>
      <c t="s" r="D2" s="2">
        <v>385</v>
      </c>
      <c t="s" r="E2" s="2">
        <v>386</v>
      </c>
      <c t="s" r="F2" s="2">
        <v>385</v>
      </c>
    </row>
    <row r="3" spans="1:6">
      <c t="s" r="A3" s="3">
        <v>387</v>
      </c>
    </row>
    <row r="4" spans="1:6">
      <c t="s" r="A4" s="4">
        <v>107</v>
      </c>
      <c t="n" r="B4" s="6">
        <v>9356411</v>
      </c>
      <c t="n" r="D4" s="6">
        <v>6959054</v>
      </c>
    </row>
    <row r="5" spans="1:6">
      <c t="s" r="A5" s="4">
        <v>35</v>
      </c>
      <c t="n" r="B5" s="5">
        <v>51494</v>
      </c>
      <c t="n" r="C5" s="6">
        <v>52994</v>
      </c>
      <c t="n" r="D5" s="5">
        <v>52994</v>
      </c>
      <c t="n" r="E5" s="6">
        <v>52994</v>
      </c>
      <c t="n" r="F5" s="6">
        <v>52994</v>
      </c>
    </row>
    <row r="6" spans="1:6">
      <c t="s" r="A6" s="4">
        <v>388</v>
      </c>
      <c t="n" r="B6" s="6">
        <v>69310</v>
      </c>
      <c t="n" r="C6" s="6">
        <v>29826</v>
      </c>
      <c t="n" r="D6" s="5">
        <v>29826</v>
      </c>
      <c t="n" r="E6" s="6">
        <v>29826</v>
      </c>
      <c t="n" r="F6" s="5">
        <v>29826</v>
      </c>
    </row>
    <row r="7" spans="1:6">
      <c t="s" r="A7" s="4">
        <v>389</v>
      </c>
      <c t="n" r="B7" s="5">
        <v>3</v>
      </c>
      <c t="n" r="C7" s="5">
        <v>2</v>
      </c>
      <c t="n" r="E7" s="5">
        <v>2</v>
      </c>
    </row>
    <row r="8" spans="1:6">
      <c t="s" r="A8" s="4">
        <v>390</v>
      </c>
      <c t="s" r="B8" s="4">
        <v>391</v>
      </c>
    </row>
    <row r="9" spans="1:6">
      <c t="s" r="A9" s="4">
        <v>392</v>
      </c>
      <c t="n" r="B9" s="6">
        <v>0</v>
      </c>
      <c t="n" r="D9" s="5">
        <v>0</v>
      </c>
    </row>
    <row r="10" spans="1:6">
      <c t="s" r="A10" s="4">
        <v>103</v>
      </c>
      <c t="n" r="B10" s="5">
        <v>2341928</v>
      </c>
      <c t="n" r="D10" s="5">
        <v>0</v>
      </c>
    </row>
    <row r="11" spans="1:6">
      <c t="s" r="A11" s="4">
        <v>393</v>
      </c>
      <c t="n" r="B11" s="5">
        <v>0</v>
      </c>
      <c t="n" r="D11" s="5">
        <v>0</v>
      </c>
    </row>
    <row r="12" spans="1:6">
      <c t="s" r="A12" s="4">
        <v>394</v>
      </c>
      <c t="n" r="B12" s="5">
        <v>115440</v>
      </c>
      <c t="n" r="C12" s="6">
        <v>527901</v>
      </c>
      <c t="n" r="D12" s="5">
        <v>527901</v>
      </c>
      <c t="n" r="E12" s="6">
        <v>527901</v>
      </c>
      <c t="n" r="F12" s="5">
        <v>527901</v>
      </c>
    </row>
    <row r="13" spans="1:6">
      <c t="s" r="A13" s="4">
        <v>395</v>
      </c>
      <c t="n" r="B13" s="5">
        <v>0</v>
      </c>
      <c t="n" r="C13" s="5">
        <v>40072</v>
      </c>
      <c t="n" r="D13" s="5">
        <v>40072</v>
      </c>
      <c t="n" r="E13" s="5">
        <v>40072</v>
      </c>
      <c t="n" r="F13" s="5">
        <v>40072</v>
      </c>
    </row>
    <row r="14" spans="1:6">
      <c t="s" r="A14" s="4">
        <v>396</v>
      </c>
      <c t="n" r="B14" s="5">
        <v>658346</v>
      </c>
      <c t="n" r="C14" s="6">
        <v>595929</v>
      </c>
      <c t="n" r="D14" s="5">
        <v>595929</v>
      </c>
      <c t="n" r="E14" s="6">
        <v>595929</v>
      </c>
      <c t="n" r="F14" s="6">
        <v>595929</v>
      </c>
    </row>
    <row r="15" spans="1:6">
      <c t="s" r="A15" s="4">
        <v>397</v>
      </c>
      <c t="n" r="B15" s="6">
        <v>301925</v>
      </c>
      <c t="n" r="D15" s="6">
        <v>309790</v>
      </c>
    </row>
    <row r="16" spans="1:6">
      <c t="s" r="A16" s="4">
        <v>398</v>
      </c>
    </row>
    <row r="17" spans="1:6">
      <c t="s" r="A17" s="3">
        <v>387</v>
      </c>
    </row>
    <row r="18" spans="1:6">
      <c t="s" r="A18" s="4">
        <v>399</v>
      </c>
      <c t="s" r="B18" s="4">
        <v>400</v>
      </c>
    </row>
    <row r="19" spans="1:6">
      <c t="s" r="A19" s="4">
        <v>401</v>
      </c>
    </row>
    <row r="20" spans="1:6">
      <c t="s" r="A20" s="3">
        <v>387</v>
      </c>
    </row>
    <row r="21" spans="1:6">
      <c t="s" r="A21" s="4">
        <v>399</v>
      </c>
      <c t="s" r="B21" s="4">
        <v>402</v>
      </c>
    </row>
    <row r="22" spans="1:6">
      <c t="s" r="A22" s="4">
        <v>403</v>
      </c>
    </row>
    <row r="23" spans="1:6">
      <c t="s" r="A23" s="3">
        <v>387</v>
      </c>
    </row>
    <row r="24" spans="1:6">
      <c t="s" r="A24" s="4">
        <v>404</v>
      </c>
      <c t="s" r="B24" s="4">
        <v>405</v>
      </c>
      <c t="s" r="F24" s="4">
        <v>406</v>
      </c>
    </row>
    <row r="25" spans="1:6">
      <c t="s" r="A25" s="4">
        <v>407</v>
      </c>
    </row>
    <row r="26" spans="1:6">
      <c t="s" r="A26" s="3">
        <v>387</v>
      </c>
    </row>
    <row r="27" spans="1:6">
      <c t="s" r="A27" s="4">
        <v>399</v>
      </c>
      <c t="s" r="B27" s="4">
        <v>408</v>
      </c>
    </row>
    <row r="28" spans="1:6">
      <c t="s" r="A28" s="4">
        <v>409</v>
      </c>
    </row>
    <row r="29" spans="1:6">
      <c t="s" r="A29" s="3">
        <v>387</v>
      </c>
    </row>
    <row r="30" spans="1:6">
      <c t="s" r="A30" s="4">
        <v>410</v>
      </c>
      <c t="s" r="B30" s="4">
        <v>402</v>
      </c>
    </row>
    <row r="31" spans="1:6">
      <c t="s" r="A31" s="4">
        <v>411</v>
      </c>
    </row>
    <row r="32" spans="1:6">
      <c t="s" r="A32" s="3">
        <v>387</v>
      </c>
    </row>
    <row r="33" spans="1:6">
      <c t="s" r="A33" s="4">
        <v>410</v>
      </c>
      <c t="s" r="B33" s="4">
        <v>402</v>
      </c>
    </row>
    <row r="34" spans="1:6">
      <c t="s" r="A34" s="4">
        <v>412</v>
      </c>
    </row>
    <row r="35" spans="1:6">
      <c t="s" r="A35" s="3">
        <v>387</v>
      </c>
    </row>
    <row r="36" spans="1:6">
      <c t="s" r="A36" s="4">
        <v>410</v>
      </c>
      <c t="s" r="B36" s="4">
        <v>400</v>
      </c>
    </row>
    <row r="37" spans="1:6">
      <c t="s" r="A37" s="4">
        <v>413</v>
      </c>
    </row>
    <row r="38" spans="1:6">
      <c t="s" r="A38" s="3">
        <v>387</v>
      </c>
    </row>
    <row r="39" spans="1:6">
      <c t="s" r="A39" s="4">
        <v>103</v>
      </c>
      <c t="n" r="B39" s="6">
        <v>2341928</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14</v>
      </c>
      <c t="s" r="B1" s="2">
        <v>1</v>
      </c>
    </row>
    <row r="2" spans="1:3">
      <c t="s" r="B2" s="2">
        <v>2</v>
      </c>
      <c t="s" r="C2" s="2">
        <v>30</v>
      </c>
    </row>
    <row r="3" spans="1:3">
      <c t="s" r="A3" s="3">
        <v>415</v>
      </c>
    </row>
    <row r="4" spans="1:3">
      <c t="s" r="A4" s="4">
        <v>416</v>
      </c>
      <c t="n" r="B4" s="6">
        <v>27998117</v>
      </c>
      <c t="n" r="C4" s="6">
        <v>26131264</v>
      </c>
    </row>
    <row r="5" spans="1:3">
      <c t="s" r="A5" s="4">
        <v>417</v>
      </c>
      <c t="n" r="B5" s="5">
        <v>19741529</v>
      </c>
      <c t="n" r="C5" s="5">
        <v>18572554</v>
      </c>
    </row>
    <row r="6" spans="1:3">
      <c t="s" r="A6" s="4">
        <v>418</v>
      </c>
      <c t="n" r="B6" s="5">
        <v>8256588</v>
      </c>
      <c t="n" r="C6" s="5">
        <v>7558710</v>
      </c>
    </row>
    <row r="7" spans="1:3">
      <c t="s" r="A7" s="4">
        <v>419</v>
      </c>
    </row>
    <row r="8" spans="1:3">
      <c t="s" r="A8" s="3">
        <v>415</v>
      </c>
    </row>
    <row r="9" spans="1:3">
      <c t="s" r="A9" s="4">
        <v>416</v>
      </c>
      <c t="n" r="C9" s="5">
        <v>26131264</v>
      </c>
    </row>
    <row r="10" spans="1:3">
      <c t="s" r="A10" s="4">
        <v>417</v>
      </c>
      <c t="n" r="C10" s="5">
        <v>18572554</v>
      </c>
    </row>
    <row r="11" spans="1:3">
      <c t="s" r="A11" s="4">
        <v>418</v>
      </c>
      <c t="n" r="C11" s="5">
        <v>7558710</v>
      </c>
    </row>
    <row r="12" spans="1:3">
      <c t="s" r="A12" s="4">
        <v>420</v>
      </c>
    </row>
    <row r="13" spans="1:3">
      <c t="s" r="A13" s="3">
        <v>415</v>
      </c>
    </row>
    <row r="14" spans="1:3">
      <c t="s" r="A14" s="4">
        <v>416</v>
      </c>
      <c t="n" r="C14" s="5">
        <v>54888233</v>
      </c>
    </row>
    <row r="15" spans="1:3">
      <c t="s" r="A15" s="4">
        <v>417</v>
      </c>
      <c t="n" r="C15" s="5">
        <v>47329523</v>
      </c>
    </row>
    <row r="16" spans="1:3">
      <c t="s" r="A16" s="4">
        <v>418</v>
      </c>
      <c t="n" r="C16" s="5">
        <v>7558710</v>
      </c>
    </row>
    <row r="17" spans="1:3">
      <c t="s" r="A17" s="4">
        <v>421</v>
      </c>
    </row>
    <row r="18" spans="1:3">
      <c t="s" r="A18" s="3">
        <v>415</v>
      </c>
    </row>
    <row r="19" spans="1:3">
      <c t="s" r="A19" s="4">
        <v>416</v>
      </c>
      <c t="n" r="C19" s="5">
        <v>-28756969</v>
      </c>
    </row>
    <row r="20" spans="1:3">
      <c t="s" r="A20" s="4">
        <v>417</v>
      </c>
      <c t="n" r="C20" s="5">
        <v>-28756969</v>
      </c>
    </row>
    <row r="21" spans="1:3">
      <c t="s" r="A21" s="4">
        <v>418</v>
      </c>
      <c t="n" r="C21" s="5">
        <v>0</v>
      </c>
    </row>
    <row r="22" spans="1:3">
      <c t="s" r="A22" s="4">
        <v>422</v>
      </c>
    </row>
    <row r="23" spans="1:3">
      <c t="s" r="A23" s="3">
        <v>415</v>
      </c>
    </row>
    <row r="24" spans="1:3">
      <c t="s" r="A24" s="4">
        <v>416</v>
      </c>
      <c t="n" r="B24" s="5">
        <v>5773394</v>
      </c>
      <c t="n" r="C24" s="5">
        <v>953319</v>
      </c>
    </row>
    <row r="25" spans="1:3">
      <c t="s" r="A25" s="4">
        <v>417</v>
      </c>
      <c t="n" r="B25" s="5">
        <v>3516553</v>
      </c>
      <c t="n" r="C25" s="5">
        <v>445391</v>
      </c>
    </row>
    <row r="26" spans="1:3">
      <c t="s" r="A26" s="4">
        <v>418</v>
      </c>
      <c t="n" r="B26" s="6">
        <v>2256841</v>
      </c>
      <c t="n" r="C26" s="5">
        <v>507928</v>
      </c>
    </row>
    <row r="27" spans="1:3">
      <c t="s" r="A27" s="4">
        <v>423</v>
      </c>
    </row>
    <row r="28" spans="1:3">
      <c t="s" r="A28" s="3">
        <v>415</v>
      </c>
    </row>
    <row r="29" spans="1:3">
      <c t="s" r="A29" s="4">
        <v>416</v>
      </c>
      <c t="n" r="C29" s="5">
        <v>953319</v>
      </c>
    </row>
    <row r="30" spans="1:3">
      <c t="s" r="A30" s="4">
        <v>417</v>
      </c>
      <c t="n" r="C30" s="5">
        <v>445391</v>
      </c>
    </row>
    <row r="31" spans="1:3">
      <c t="s" r="A31" s="4">
        <v>418</v>
      </c>
      <c t="n" r="C31" s="5">
        <v>507928</v>
      </c>
    </row>
    <row r="32" spans="1:3">
      <c t="s" r="A32" s="4">
        <v>424</v>
      </c>
    </row>
    <row r="33" spans="1:3">
      <c t="s" r="A33" s="3">
        <v>415</v>
      </c>
    </row>
    <row r="34" spans="1:3">
      <c t="s" r="A34" s="4">
        <v>416</v>
      </c>
      <c t="n" r="C34" s="5">
        <v>29710288</v>
      </c>
    </row>
    <row r="35" spans="1:3">
      <c t="s" r="A35" s="4">
        <v>417</v>
      </c>
      <c t="n" r="C35" s="5">
        <v>29202360</v>
      </c>
    </row>
    <row r="36" spans="1:3">
      <c t="s" r="A36" s="4">
        <v>418</v>
      </c>
      <c t="n" r="C36" s="5">
        <v>507928</v>
      </c>
    </row>
    <row r="37" spans="1:3">
      <c t="s" r="A37" s="4">
        <v>425</v>
      </c>
    </row>
    <row r="38" spans="1:3">
      <c t="s" r="A38" s="3">
        <v>415</v>
      </c>
    </row>
    <row r="39" spans="1:3">
      <c t="s" r="A39" s="4">
        <v>416</v>
      </c>
      <c t="n" r="C39" s="5">
        <v>-28756969</v>
      </c>
    </row>
    <row r="40" spans="1:3">
      <c t="s" r="A40" s="4">
        <v>417</v>
      </c>
      <c t="n" r="C40" s="5">
        <v>-28756969</v>
      </c>
    </row>
    <row r="41" spans="1:3">
      <c t="s" r="A41" s="4">
        <v>418</v>
      </c>
      <c t="n" r="C41" s="6">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t="s" r="A1" s="1">
        <v>426</v>
      </c>
      <c t="s" r="B1" s="2">
        <v>427</v>
      </c>
      <c t="s" r="C1" s="2">
        <v>30</v>
      </c>
      <c t="s" r="D1" s="2">
        <v>2</v>
      </c>
      <c t="s" r="E1" s="2">
        <v>30</v>
      </c>
      <c t="s" r="F1" s="2">
        <v>428</v>
      </c>
    </row>
    <row r="2" spans="1:6">
      <c t="s" r="A2" s="3">
        <v>306</v>
      </c>
    </row>
    <row r="3" spans="1:6">
      <c t="s" r="A3" s="4">
        <v>429</v>
      </c>
      <c t="n" r="C3" s="6">
        <v>301680</v>
      </c>
      <c t="n" r="D3" s="6">
        <v>442888</v>
      </c>
      <c t="n" r="E3" s="6">
        <v>301680</v>
      </c>
    </row>
    <row r="4" spans="1:6">
      <c t="s" r="A4" s="4">
        <v>107</v>
      </c>
      <c t="n" r="D4" s="6">
        <v>9356411</v>
      </c>
      <c t="n" r="E4" s="6">
        <v>6959054</v>
      </c>
    </row>
    <row r="5" spans="1:6">
      <c t="s" r="A5" s="4">
        <v>311</v>
      </c>
    </row>
    <row r="6" spans="1:6">
      <c t="s" r="A6" s="3">
        <v>306</v>
      </c>
    </row>
    <row r="7" spans="1:6">
      <c t="s" r="A7" s="4">
        <v>429</v>
      </c>
      <c t="n" r="B7" s="6">
        <v>10124831</v>
      </c>
    </row>
    <row r="8" spans="1:6">
      <c t="s" r="A8" s="4">
        <v>430</v>
      </c>
      <c t="n" r="B8" s="5">
        <v>15309520</v>
      </c>
    </row>
    <row r="9" spans="1:6">
      <c t="s" r="A9" s="4">
        <v>431</v>
      </c>
      <c t="n" r="B9" s="5">
        <v>5014565</v>
      </c>
    </row>
    <row r="10" spans="1:6">
      <c t="s" r="A10" s="4">
        <v>432</v>
      </c>
      <c t="n" r="B10" s="6">
        <v>7500000</v>
      </c>
    </row>
    <row r="11" spans="1:6">
      <c t="s" r="A11" s="4">
        <v>107</v>
      </c>
      <c t="n" r="C11" s="6">
        <v>858974</v>
      </c>
    </row>
    <row r="12" spans="1:6">
      <c t="s" r="A12" s="4">
        <v>433</v>
      </c>
    </row>
    <row r="13" spans="1:6">
      <c t="s" r="A13" s="3">
        <v>306</v>
      </c>
    </row>
    <row r="14" spans="1:6">
      <c t="s" r="A14" s="4">
        <v>434</v>
      </c>
      <c t="s" r="B14" s="4">
        <v>435</v>
      </c>
      <c t="s" r="C14" s="4">
        <v>436</v>
      </c>
      <c t="s" r="D14" s="4">
        <v>437</v>
      </c>
      <c t="s" r="E14" s="4">
        <v>436</v>
      </c>
      <c t="s" r="F14" s="4">
        <v>438</v>
      </c>
    </row>
    <row r="15" spans="1:6">
      <c t="s" r="A15" s="4">
        <v>433</v>
      </c>
    </row>
    <row r="16" spans="1:6">
      <c t="s" r="A16" s="3">
        <v>306</v>
      </c>
    </row>
    <row r="17" spans="1:6">
      <c t="s" r="A17" s="4">
        <v>434</v>
      </c>
      <c t="s" r="B17" s="4">
        <v>438</v>
      </c>
    </row>
    <row r="18" spans="1:6">
      <c t="s" r="A18" s="4">
        <v>439</v>
      </c>
      <c t="s" r="B18" s="4">
        <v>440</v>
      </c>
    </row>
    <row r="19" spans="1:6">
      <c t="s" r="A19" s="4">
        <v>441</v>
      </c>
      <c t="s" r="B19" s="4">
        <v>442</v>
      </c>
    </row>
    <row r="20" spans="1:6">
      <c t="s" r="A20" s="4">
        <v>311</v>
      </c>
    </row>
    <row r="21" spans="1:6">
      <c t="s" r="A21" s="3">
        <v>306</v>
      </c>
    </row>
    <row r="22" spans="1:6">
      <c t="s" r="A22" s="4">
        <v>443</v>
      </c>
      <c t="s" r="B22" s="4">
        <v>405</v>
      </c>
    </row>
    <row r="23" spans="1:6">
      <c t="s" r="A23" s="4">
        <v>444</v>
      </c>
      <c t="s" r="B23" s="4">
        <v>445</v>
      </c>
    </row>
    <row r="24" spans="1:6">
      <c t="s" r="A24" s="4">
        <v>446</v>
      </c>
      <c t="s" r="B24" s="4">
        <v>447</v>
      </c>
    </row>
    <row r="25" spans="1:6">
      <c t="s" r="A25" s="4">
        <v>448</v>
      </c>
      <c t="s" r="B25" s="4">
        <v>445</v>
      </c>
    </row>
    <row r="26" spans="1:6">
      <c t="s" r="A26" s="4">
        <v>449</v>
      </c>
      <c t="s" r="B26" s="4">
        <v>450</v>
      </c>
    </row>
    <row r="27" spans="1:6">
      <c t="s" r="A27" s="4">
        <v>451</v>
      </c>
      <c t="s" r="B27" s="4">
        <v>452</v>
      </c>
    </row>
    <row r="28" spans="1:6">
      <c t="s" r="A28" s="4">
        <v>170</v>
      </c>
    </row>
    <row r="29" spans="1:6">
      <c t="s" r="A29" s="3">
        <v>306</v>
      </c>
    </row>
    <row r="30" spans="1:6">
      <c t="s" r="A30" s="4">
        <v>107</v>
      </c>
      <c t="n" r="D30" s="6">
        <v>602093</v>
      </c>
      <c t="n" r="E30" s="6">
        <v>366988</v>
      </c>
    </row>
    <row r="31" spans="1:6">
      <c t="s" r="A31" s="4">
        <v>453</v>
      </c>
    </row>
    <row r="32" spans="1:6">
      <c t="s" r="A32" s="3">
        <v>306</v>
      </c>
    </row>
    <row r="33" spans="1:6">
      <c t="s" r="A33" s="4">
        <v>454</v>
      </c>
      <c t="s" r="B33" s="4">
        <v>445</v>
      </c>
    </row>
    <row r="34" spans="1:6">
      <c t="s" r="A34" s="4">
        <v>455</v>
      </c>
      <c t="s" r="B34" s="4">
        <v>456</v>
      </c>
    </row>
    <row r="35" spans="1:6">
      <c t="s" r="A35" s="4">
        <v>422</v>
      </c>
    </row>
    <row r="36" spans="1:6">
      <c t="s" r="A36" s="3">
        <v>306</v>
      </c>
    </row>
    <row r="37" spans="1:6">
      <c t="s" r="A37" s="4">
        <v>107</v>
      </c>
      <c t="n" r="D37" s="6">
        <v>4177620</v>
      </c>
      <c t="n" r="E37" s="6">
        <v>858974</v>
      </c>
    </row>
    <row r="38" spans="1:6">
      <c t="s" r="A38" s="4">
        <v>423</v>
      </c>
    </row>
    <row r="39" spans="1:6">
      <c t="s" r="A39" s="3">
        <v>306</v>
      </c>
    </row>
    <row r="40" spans="1:6">
      <c t="s" r="A40" s="4">
        <v>457</v>
      </c>
      <c t="n" r="C40" s="6">
        <v>9533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117</v>
      </c>
      <c t="s" r="B1" s="2">
        <v>1</v>
      </c>
    </row>
    <row r="2" spans="1:3">
      <c t="s" r="B2" s="2">
        <v>2</v>
      </c>
      <c t="s" r="C2" s="2">
        <v>30</v>
      </c>
    </row>
    <row r="3" spans="1:3">
      <c t="s" r="A3" s="3">
        <v>118</v>
      </c>
    </row>
    <row r="4" spans="1:3">
      <c t="s" r="A4" s="4">
        <v>107</v>
      </c>
      <c t="n" r="B4" s="6">
        <v>-9356411</v>
      </c>
      <c t="n" r="C4" s="6">
        <v>-6959054</v>
      </c>
    </row>
    <row r="5" spans="1:3">
      <c t="s" r="A5" s="3">
        <v>119</v>
      </c>
    </row>
    <row r="6" spans="1:3">
      <c t="s" r="A6" s="4">
        <v>120</v>
      </c>
      <c t="n" r="B6" s="5">
        <v>-29288</v>
      </c>
      <c t="n" r="C6" s="5">
        <v>-1191374</v>
      </c>
    </row>
    <row r="7" spans="1:3">
      <c t="s" r="A7" s="4">
        <v>121</v>
      </c>
      <c t="n" r="B7" s="5">
        <v>216084</v>
      </c>
      <c t="n" r="C7" s="5">
        <v>216084</v>
      </c>
    </row>
    <row r="8" spans="1:3">
      <c t="s" r="A8" s="4">
        <v>122</v>
      </c>
      <c t="n" r="B8" s="5">
        <v>2103521</v>
      </c>
      <c t="n" r="C8" s="5">
        <v>2248740</v>
      </c>
    </row>
    <row r="9" spans="1:3">
      <c t="s" r="A9" s="4">
        <v>123</v>
      </c>
      <c t="n" r="B9" s="5">
        <v>410697</v>
      </c>
      <c t="n" r="C9" s="5">
        <v>423529</v>
      </c>
    </row>
    <row r="10" spans="1:3">
      <c t="s" r="A10" s="4">
        <v>95</v>
      </c>
      <c t="n" r="B10" s="5">
        <v>704753</v>
      </c>
      <c t="n" r="C10" s="5">
        <v>227321</v>
      </c>
    </row>
    <row r="11" spans="1:3">
      <c t="s" r="A11" s="4">
        <v>124</v>
      </c>
      <c t="n" r="B11" s="5">
        <v>-5314744</v>
      </c>
      <c t="n" r="C11" s="5">
        <v>0</v>
      </c>
    </row>
    <row r="12" spans="1:3">
      <c t="s" r="A12" s="4">
        <v>125</v>
      </c>
      <c t="n" r="B12" s="5">
        <v>0</v>
      </c>
      <c t="n" r="C12" s="5">
        <v>70135</v>
      </c>
    </row>
    <row r="13" spans="1:3">
      <c t="s" r="A13" s="4">
        <v>126</v>
      </c>
      <c t="n" r="B13" s="5">
        <v>2341928</v>
      </c>
      <c t="n" r="C13" s="5">
        <v>0</v>
      </c>
    </row>
    <row r="14" spans="1:3">
      <c t="s" r="A14" s="4">
        <v>127</v>
      </c>
      <c t="n" r="B14" s="5">
        <v>1240139</v>
      </c>
      <c t="n" r="C14" s="5">
        <v>360005</v>
      </c>
    </row>
    <row r="15" spans="1:3">
      <c t="s" r="A15" s="4">
        <v>128</v>
      </c>
      <c t="n" r="B15" s="5">
        <v>425310</v>
      </c>
      <c t="n" r="C15" s="5">
        <v>0</v>
      </c>
    </row>
    <row r="16" spans="1:3">
      <c t="s" r="A16" s="4">
        <v>129</v>
      </c>
      <c t="n" r="B16" s="5">
        <v>396124</v>
      </c>
      <c t="n" r="C16" s="5">
        <v>458124</v>
      </c>
    </row>
    <row r="17" spans="1:3">
      <c t="s" r="A17" s="3">
        <v>130</v>
      </c>
    </row>
    <row r="18" spans="1:3">
      <c t="s" r="A18" s="4">
        <v>34</v>
      </c>
      <c t="n" r="B18" s="5">
        <v>-291465</v>
      </c>
      <c t="n" r="C18" s="5">
        <v>302163</v>
      </c>
    </row>
    <row r="19" spans="1:3">
      <c t="s" r="A19" s="4">
        <v>33</v>
      </c>
      <c t="n" r="B19" s="5">
        <v>327501</v>
      </c>
      <c t="n" r="C19" s="5">
        <v>-980229</v>
      </c>
    </row>
    <row r="20" spans="1:3">
      <c t="s" r="A20" s="4">
        <v>131</v>
      </c>
      <c t="n" r="B20" s="5">
        <v>-258321</v>
      </c>
      <c t="n" r="C20" s="5">
        <v>1334324</v>
      </c>
    </row>
    <row r="21" spans="1:3">
      <c t="s" r="A21" s="4">
        <v>50</v>
      </c>
      <c t="n" r="B21" s="5">
        <v>15605</v>
      </c>
      <c t="n" r="C21" s="5">
        <v>331697</v>
      </c>
    </row>
    <row r="22" spans="1:3">
      <c t="s" r="A22" s="4">
        <v>48</v>
      </c>
      <c t="n" r="B22" s="5">
        <v>315030</v>
      </c>
      <c t="n" r="C22" s="5">
        <v>209676</v>
      </c>
    </row>
    <row r="23" spans="1:3">
      <c t="s" r="A23" s="4">
        <v>49</v>
      </c>
      <c t="n" r="B23" s="5">
        <v>775903</v>
      </c>
      <c t="n" r="C23" s="5">
        <v>664420</v>
      </c>
    </row>
    <row r="24" spans="1:3">
      <c t="s" r="A24" s="4">
        <v>52</v>
      </c>
      <c t="n" r="B24" s="5">
        <v>-514847</v>
      </c>
      <c t="n" r="C24" s="5">
        <v>576814</v>
      </c>
    </row>
    <row r="25" spans="1:3">
      <c t="s" r="A25" s="4">
        <v>132</v>
      </c>
      <c t="n" r="B25" s="5">
        <v>-23499</v>
      </c>
      <c t="n" r="C25" s="5">
        <v>-1969973</v>
      </c>
    </row>
    <row r="26" spans="1:3">
      <c t="s" r="A26" s="4">
        <v>133</v>
      </c>
      <c t="n" r="B26" s="5">
        <v>-6515980</v>
      </c>
      <c t="n" r="C26" s="5">
        <v>-3677598</v>
      </c>
    </row>
    <row r="27" spans="1:3">
      <c t="s" r="A27" s="3">
        <v>134</v>
      </c>
    </row>
    <row r="28" spans="1:3">
      <c t="s" r="A28" s="4">
        <v>135</v>
      </c>
      <c t="n" r="B28" s="5">
        <v>0</v>
      </c>
      <c t="n" r="C28" s="5">
        <v>301341</v>
      </c>
    </row>
    <row r="29" spans="1:3">
      <c t="s" r="A29" s="4">
        <v>136</v>
      </c>
      <c t="n" r="B29" s="5">
        <v>-164850</v>
      </c>
      <c t="n" r="C29" s="5">
        <v>-4414060</v>
      </c>
    </row>
    <row r="30" spans="1:3">
      <c t="s" r="A30" s="4">
        <v>137</v>
      </c>
      <c t="n" r="B30" s="5">
        <v>-3226550</v>
      </c>
      <c t="n" r="C30" s="5">
        <v>0</v>
      </c>
    </row>
    <row r="31" spans="1:3">
      <c t="s" r="A31" s="4">
        <v>138</v>
      </c>
      <c t="n" r="B31" s="5">
        <v>7500000</v>
      </c>
      <c t="n" r="C31" s="5">
        <v>0</v>
      </c>
    </row>
    <row r="32" spans="1:3">
      <c t="s" r="A32" s="4">
        <v>139</v>
      </c>
      <c t="n" r="B32" s="5">
        <v>-4114957</v>
      </c>
      <c t="n" r="C32" s="5">
        <v>-242496</v>
      </c>
    </row>
    <row r="33" spans="1:3">
      <c t="s" r="A33" s="4">
        <v>140</v>
      </c>
      <c t="n" r="B33" s="5">
        <v>-435645</v>
      </c>
      <c t="n" r="C33" s="5">
        <v>-52054</v>
      </c>
    </row>
    <row r="34" spans="1:3">
      <c t="s" r="A34" s="4">
        <v>141</v>
      </c>
      <c t="n" r="B34" s="5">
        <v>-442002</v>
      </c>
      <c t="n" r="C34" s="5">
        <v>-4407269</v>
      </c>
    </row>
    <row r="35" spans="1:3">
      <c t="s" r="A35" s="3">
        <v>142</v>
      </c>
    </row>
    <row r="36" spans="1:3">
      <c t="s" r="A36" s="4">
        <v>143</v>
      </c>
      <c t="n" r="B36" s="5">
        <v>-6651888</v>
      </c>
      <c t="n" r="C36" s="5">
        <v>0</v>
      </c>
    </row>
    <row r="37" spans="1:3">
      <c t="s" r="A37" s="4">
        <v>144</v>
      </c>
      <c t="n" r="B37" s="5">
        <v>1175000</v>
      </c>
      <c t="n" r="C37" s="5">
        <v>3300050</v>
      </c>
    </row>
    <row r="38" spans="1:3">
      <c t="s" r="A38" s="4">
        <v>145</v>
      </c>
      <c t="n" r="B38" s="5">
        <v>3252301</v>
      </c>
      <c t="n" r="C38" s="5">
        <v>10631646</v>
      </c>
    </row>
    <row r="39" spans="1:3">
      <c t="s" r="A39" s="4">
        <v>146</v>
      </c>
      <c t="n" r="B39" s="5">
        <v>0</v>
      </c>
      <c t="n" r="C39" s="5">
        <v>550951</v>
      </c>
    </row>
    <row r="40" spans="1:3">
      <c t="s" r="A40" s="4">
        <v>147</v>
      </c>
      <c t="n" r="B40" s="5">
        <v>0</v>
      </c>
      <c t="n" r="C40" s="5">
        <v>1000000</v>
      </c>
    </row>
    <row r="41" spans="1:3">
      <c t="s" r="A41" s="4">
        <v>148</v>
      </c>
      <c t="n" r="B41" s="5">
        <v>2254500</v>
      </c>
      <c t="n" r="C41" s="5">
        <v>0</v>
      </c>
    </row>
    <row r="42" spans="1:3">
      <c t="s" r="A42" s="4">
        <v>149</v>
      </c>
      <c t="n" r="B42" s="5">
        <v>1500</v>
      </c>
      <c t="n" r="C42" s="5">
        <v>3973</v>
      </c>
    </row>
    <row r="43" spans="1:3">
      <c t="s" r="A43" s="4">
        <v>150</v>
      </c>
      <c t="n" r="B43" s="5">
        <v>611085</v>
      </c>
      <c t="n" r="C43" s="5">
        <v>97108</v>
      </c>
    </row>
    <row r="44" spans="1:3">
      <c t="s" r="A44" s="4">
        <v>151</v>
      </c>
      <c t="n" r="B44" s="5">
        <v>642498</v>
      </c>
      <c t="n" r="C44" s="5">
        <v>15583728</v>
      </c>
    </row>
    <row r="45" spans="1:3">
      <c t="s" r="A45" s="4">
        <v>152</v>
      </c>
      <c t="n" r="B45" s="5">
        <v>-469560</v>
      </c>
      <c t="n" r="C45" s="5">
        <v>-6073</v>
      </c>
    </row>
    <row r="46" spans="1:3">
      <c t="s" r="A46" s="4">
        <v>153</v>
      </c>
      <c t="n" r="B46" s="5">
        <v>-6785044</v>
      </c>
      <c t="n" r="C46" s="5">
        <v>7492788</v>
      </c>
    </row>
    <row r="47" spans="1:3">
      <c t="s" r="A47" s="4">
        <v>154</v>
      </c>
      <c t="n" r="B47" s="5">
        <v>8078505</v>
      </c>
      <c t="n" r="C47" s="5">
        <v>585717</v>
      </c>
    </row>
    <row r="48" spans="1:3">
      <c t="s" r="A48" s="4">
        <v>155</v>
      </c>
      <c t="n" r="B48" s="6">
        <v>1293461</v>
      </c>
      <c t="n" r="C48" s="6">
        <v>80785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6"/>
    <col customWidth="1" max="14" min="14" width="16"/>
    <col customWidth="1" max="15" min="15" width="16"/>
    <col customWidth="1" max="16" min="16" width="16"/>
  </cols>
  <sheetData>
    <row r="1" spans="1:16">
      <c t="s" r="A1" s="1">
        <v>458</v>
      </c>
      <c t="s" r="B1" s="2">
        <v>459</v>
      </c>
      <c t="s" r="J1" s="2">
        <v>460</v>
      </c>
      <c t="s" r="K1" s="2">
        <v>461</v>
      </c>
      <c t="s" r="L1" s="2">
        <v>1</v>
      </c>
      <c t="s" r="M1" s="2">
        <v>462</v>
      </c>
      <c t="s" r="N1" s="2">
        <v>463</v>
      </c>
      <c t="s" r="O1" s="2">
        <v>464</v>
      </c>
      <c t="s" r="P1" s="2">
        <v>465</v>
      </c>
    </row>
    <row r="2" spans="1:16">
      <c t="s" r="B2" s="2">
        <v>2</v>
      </c>
      <c t="s" r="C2" s="2">
        <v>428</v>
      </c>
      <c t="s" r="D2" s="2">
        <v>4</v>
      </c>
      <c t="s" r="E2" s="2">
        <v>466</v>
      </c>
      <c t="s" r="F2" s="2">
        <v>30</v>
      </c>
      <c t="s" r="G2" s="2">
        <v>467</v>
      </c>
      <c t="s" r="H2" s="2">
        <v>468</v>
      </c>
      <c t="s" r="I2" s="2">
        <v>469</v>
      </c>
      <c t="s" r="J2" s="2">
        <v>468</v>
      </c>
      <c t="s" r="K2" s="2">
        <v>467</v>
      </c>
      <c t="s" r="L2" s="2">
        <v>30</v>
      </c>
      <c t="s" r="M2" s="2">
        <v>466</v>
      </c>
      <c t="s" r="N2" s="2">
        <v>4</v>
      </c>
      <c t="s" r="O2" s="2">
        <v>428</v>
      </c>
      <c t="s" r="P2" s="2">
        <v>2</v>
      </c>
    </row>
    <row r="3" spans="1:16">
      <c t="s" r="A3" s="3">
        <v>209</v>
      </c>
    </row>
    <row r="4" spans="1:16">
      <c t="s" r="A4" s="4">
        <v>470</v>
      </c>
      <c t="s" r="B4" s="4">
        <v>437</v>
      </c>
      <c t="s" r="C4" s="4">
        <v>471</v>
      </c>
      <c t="s" r="D4" s="4">
        <v>471</v>
      </c>
      <c t="s" r="E4" s="4">
        <v>471</v>
      </c>
      <c t="s" r="F4" s="4">
        <v>436</v>
      </c>
      <c t="s" r="G4" s="4">
        <v>438</v>
      </c>
      <c t="s" r="H4" s="4">
        <v>472</v>
      </c>
      <c t="s" r="I4" s="4">
        <v>473</v>
      </c>
      <c t="s" r="J4" s="4">
        <v>472</v>
      </c>
      <c t="s" r="K4" s="4">
        <v>438</v>
      </c>
      <c t="s" r="L4" s="4">
        <v>436</v>
      </c>
      <c t="s" r="M4" s="4">
        <v>471</v>
      </c>
      <c t="s" r="N4" s="4">
        <v>471</v>
      </c>
      <c t="s" r="O4" s="4">
        <v>471</v>
      </c>
      <c t="s" r="P4" s="4">
        <v>437</v>
      </c>
    </row>
    <row r="5" spans="1:16">
      <c t="s" r="A5" s="4">
        <v>474</v>
      </c>
      <c t="n" r="B5" s="6">
        <v>1125000</v>
      </c>
      <c t="n" r="C5" s="6">
        <v>450000</v>
      </c>
      <c t="n" r="D5" s="6">
        <v>1544000</v>
      </c>
      <c t="n" r="E5" s="6">
        <v>2753635</v>
      </c>
      <c t="n" r="F5" s="6">
        <v>1920000</v>
      </c>
      <c t="n" r="G5" s="6">
        <v>975000</v>
      </c>
      <c t="n" r="H5" s="6">
        <v>1564000</v>
      </c>
      <c t="n" r="I5" s="6">
        <v>1600000</v>
      </c>
    </row>
    <row r="6" spans="1:16">
      <c t="s" r="A6" s="4">
        <v>475</v>
      </c>
      <c t="n" r="B6" s="6">
        <v>0</v>
      </c>
      <c t="n" r="C6" s="6">
        <v>0</v>
      </c>
      <c t="n" r="D6" s="6">
        <v>0</v>
      </c>
      <c t="n" r="E6" s="6">
        <v>0</v>
      </c>
      <c t="n" r="F6" s="6">
        <v>0</v>
      </c>
      <c t="n" r="G6" s="6">
        <v>0</v>
      </c>
      <c t="n" r="H6" s="6">
        <v>0</v>
      </c>
      <c t="n" r="I6" s="5">
        <v>1504074</v>
      </c>
    </row>
    <row r="7" spans="1:16">
      <c t="s" r="A7" s="4">
        <v>476</v>
      </c>
      <c t="n" r="I7" s="6">
        <v>12216229</v>
      </c>
      <c t="n" r="J7" s="6">
        <v>13780229</v>
      </c>
      <c t="n" r="K7" s="6">
        <v>14755229</v>
      </c>
      <c t="n" r="L7" s="6">
        <v>16675229</v>
      </c>
      <c t="n" r="M7" s="6">
        <v>19428864</v>
      </c>
      <c t="n" r="N7" s="6">
        <v>20972864</v>
      </c>
      <c t="n" r="O7" s="6">
        <v>21422864</v>
      </c>
      <c t="n" r="P7" s="6">
        <v>22547864</v>
      </c>
    </row>
  </sheetData>
  <mergeCells count="2">
    <mergeCell ref="A1:A2"/>
    <mergeCell ref="B1:I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77</v>
      </c>
      <c t="s" r="B1" s="2">
        <v>2</v>
      </c>
      <c t="s" r="C1" s="2">
        <v>30</v>
      </c>
      <c t="s" r="D1" s="2">
        <v>427</v>
      </c>
      <c t="s" r="E1" s="2">
        <v>478</v>
      </c>
    </row>
    <row r="2" spans="1:5">
      <c t="s" r="A2" s="3">
        <v>306</v>
      </c>
    </row>
    <row r="3" spans="1:5">
      <c t="s" r="A3" s="4">
        <v>43</v>
      </c>
      <c t="n" r="B3" s="6">
        <v>14633237</v>
      </c>
      <c t="n" r="C3" s="6">
        <v>17727774</v>
      </c>
      <c t="n" r="E3" s="6">
        <v>2341928</v>
      </c>
    </row>
    <row r="4" spans="1:5">
      <c t="s" r="A4" s="4">
        <v>311</v>
      </c>
    </row>
    <row r="5" spans="1:5">
      <c t="s" r="A5" s="3">
        <v>306</v>
      </c>
    </row>
    <row r="6" spans="1:5">
      <c t="s" r="A6" s="4">
        <v>479</v>
      </c>
      <c t="n" r="D6" s="6">
        <v>301527</v>
      </c>
    </row>
    <row r="7" spans="1:5">
      <c t="s" r="A7" s="4">
        <v>34</v>
      </c>
      <c t="n" r="D7" s="5">
        <v>995411</v>
      </c>
    </row>
    <row r="8" spans="1:5">
      <c t="s" r="A8" s="4">
        <v>480</v>
      </c>
      <c t="n" r="D8" s="5">
        <v>2034187</v>
      </c>
    </row>
    <row r="9" spans="1:5">
      <c t="s" r="A9" s="4">
        <v>37</v>
      </c>
      <c t="n" r="D9" s="5">
        <v>2180102</v>
      </c>
    </row>
    <row r="10" spans="1:5">
      <c t="s" r="A10" s="4">
        <v>481</v>
      </c>
      <c t="n" r="D10" s="5">
        <v>82437</v>
      </c>
    </row>
    <row r="11" spans="1:5">
      <c t="s" r="A11" s="4">
        <v>43</v>
      </c>
      <c t="n" r="D11" s="5">
        <v>14768740</v>
      </c>
    </row>
    <row r="12" spans="1:5">
      <c t="s" r="A12" s="4">
        <v>482</v>
      </c>
      <c t="n" r="D12" s="5">
        <v>4933974</v>
      </c>
    </row>
    <row r="13" spans="1:5">
      <c t="s" r="A13" s="4">
        <v>483</v>
      </c>
      <c t="n" r="D13" s="5">
        <v>622917</v>
      </c>
    </row>
    <row r="14" spans="1:5">
      <c t="s" r="A14" s="4">
        <v>48</v>
      </c>
      <c t="n" r="D14" s="5">
        <v>-623309</v>
      </c>
    </row>
    <row r="15" spans="1:5">
      <c t="s" r="A15" s="4">
        <v>49</v>
      </c>
      <c t="n" r="D15" s="5">
        <v>-2305262</v>
      </c>
    </row>
    <row r="16" spans="1:5">
      <c t="s" r="A16" s="4">
        <v>132</v>
      </c>
      <c t="n" r="D16" s="5">
        <v>-181202</v>
      </c>
    </row>
    <row r="17" spans="1:5">
      <c t="s" r="A17" s="4">
        <v>484</v>
      </c>
      <c t="n" r="D17" s="6">
        <v>2280952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85</v>
      </c>
      <c t="s" r="B1" s="2">
        <v>2</v>
      </c>
      <c t="s" r="C1" s="2">
        <v>30</v>
      </c>
      <c t="s" r="D1" s="2">
        <v>478</v>
      </c>
    </row>
    <row r="2" spans="1:4">
      <c t="s" r="A2" s="3">
        <v>415</v>
      </c>
    </row>
    <row r="3" spans="1:4">
      <c t="s" r="A3" s="4">
        <v>43</v>
      </c>
      <c t="n" r="B3" s="6">
        <v>14633237</v>
      </c>
      <c t="n" r="C3" s="6">
        <v>17727774</v>
      </c>
      <c t="n" r="D3" s="6">
        <v>2341928</v>
      </c>
    </row>
    <row r="4" spans="1:4">
      <c t="s" r="A4" s="4">
        <v>486</v>
      </c>
      <c t="n" r="B4" s="5">
        <v>1535175</v>
      </c>
      <c t="n" r="C4" s="5">
        <v>1591438</v>
      </c>
    </row>
    <row r="5" spans="1:4">
      <c t="s" r="A5" s="4">
        <v>487</v>
      </c>
      <c t="n" r="B5" s="5">
        <v>3499140</v>
      </c>
      <c t="n" r="C5" s="5">
        <v>3652623</v>
      </c>
    </row>
    <row r="6" spans="1:4">
      <c t="s" r="A6" s="4">
        <v>488</v>
      </c>
    </row>
    <row r="7" spans="1:4">
      <c t="s" r="A7" s="3">
        <v>415</v>
      </c>
    </row>
    <row r="8" spans="1:4">
      <c t="s" r="A8" s="4">
        <v>487</v>
      </c>
      <c t="n" r="B8" s="5">
        <v>990273</v>
      </c>
      <c t="n" r="C8" s="5">
        <v>1037892</v>
      </c>
    </row>
    <row r="9" spans="1:4">
      <c t="s" r="A9" s="4">
        <v>489</v>
      </c>
    </row>
    <row r="10" spans="1:4">
      <c t="s" r="A10" s="3">
        <v>415</v>
      </c>
    </row>
    <row r="11" spans="1:4">
      <c t="s" r="A11" s="4">
        <v>487</v>
      </c>
      <c t="n" r="B11" s="5">
        <v>2488867</v>
      </c>
      <c t="n" r="C11" s="5">
        <v>2594731</v>
      </c>
    </row>
    <row r="12" spans="1:4">
      <c t="s" r="A12" s="4">
        <v>422</v>
      </c>
    </row>
    <row r="13" spans="1:4">
      <c t="s" r="A13" s="3">
        <v>415</v>
      </c>
    </row>
    <row r="14" spans="1:4">
      <c t="s" r="A14" s="4">
        <v>43</v>
      </c>
      <c t="n" r="B14" s="5">
        <v>14633237</v>
      </c>
      <c t="n" r="C14" s="6">
        <v>15385846</v>
      </c>
    </row>
    <row r="15" spans="1:4">
      <c t="s" r="A15" s="4">
        <v>423</v>
      </c>
    </row>
    <row r="16" spans="1:4">
      <c t="s" r="A16" s="3">
        <v>415</v>
      </c>
    </row>
    <row r="17" spans="1:4">
      <c t="s" r="A17" s="4">
        <v>43</v>
      </c>
      <c t="n" r="B17" s="5">
        <v>15385846</v>
      </c>
    </row>
    <row r="18" spans="1:4">
      <c t="s" r="A18" s="4">
        <v>490</v>
      </c>
      <c t="n" r="B18" s="5">
        <v>19277942</v>
      </c>
    </row>
    <row r="19" spans="1:4">
      <c t="s" r="A19" s="4">
        <v>491</v>
      </c>
    </row>
    <row r="20" spans="1:4">
      <c t="s" r="A20" s="3">
        <v>415</v>
      </c>
    </row>
    <row r="21" spans="1:4">
      <c t="s" r="A21" s="4">
        <v>487</v>
      </c>
      <c t="n" r="B21" s="5">
        <v>1037892</v>
      </c>
    </row>
    <row r="22" spans="1:4">
      <c t="s" r="A22" s="4">
        <v>492</v>
      </c>
    </row>
    <row r="23" spans="1:4">
      <c t="s" r="A23" s="3">
        <v>415</v>
      </c>
    </row>
    <row r="24" spans="1:4">
      <c t="s" r="A24" s="4">
        <v>487</v>
      </c>
      <c t="n" r="B24" s="5">
        <v>2594731</v>
      </c>
    </row>
    <row r="25" spans="1:4">
      <c t="s" r="A25" s="4">
        <v>493</v>
      </c>
    </row>
    <row r="26" spans="1:4">
      <c t="s" r="A26" s="3">
        <v>415</v>
      </c>
    </row>
    <row r="27" spans="1:4">
      <c t="s" r="A27" s="4">
        <v>486</v>
      </c>
      <c t="n" r="B27" s="5">
        <v>259473</v>
      </c>
    </row>
    <row r="28" spans="1:4">
      <c t="s" r="A28" s="4">
        <v>424</v>
      </c>
    </row>
    <row r="29" spans="1:4">
      <c t="s" r="A29" s="3">
        <v>415</v>
      </c>
    </row>
    <row r="30" spans="1:4">
      <c t="s" r="A30" s="4">
        <v>43</v>
      </c>
      <c t="n" r="B30" s="5">
        <v>19277942</v>
      </c>
    </row>
    <row r="31" spans="1:4">
      <c t="s" r="A31" s="4">
        <v>490</v>
      </c>
      <c t="n" r="B31" s="5">
        <v>19277942</v>
      </c>
    </row>
    <row r="32" spans="1:4">
      <c t="s" r="A32" s="4">
        <v>494</v>
      </c>
    </row>
    <row r="33" spans="1:4">
      <c t="s" r="A33" s="3">
        <v>415</v>
      </c>
    </row>
    <row r="34" spans="1:4">
      <c t="s" r="A34" s="4">
        <v>487</v>
      </c>
      <c t="n" r="B34" s="5">
        <v>0</v>
      </c>
    </row>
    <row r="35" spans="1:4">
      <c t="s" r="A35" s="4">
        <v>495</v>
      </c>
    </row>
    <row r="36" spans="1:4">
      <c t="s" r="A36" s="3">
        <v>415</v>
      </c>
    </row>
    <row r="37" spans="1:4">
      <c t="s" r="A37" s="4">
        <v>487</v>
      </c>
      <c t="n" r="B37" s="5">
        <v>0</v>
      </c>
    </row>
    <row r="38" spans="1:4">
      <c t="s" r="A38" s="4">
        <v>496</v>
      </c>
    </row>
    <row r="39" spans="1:4">
      <c t="s" r="A39" s="3">
        <v>415</v>
      </c>
    </row>
    <row r="40" spans="1:4">
      <c t="s" r="A40" s="4">
        <v>486</v>
      </c>
      <c t="n" r="B40" s="5">
        <v>0</v>
      </c>
    </row>
    <row r="41" spans="1:4">
      <c t="s" r="A41" s="4">
        <v>425</v>
      </c>
    </row>
    <row r="42" spans="1:4">
      <c t="s" r="A42" s="3">
        <v>415</v>
      </c>
    </row>
    <row r="43" spans="1:4">
      <c t="s" r="A43" s="4">
        <v>43</v>
      </c>
      <c t="n" r="B43" s="5">
        <v>-3892096</v>
      </c>
    </row>
    <row r="44" spans="1:4">
      <c t="s" r="A44" s="4">
        <v>490</v>
      </c>
      <c t="n" r="B44" s="5">
        <v>0</v>
      </c>
    </row>
    <row r="45" spans="1:4">
      <c t="s" r="A45" s="4">
        <v>497</v>
      </c>
    </row>
    <row r="46" spans="1:4">
      <c t="s" r="A46" s="3">
        <v>415</v>
      </c>
    </row>
    <row r="47" spans="1:4">
      <c t="s" r="A47" s="4">
        <v>487</v>
      </c>
      <c t="n" r="B47" s="5">
        <v>1037892</v>
      </c>
    </row>
    <row r="48" spans="1:4">
      <c t="s" r="A48" s="4">
        <v>498</v>
      </c>
    </row>
    <row r="49" spans="1:4">
      <c t="s" r="A49" s="3">
        <v>415</v>
      </c>
    </row>
    <row r="50" spans="1:4">
      <c t="s" r="A50" s="4">
        <v>487</v>
      </c>
      <c t="n" r="B50" s="5">
        <v>2594731</v>
      </c>
    </row>
    <row r="51" spans="1:4">
      <c t="s" r="A51" s="4">
        <v>499</v>
      </c>
    </row>
    <row r="52" spans="1:4">
      <c t="s" r="A52" s="3">
        <v>415</v>
      </c>
    </row>
    <row r="53" spans="1:4">
      <c t="s" r="A53" s="4">
        <v>486</v>
      </c>
      <c t="n" r="B53" s="6">
        <v>2594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500</v>
      </c>
      <c t="s" r="B1" s="2">
        <v>1</v>
      </c>
    </row>
    <row r="2" spans="1:2">
      <c t="s" r="B2" s="2">
        <v>385</v>
      </c>
    </row>
    <row r="3" spans="1:2">
      <c t="s" r="A3" s="3">
        <v>306</v>
      </c>
    </row>
    <row r="4" spans="1:2">
      <c t="s" r="A4" s="4">
        <v>501</v>
      </c>
      <c t="n" r="B4" s="6">
        <v>30298601</v>
      </c>
    </row>
    <row r="5" spans="1:2">
      <c t="s" r="A5" s="4">
        <v>502</v>
      </c>
      <c t="n" r="B5" s="6">
        <v>-112385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03</v>
      </c>
      <c t="s" r="B1" s="2">
        <v>2</v>
      </c>
      <c t="s" r="C1" s="2">
        <v>30</v>
      </c>
    </row>
    <row r="2" spans="1:3">
      <c t="s" r="A2" s="3">
        <v>504</v>
      </c>
    </row>
    <row r="3" spans="1:3">
      <c t="s" r="A3" s="4">
        <v>36</v>
      </c>
      <c t="n" r="B3" s="6">
        <v>3288850</v>
      </c>
      <c t="n" r="C3" s="6">
        <v>2971281</v>
      </c>
    </row>
    <row r="4" spans="1:3">
      <c t="s" r="A4" s="4">
        <v>505</v>
      </c>
    </row>
    <row r="5" spans="1:3">
      <c t="s" r="A5" s="3">
        <v>504</v>
      </c>
    </row>
    <row r="6" spans="1:3">
      <c t="s" r="A6" s="4">
        <v>36</v>
      </c>
      <c t="n" r="B6" s="6">
        <v>3288850</v>
      </c>
      <c t="n" r="C6" s="6">
        <v>297128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506</v>
      </c>
      <c t="s" r="B1" s="2">
        <v>2</v>
      </c>
      <c t="s" r="C1" s="2">
        <v>30</v>
      </c>
    </row>
    <row r="2" spans="1:3">
      <c t="s" r="A2" s="3">
        <v>215</v>
      </c>
    </row>
    <row r="3" spans="1:3">
      <c t="s" r="A3" s="4">
        <v>507</v>
      </c>
      <c t="n" r="B3" s="6">
        <v>216084</v>
      </c>
      <c t="n" r="C3" s="6">
        <v>216084</v>
      </c>
    </row>
    <row r="4" spans="1:3">
      <c t="s" r="A4" s="4">
        <v>508</v>
      </c>
      <c t="n" r="B4" s="5">
        <v>242399</v>
      </c>
      <c t="n" r="C4" s="5">
        <v>239889</v>
      </c>
    </row>
    <row r="5" spans="1:3">
      <c t="s" r="A5" s="4">
        <v>509</v>
      </c>
      <c t="n" r="B5" s="5">
        <v>0</v>
      </c>
      <c t="n" r="C5" s="5">
        <v>538440</v>
      </c>
    </row>
    <row r="6" spans="1:3">
      <c t="s" r="A6" s="4">
        <v>510</v>
      </c>
      <c t="n" r="B6" s="5">
        <v>451213</v>
      </c>
      <c t="n" r="C6" s="5">
        <v>429244</v>
      </c>
    </row>
    <row r="7" spans="1:3">
      <c t="s" r="A7" s="4">
        <v>511</v>
      </c>
      <c t="n" r="B7" s="5">
        <v>217900</v>
      </c>
      <c t="n" r="C7" s="5">
        <v>246694</v>
      </c>
    </row>
    <row r="8" spans="1:3">
      <c t="s" r="A8" s="4">
        <v>512</v>
      </c>
      <c t="n" r="B8" s="5">
        <v>75915</v>
      </c>
      <c t="n" r="C8" s="5">
        <v>114510</v>
      </c>
    </row>
    <row r="9" spans="1:3">
      <c t="s" r="A9" s="4">
        <v>513</v>
      </c>
      <c t="n" r="B9" s="6">
        <v>1203511</v>
      </c>
      <c t="n" r="C9" s="6">
        <v>17848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4</v>
      </c>
      <c t="s" r="B1" s="2">
        <v>2</v>
      </c>
      <c t="s" r="C1" s="2">
        <v>30</v>
      </c>
    </row>
    <row r="2" spans="1:3">
      <c t="s" r="A2" s="3">
        <v>515</v>
      </c>
    </row>
    <row r="3" spans="1:3">
      <c t="s" r="A3" s="4">
        <v>516</v>
      </c>
      <c t="n" r="B3" s="6">
        <v>4542044</v>
      </c>
      <c t="n" r="C3" s="6">
        <v>576119</v>
      </c>
    </row>
    <row r="4" spans="1:3">
      <c t="s" r="A4" s="4">
        <v>517</v>
      </c>
      <c t="n" r="B4" s="5">
        <v>-415431</v>
      </c>
      <c t="n" r="C4" s="5">
        <v>-177161</v>
      </c>
    </row>
    <row r="5" spans="1:3">
      <c t="s" r="A5" s="4">
        <v>518</v>
      </c>
      <c t="n" r="B5" s="5">
        <v>4126613</v>
      </c>
      <c t="n" r="C5" s="5">
        <v>398958</v>
      </c>
    </row>
    <row r="6" spans="1:3">
      <c t="s" r="A6" s="4">
        <v>407</v>
      </c>
    </row>
    <row r="7" spans="1:3">
      <c t="s" r="A7" s="3">
        <v>515</v>
      </c>
    </row>
    <row r="8" spans="1:3">
      <c t="s" r="A8" s="4">
        <v>516</v>
      </c>
      <c t="n" r="B8" s="5">
        <v>3805644</v>
      </c>
      <c t="n" r="C8" s="5">
        <v>0</v>
      </c>
    </row>
    <row r="9" spans="1:3">
      <c t="s" r="A9" s="4">
        <v>519</v>
      </c>
    </row>
    <row r="10" spans="1:3">
      <c t="s" r="A10" s="3">
        <v>515</v>
      </c>
    </row>
    <row r="11" spans="1:3">
      <c t="s" r="A11" s="4">
        <v>516</v>
      </c>
      <c t="n" r="B11" s="5">
        <v>500514</v>
      </c>
      <c t="n" r="C11" s="5">
        <v>375645</v>
      </c>
    </row>
    <row r="12" spans="1:3">
      <c t="s" r="A12" s="4">
        <v>411</v>
      </c>
    </row>
    <row r="13" spans="1:3">
      <c t="s" r="A13" s="3">
        <v>515</v>
      </c>
    </row>
    <row r="14" spans="1:3">
      <c t="s" r="A14" s="4">
        <v>516</v>
      </c>
      <c t="n" r="B14" s="5">
        <v>157344</v>
      </c>
      <c t="n" r="C14" s="5">
        <v>125801</v>
      </c>
    </row>
    <row r="15" spans="1:3">
      <c t="s" r="A15" s="4">
        <v>520</v>
      </c>
    </row>
    <row r="16" spans="1:3">
      <c t="s" r="A16" s="3">
        <v>515</v>
      </c>
    </row>
    <row r="17" spans="1:3">
      <c t="s" r="A17" s="4">
        <v>516</v>
      </c>
      <c t="n" r="B17" s="5">
        <v>73732</v>
      </c>
      <c t="n" r="C17" s="5">
        <v>69863</v>
      </c>
    </row>
    <row r="18" spans="1:3">
      <c t="s" r="A18" s="4">
        <v>521</v>
      </c>
    </row>
    <row r="19" spans="1:3">
      <c t="s" r="A19" s="3">
        <v>515</v>
      </c>
    </row>
    <row r="20" spans="1:3">
      <c t="s" r="A20" s="4">
        <v>516</v>
      </c>
      <c t="n" r="B20" s="6">
        <v>4810</v>
      </c>
      <c t="n" r="C20" s="6">
        <v>48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r="A1" s="1">
        <v>522</v>
      </c>
      <c t="s" r="B1" s="2">
        <v>1</v>
      </c>
    </row>
    <row r="2" spans="1:3">
      <c t="s" r="B2" s="2">
        <v>2</v>
      </c>
      <c t="s" r="C2" s="2">
        <v>30</v>
      </c>
    </row>
    <row r="3" spans="1:3">
      <c t="s" r="A3" s="3">
        <v>218</v>
      </c>
    </row>
    <row r="4" spans="1:3">
      <c t="s" r="A4" s="4">
        <v>523</v>
      </c>
      <c t="n" r="B4" s="6">
        <v>260328</v>
      </c>
      <c t="n" r="C4" s="6">
        <v>854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t="s" r="A1" s="1">
        <v>524</v>
      </c>
      <c t="s" r="B1" s="2">
        <v>2</v>
      </c>
      <c t="s" r="C1" s="2">
        <v>2</v>
      </c>
      <c t="s" r="D1" s="2">
        <v>30</v>
      </c>
    </row>
    <row r="2" spans="1:4">
      <c t="s" r="A2" s="3">
        <v>221</v>
      </c>
    </row>
    <row r="3" spans="1:4">
      <c t="s" r="A3" s="4">
        <v>138</v>
      </c>
      <c t="n" r="C3" s="6">
        <v>7500000</v>
      </c>
      <c t="n" r="D3" s="6">
        <v>0</v>
      </c>
    </row>
    <row r="4" spans="1:4">
      <c t="s" r="A4" s="4">
        <v>124</v>
      </c>
      <c t="n" r="C4" s="5">
        <v>5314744</v>
      </c>
      <c t="n" r="D4" s="5">
        <v>0</v>
      </c>
    </row>
    <row r="5" spans="1:4">
      <c t="s" r="A5" s="4">
        <v>137</v>
      </c>
      <c t="n" r="C5" s="6">
        <v>3226550</v>
      </c>
      <c t="n" r="D5" s="6">
        <v>0</v>
      </c>
    </row>
    <row r="6" spans="1:4">
      <c t="s" r="A6" s="4">
        <v>390</v>
      </c>
      <c t="s" r="B6" s="4">
        <v>402</v>
      </c>
    </row>
    <row r="7" spans="1:4">
      <c t="s" r="A7" s="4">
        <v>525</v>
      </c>
      <c t="s" r="B7" s="4">
        <v>5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t="s" r="A1" s="1">
        <v>527</v>
      </c>
      <c t="s" r="B1" s="2">
        <v>1</v>
      </c>
    </row>
    <row r="2" spans="1:2">
      <c t="s" r="B2" s="2">
        <v>528</v>
      </c>
    </row>
    <row r="3" spans="1:2">
      <c t="s" r="A3" s="3">
        <v>529</v>
      </c>
    </row>
    <row r="4" spans="1:2">
      <c t="n" r="A4" s="5">
        <v>2016</v>
      </c>
      <c t="n" r="B4" s="6">
        <v>1613654</v>
      </c>
    </row>
    <row r="5" spans="1:2">
      <c t="n" r="A5" s="5">
        <v>2017</v>
      </c>
      <c t="n" r="B5" s="5">
        <v>1420310</v>
      </c>
    </row>
    <row r="6" spans="1:2">
      <c t="n" r="A6" s="5">
        <v>2018</v>
      </c>
      <c t="n" r="B6" s="5">
        <v>1126287</v>
      </c>
    </row>
    <row r="7" spans="1:2">
      <c t="n" r="A7" s="5">
        <v>2019</v>
      </c>
      <c t="n" r="B7" s="5">
        <v>930315</v>
      </c>
    </row>
    <row r="8" spans="1:2">
      <c t="n" r="A8" s="5">
        <v>2020</v>
      </c>
      <c t="n" r="B8" s="5">
        <v>769199</v>
      </c>
    </row>
    <row r="9" spans="1:2">
      <c t="s" r="A9" s="4">
        <v>530</v>
      </c>
      <c t="n" r="B9" s="5">
        <v>1527591</v>
      </c>
    </row>
    <row r="10" spans="1:2">
      <c t="s" r="A10" s="4">
        <v>157</v>
      </c>
      <c t="n" r="B10" s="5">
        <v>7387356</v>
      </c>
    </row>
    <row r="11" spans="1:2">
      <c t="s" r="A11" s="4">
        <v>531</v>
      </c>
    </row>
    <row r="12" spans="1:2">
      <c t="s" r="A12" s="3">
        <v>529</v>
      </c>
    </row>
    <row r="13" spans="1:2">
      <c t="n" r="A13" s="5">
        <v>2016</v>
      </c>
      <c t="n" r="B13" s="5">
        <v>1025862</v>
      </c>
    </row>
    <row r="14" spans="1:2">
      <c t="n" r="A14" s="5">
        <v>2017</v>
      </c>
      <c t="n" r="B14" s="5">
        <v>824949</v>
      </c>
    </row>
    <row r="15" spans="1:2">
      <c t="n" r="A15" s="5">
        <v>2018</v>
      </c>
      <c t="n" r="B15" s="5">
        <v>658544</v>
      </c>
    </row>
    <row r="16" spans="1:2">
      <c t="n" r="A16" s="5">
        <v>2019</v>
      </c>
      <c t="n" r="B16" s="5">
        <v>529569</v>
      </c>
    </row>
    <row r="17" spans="1:2">
      <c t="n" r="A17" s="5">
        <v>2020</v>
      </c>
      <c t="n" r="B17" s="5">
        <v>425854</v>
      </c>
    </row>
    <row r="18" spans="1:2">
      <c t="s" r="A18" s="4">
        <v>530</v>
      </c>
      <c t="n" r="B18" s="5">
        <v>769607</v>
      </c>
    </row>
    <row r="19" spans="1:2">
      <c t="s" r="A19" s="4">
        <v>157</v>
      </c>
      <c t="n" r="B19" s="5">
        <v>4234385</v>
      </c>
    </row>
    <row r="20" spans="1:2">
      <c t="s" r="A20" s="4">
        <v>413</v>
      </c>
    </row>
    <row r="21" spans="1:2">
      <c t="s" r="A21" s="3">
        <v>529</v>
      </c>
    </row>
    <row r="22" spans="1:2">
      <c t="n" r="A22" s="5">
        <v>2016</v>
      </c>
      <c t="n" r="B22" s="5">
        <v>587792</v>
      </c>
    </row>
    <row r="23" spans="1:2">
      <c t="n" r="A23" s="5">
        <v>2017</v>
      </c>
      <c t="n" r="B23" s="5">
        <v>595361</v>
      </c>
    </row>
    <row r="24" spans="1:2">
      <c t="n" r="A24" s="5">
        <v>2018</v>
      </c>
      <c t="n" r="B24" s="5">
        <v>467743</v>
      </c>
    </row>
    <row r="25" spans="1:2">
      <c t="n" r="A25" s="5">
        <v>2019</v>
      </c>
      <c t="n" r="B25" s="5">
        <v>400746</v>
      </c>
    </row>
    <row r="26" spans="1:2">
      <c t="n" r="A26" s="5">
        <v>2020</v>
      </c>
      <c t="n" r="B26" s="5">
        <v>343345</v>
      </c>
    </row>
    <row r="27" spans="1:2">
      <c t="s" r="A27" s="4">
        <v>530</v>
      </c>
      <c t="n" r="B27" s="5">
        <v>757984</v>
      </c>
    </row>
    <row r="28" spans="1:2">
      <c t="s" r="A28" s="4">
        <v>157</v>
      </c>
      <c t="n" r="B28" s="6">
        <v>31529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P47"/>
  <sheetViews>
    <sheetView workbookViewId="0">
      <selection activeCell="A1" sqref="A1"/>
    </sheetView>
  </sheetViews>
  <sheetFormatPr baseColWidth="10" defaultRowHeight="15"/>
  <cols>
    <col customWidth="1" max="1" min="1" width="62"/>
    <col customWidth="1" max="2" min="2" width="13"/>
    <col customWidth="1" max="3" min="3" width="34"/>
    <col customWidth="1" max="4" min="4" width="34"/>
    <col customWidth="1" max="5" min="5" width="58"/>
    <col customWidth="1" max="6" min="6" width="58"/>
    <col customWidth="1" max="7" min="7" width="22"/>
    <col customWidth="1" max="8" min="8" width="55"/>
    <col customWidth="1" max="9" min="9" width="26"/>
    <col customWidth="1" max="10" min="10" width="59"/>
    <col customWidth="1" max="11" min="11" width="36"/>
    <col customWidth="1" max="12" min="12" width="69"/>
    <col customWidth="1" max="13" min="13" width="69"/>
    <col customWidth="1" max="14" min="14" width="29"/>
    <col customWidth="1" max="15" min="15" width="33"/>
    <col customWidth="1" max="16" min="16" width="48"/>
  </cols>
  <sheetData>
    <row r="1" spans="1:16">
      <c t="s" r="A1" s="1">
        <v>156</v>
      </c>
      <c t="s" r="B1" s="2">
        <v>157</v>
      </c>
      <c t="s" r="C1" s="2">
        <v>158</v>
      </c>
      <c t="s" r="D1" s="2">
        <v>159</v>
      </c>
      <c t="s" r="E1" s="2">
        <v>160</v>
      </c>
      <c t="s" r="F1" s="2">
        <v>161</v>
      </c>
      <c t="s" r="G1" s="2">
        <v>162</v>
      </c>
      <c t="s" r="H1" s="2">
        <v>163</v>
      </c>
      <c t="s" r="I1" s="2">
        <v>164</v>
      </c>
      <c t="s" r="J1" s="2">
        <v>165</v>
      </c>
      <c t="s" r="K1" s="2">
        <v>166</v>
      </c>
      <c t="s" r="L1" s="2">
        <v>167</v>
      </c>
      <c t="s" r="M1" s="2">
        <v>168</v>
      </c>
      <c t="s" r="N1" s="2">
        <v>169</v>
      </c>
      <c t="s" r="O1" s="2">
        <v>170</v>
      </c>
      <c t="s" r="P1" s="2">
        <v>171</v>
      </c>
    </row>
    <row r="2" spans="1:16">
      <c t="s" r="A2" s="4">
        <v>172</v>
      </c>
      <c t="n" r="B2" s="6">
        <v>5394241</v>
      </c>
      <c t="n" r="E2" s="6">
        <v>0</v>
      </c>
      <c t="n" r="F2" s="6">
        <v>0</v>
      </c>
      <c t="n" r="G2" s="6">
        <v>23916</v>
      </c>
      <c t="n" r="I2" s="6">
        <v>0</v>
      </c>
      <c t="n" r="K2" s="6">
        <v>14159576</v>
      </c>
      <c t="n" r="N2" s="6">
        <v>-8790446</v>
      </c>
      <c t="n" r="O2" s="6">
        <v>0</v>
      </c>
      <c t="n" r="P2" s="6">
        <v>1195</v>
      </c>
    </row>
    <row r="3" spans="1:16">
      <c t="s" r="A3" s="4">
        <v>173</v>
      </c>
      <c t="n" r="E3" s="5">
        <v>0</v>
      </c>
      <c t="n" r="F3" s="5">
        <v>0</v>
      </c>
      <c t="n" r="G3" s="5">
        <v>23915806</v>
      </c>
      <c t="n" r="I3" s="5">
        <v>0</v>
      </c>
    </row>
    <row r="4" spans="1:16">
      <c t="s" r="A4" s="4">
        <v>174</v>
      </c>
      <c t="n" r="B4" s="5">
        <v>14880</v>
      </c>
      <c t="n" r="G4" s="6">
        <v>11</v>
      </c>
      <c t="n" r="K4" s="5">
        <v>14869</v>
      </c>
    </row>
    <row r="5" spans="1:16">
      <c t="s" r="A5" s="4">
        <v>175</v>
      </c>
      <c t="n" r="G5" s="5">
        <v>10941</v>
      </c>
    </row>
    <row r="6" spans="1:16">
      <c t="s" r="A6" s="4">
        <v>176</v>
      </c>
      <c t="n" r="B6" s="5">
        <v>1504074</v>
      </c>
      <c t="n" r="G6" s="6">
        <v>1249</v>
      </c>
      <c t="n" r="K6" s="5">
        <v>1502825</v>
      </c>
    </row>
    <row r="7" spans="1:16">
      <c t="s" r="A7" s="4">
        <v>177</v>
      </c>
      <c t="n" r="G7" s="5">
        <v>1248670</v>
      </c>
    </row>
    <row r="8" spans="1:16">
      <c t="s" r="A8" s="4">
        <v>178</v>
      </c>
      <c t="n" r="B8" s="5">
        <v>7500000</v>
      </c>
      <c t="n" r="O8" s="5">
        <v>7500000</v>
      </c>
    </row>
    <row r="9" spans="1:16">
      <c t="s" r="A9" s="4">
        <v>179</v>
      </c>
      <c t="n" r="B9" s="5">
        <v>97108</v>
      </c>
      <c t="n" r="O9" s="5">
        <v>97108</v>
      </c>
    </row>
    <row r="10" spans="1:16">
      <c t="s" r="A10" s="4">
        <v>180</v>
      </c>
      <c t="n" r="B10" s="5">
        <v>10608400</v>
      </c>
      <c t="n" r="C10" s="6">
        <v>550951</v>
      </c>
      <c t="n" r="D10" s="6">
        <v>1000000</v>
      </c>
      <c t="n" r="E10" s="6">
        <v>550</v>
      </c>
      <c t="n" r="F10" s="6">
        <v>1000000</v>
      </c>
      <c t="n" r="G10" s="6">
        <v>1784</v>
      </c>
      <c t="n" r="I10" s="6">
        <v>6889</v>
      </c>
      <c t="n" r="K10" s="5">
        <v>10599727</v>
      </c>
      <c t="n" r="L10" s="6">
        <v>550401</v>
      </c>
    </row>
    <row r="11" spans="1:16">
      <c t="s" r="A11" s="4">
        <v>181</v>
      </c>
      <c t="n" r="E11" s="5">
        <v>550000</v>
      </c>
      <c t="n" r="F11" s="5">
        <v>1000</v>
      </c>
      <c t="n" r="G11" s="5">
        <v>1784043</v>
      </c>
      <c t="n" r="I11" s="5">
        <v>6889170</v>
      </c>
    </row>
    <row r="12" spans="1:16">
      <c t="s" r="A12" s="4">
        <v>182</v>
      </c>
      <c t="n" r="B12" s="5">
        <v>23246</v>
      </c>
      <c t="n" r="K12" s="5">
        <v>23246</v>
      </c>
    </row>
    <row r="13" spans="1:16">
      <c t="s" r="A13" s="4">
        <v>183</v>
      </c>
      <c t="n" r="G13" s="6">
        <v>392</v>
      </c>
      <c t="n" r="K13" s="5">
        <v>-392</v>
      </c>
    </row>
    <row r="14" spans="1:16">
      <c t="s" r="A14" s="4">
        <v>184</v>
      </c>
      <c t="n" r="G14" s="5">
        <v>391920</v>
      </c>
    </row>
    <row r="15" spans="1:16">
      <c t="s" r="A15" s="4">
        <v>185</v>
      </c>
      <c t="n" r="B15" s="5">
        <v>297000</v>
      </c>
      <c t="n" r="K15" s="5">
        <v>297000</v>
      </c>
    </row>
    <row r="16" spans="1:16">
      <c t="s" r="A16" s="4">
        <v>186</v>
      </c>
      <c t="n" r="B16" s="5">
        <v>1050703</v>
      </c>
      <c t="n" r="G16" s="6">
        <v>633</v>
      </c>
      <c t="n" r="I16" s="6">
        <v>67</v>
      </c>
      <c t="n" r="K16" s="5">
        <v>1050003</v>
      </c>
    </row>
    <row r="17" spans="1:16">
      <c t="s" r="A17" s="4">
        <v>187</v>
      </c>
      <c t="n" r="G17" s="5">
        <v>633802</v>
      </c>
      <c t="n" r="I17" s="5">
        <v>66667</v>
      </c>
    </row>
    <row r="18" spans="1:16">
      <c t="s" r="A18" s="4">
        <v>188</v>
      </c>
      <c t="n" r="B18" s="5">
        <v>938124</v>
      </c>
      <c t="n" r="G18" s="6">
        <v>623</v>
      </c>
      <c t="n" r="I18" s="6">
        <v>100</v>
      </c>
      <c t="n" r="K18" s="5">
        <v>937401</v>
      </c>
    </row>
    <row r="19" spans="1:16">
      <c t="s" r="A19" s="4">
        <v>189</v>
      </c>
      <c t="n" r="G19" s="5">
        <v>622835</v>
      </c>
      <c t="n" r="I19" s="5">
        <v>100000</v>
      </c>
    </row>
    <row r="20" spans="1:16">
      <c t="s" r="A20" s="4">
        <v>190</v>
      </c>
      <c t="n" r="B20" s="5">
        <v>360005</v>
      </c>
      <c t="n" r="K20" s="5">
        <v>360005</v>
      </c>
    </row>
    <row r="21" spans="1:16">
      <c t="s" r="A21" s="4">
        <v>191</v>
      </c>
      <c t="n" r="E21" s="6">
        <v>-550</v>
      </c>
      <c t="n" r="H21" s="6">
        <v>414</v>
      </c>
      <c t="n" r="L21" s="6">
        <v>136</v>
      </c>
    </row>
    <row r="22" spans="1:16">
      <c t="s" r="A22" s="4">
        <v>192</v>
      </c>
      <c t="n" r="E22" s="5">
        <v>-550000</v>
      </c>
      <c t="n" r="H22" s="5">
        <v>414249</v>
      </c>
    </row>
    <row r="23" spans="1:16">
      <c t="s" r="A23" s="4">
        <v>107</v>
      </c>
      <c t="n" r="B23" s="5">
        <v>-6959054</v>
      </c>
      <c t="n" r="N23" s="5">
        <v>-6592066</v>
      </c>
      <c t="n" r="O23" s="5">
        <v>-366988</v>
      </c>
    </row>
    <row r="24" spans="1:16">
      <c t="s" r="A24" s="4">
        <v>193</v>
      </c>
      <c t="n" r="B24" s="5">
        <v>1000502</v>
      </c>
      <c t="n" r="O24" s="5">
        <v>580867</v>
      </c>
      <c t="n" r="P24" s="5">
        <v>419635</v>
      </c>
    </row>
    <row r="25" spans="1:16">
      <c t="s" r="A25" s="4">
        <v>194</v>
      </c>
      <c t="n" r="B25" s="5">
        <v>23380180</v>
      </c>
      <c t="n" r="E25" s="6">
        <v>0</v>
      </c>
      <c t="n" r="F25" s="6">
        <v>1000000</v>
      </c>
      <c t="n" r="G25" s="6">
        <v>29022</v>
      </c>
      <c t="n" r="I25" s="6">
        <v>7056</v>
      </c>
      <c t="n" r="K25" s="5">
        <v>29494797</v>
      </c>
      <c t="n" r="N25" s="5">
        <v>-15382512</v>
      </c>
      <c t="n" r="O25" s="5">
        <v>7810987</v>
      </c>
      <c t="n" r="P25" s="5">
        <v>420830</v>
      </c>
    </row>
    <row r="26" spans="1:16">
      <c t="s" r="A26" s="4">
        <v>195</v>
      </c>
      <c t="n" r="E26" s="5">
        <v>0</v>
      </c>
      <c t="n" r="F26" s="5">
        <v>1000</v>
      </c>
      <c t="n" r="G26" s="5">
        <v>29022266</v>
      </c>
      <c t="n" r="I26" s="5">
        <v>7055837</v>
      </c>
    </row>
    <row r="27" spans="1:16">
      <c t="s" r="A27" s="4">
        <v>174</v>
      </c>
      <c t="n" r="B27" s="5">
        <v>3150</v>
      </c>
      <c t="n" r="G27" s="6">
        <v>2</v>
      </c>
      <c t="n" r="K27" s="5">
        <v>3148</v>
      </c>
    </row>
    <row r="28" spans="1:16">
      <c t="s" r="A28" s="4">
        <v>175</v>
      </c>
      <c t="n" r="G28" s="5">
        <v>2100</v>
      </c>
    </row>
    <row r="29" spans="1:16">
      <c t="s" r="A29" s="4">
        <v>179</v>
      </c>
      <c t="n" r="B29" s="5">
        <v>520210</v>
      </c>
      <c t="n" r="O29" s="5">
        <v>520210</v>
      </c>
    </row>
    <row r="30" spans="1:16">
      <c t="s" r="A30" s="4">
        <v>180</v>
      </c>
      <c t="n" r="B30" s="5">
        <v>3252281</v>
      </c>
      <c t="n" r="G30" s="6">
        <v>9608</v>
      </c>
      <c t="n" r="I30" s="6">
        <v>6355</v>
      </c>
      <c t="n" r="K30" s="5">
        <v>3249028</v>
      </c>
    </row>
    <row r="31" spans="1:16">
      <c t="s" r="A31" s="4">
        <v>181</v>
      </c>
      <c t="n" r="G31" s="5">
        <v>9607850</v>
      </c>
      <c t="n" r="I31" s="5">
        <v>6355570</v>
      </c>
    </row>
    <row r="32" spans="1:16">
      <c t="s" r="A32" s="4">
        <v>182</v>
      </c>
      <c t="n" r="B32" s="5">
        <v>299625</v>
      </c>
      <c t="n" r="K32" s="5">
        <v>299625</v>
      </c>
    </row>
    <row r="33" spans="1:16">
      <c t="s" r="A33" s="4">
        <v>185</v>
      </c>
      <c t="n" r="B33" s="5">
        <v>704646</v>
      </c>
      <c t="n" r="K33" s="5">
        <v>704646</v>
      </c>
    </row>
    <row r="34" spans="1:16">
      <c t="s" r="A34" s="4">
        <v>186</v>
      </c>
      <c t="n" r="B34" s="5">
        <v>300000</v>
      </c>
      <c t="n" r="G34" s="6">
        <v>217</v>
      </c>
      <c t="n" r="I34" s="6">
        <v>-67</v>
      </c>
      <c t="n" r="K34" s="5">
        <v>299850</v>
      </c>
    </row>
    <row r="35" spans="1:16">
      <c t="s" r="A35" s="4">
        <v>187</v>
      </c>
      <c t="n" r="G35" s="5">
        <v>216667</v>
      </c>
      <c t="n" r="I35" s="5">
        <v>-66667</v>
      </c>
    </row>
    <row r="36" spans="1:16">
      <c t="s" r="A36" s="4">
        <v>188</v>
      </c>
      <c t="n" r="B36" s="6">
        <v>373249</v>
      </c>
      <c t="n" r="G36" s="6">
        <v>698</v>
      </c>
      <c t="n" r="I36" s="6">
        <v>-100</v>
      </c>
      <c t="n" r="K36" s="5">
        <v>372651</v>
      </c>
    </row>
    <row r="37" spans="1:16">
      <c t="s" r="A37" s="4">
        <v>189</v>
      </c>
      <c t="n" r="B37" s="5">
        <v>515000</v>
      </c>
      <c t="n" r="G37" s="5">
        <v>698422</v>
      </c>
      <c t="n" r="I37" s="5">
        <v>-100000</v>
      </c>
    </row>
    <row r="38" spans="1:16">
      <c t="s" r="A38" s="4">
        <v>190</v>
      </c>
      <c t="n" r="B38" s="6">
        <v>1240139</v>
      </c>
      <c t="n" r="K38" s="5">
        <v>1240139</v>
      </c>
    </row>
    <row r="39" spans="1:16">
      <c t="s" r="A39" s="4">
        <v>191</v>
      </c>
      <c t="n" r="F39" s="6">
        <v>-1000000</v>
      </c>
      <c t="n" r="J39" s="6">
        <v>1000</v>
      </c>
      <c t="n" r="M39" s="6">
        <v>999000</v>
      </c>
    </row>
    <row r="40" spans="1:16">
      <c t="s" r="A40" s="4">
        <v>192</v>
      </c>
      <c t="n" r="F40" s="5">
        <v>-1000</v>
      </c>
      <c t="n" r="J40" s="5">
        <v>1000000</v>
      </c>
    </row>
    <row r="41" spans="1:16">
      <c t="s" r="A41" s="4">
        <v>196</v>
      </c>
      <c t="n" r="B41" s="5">
        <v>-680184</v>
      </c>
      <c t="n" r="G41" s="6">
        <v>-233</v>
      </c>
      <c t="n" r="K41" s="5">
        <v>-679951</v>
      </c>
    </row>
    <row r="42" spans="1:16">
      <c t="s" r="A42" s="4">
        <v>197</v>
      </c>
      <c t="n" r="G42" s="5">
        <v>-233290</v>
      </c>
    </row>
    <row r="43" spans="1:16">
      <c t="s" r="A43" s="4">
        <v>198</v>
      </c>
      <c t="n" r="B43" s="5">
        <v>-265876</v>
      </c>
      <c t="n" r="O43" s="5">
        <v>-265876</v>
      </c>
    </row>
    <row r="44" spans="1:16">
      <c t="s" r="A44" s="4">
        <v>107</v>
      </c>
      <c t="n" r="B44" s="5">
        <v>-9356411</v>
      </c>
      <c t="n" r="N44" s="5">
        <v>-8754318</v>
      </c>
      <c t="n" r="O44" s="5">
        <v>-602093</v>
      </c>
    </row>
    <row r="45" spans="1:16">
      <c t="s" r="A45" s="4">
        <v>193</v>
      </c>
      <c t="n" r="B45" s="5">
        <v>-1292743</v>
      </c>
      <c t="n" r="O45" s="5">
        <v>-372530</v>
      </c>
      <c t="n" r="P45" s="5">
        <v>-920213</v>
      </c>
    </row>
    <row r="46" spans="1:16">
      <c t="s" r="A46" s="4">
        <v>199</v>
      </c>
      <c t="n" r="B46" s="6">
        <v>18478266</v>
      </c>
      <c t="n" r="E46" s="6">
        <v>0</v>
      </c>
      <c t="n" r="F46" s="6">
        <v>0</v>
      </c>
      <c t="n" r="G46" s="6">
        <v>39314</v>
      </c>
      <c t="n" r="I46" s="6">
        <v>1534</v>
      </c>
      <c t="n" r="K46" s="6">
        <v>35982933</v>
      </c>
      <c t="n" r="N46" s="6">
        <v>-24136830</v>
      </c>
      <c t="n" r="O46" s="6">
        <v>7090698</v>
      </c>
      <c t="n" r="P46" s="6">
        <v>-499383</v>
      </c>
    </row>
    <row r="47" spans="1:16">
      <c t="s" r="A47" s="4">
        <v>200</v>
      </c>
      <c t="n" r="E47" s="5">
        <v>0</v>
      </c>
      <c t="n" r="F47" s="5">
        <v>0</v>
      </c>
      <c t="n" r="G47" s="5">
        <v>39314015</v>
      </c>
      <c t="n" r="I47" s="5">
        <v>15336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r="1" spans="1:4">
      <c t="s" r="A1" s="1">
        <v>532</v>
      </c>
      <c t="s" r="B1" s="2">
        <v>461</v>
      </c>
      <c t="s" r="C1" s="2">
        <v>1</v>
      </c>
    </row>
    <row r="2" spans="1:4">
      <c t="s" r="B2" s="2">
        <v>533</v>
      </c>
      <c t="s" r="C2" s="2">
        <v>534</v>
      </c>
      <c t="s" r="D2" s="2">
        <v>385</v>
      </c>
    </row>
    <row r="3" spans="1:4">
      <c t="s" r="A3" s="3">
        <v>535</v>
      </c>
    </row>
    <row r="4" spans="1:4">
      <c t="s" r="A4" s="4">
        <v>107</v>
      </c>
      <c t="n" r="B4" s="6">
        <v>-3823191</v>
      </c>
    </row>
    <row r="5" spans="1:4">
      <c t="s" r="A5" s="4">
        <v>311</v>
      </c>
    </row>
    <row r="6" spans="1:4">
      <c t="s" r="A6" s="3">
        <v>535</v>
      </c>
    </row>
    <row r="7" spans="1:4">
      <c t="s" r="A7" s="4">
        <v>536</v>
      </c>
      <c t="s" r="B7" s="4">
        <v>438</v>
      </c>
    </row>
    <row r="8" spans="1:4">
      <c t="s" r="A8" s="4">
        <v>537</v>
      </c>
      <c t="n" r="B8" s="6">
        <v>10294955</v>
      </c>
    </row>
    <row r="9" spans="1:4">
      <c t="s" r="A9" s="4">
        <v>538</v>
      </c>
    </row>
    <row r="10" spans="1:4">
      <c t="s" r="A10" s="3">
        <v>535</v>
      </c>
    </row>
    <row r="11" spans="1:4">
      <c t="s" r="A11" s="4">
        <v>536</v>
      </c>
      <c t="s" r="B11" s="4">
        <v>447</v>
      </c>
    </row>
    <row r="12" spans="1:4">
      <c t="s" r="A12" s="4">
        <v>537</v>
      </c>
      <c t="n" r="C12" s="6">
        <v>201600</v>
      </c>
      <c t="n" r="D12" s="6">
        <v>211680</v>
      </c>
    </row>
    <row r="13" spans="1:4">
      <c t="s" r="A13" s="4">
        <v>539</v>
      </c>
    </row>
    <row r="14" spans="1:4">
      <c t="s" r="A14" s="3">
        <v>535</v>
      </c>
    </row>
    <row r="15" spans="1:4">
      <c t="s" r="A15" s="4">
        <v>536</v>
      </c>
      <c t="s" r="C15" s="4">
        <v>445</v>
      </c>
      <c t="s" r="D15" s="4">
        <v>445</v>
      </c>
    </row>
    <row r="16" spans="1:4">
      <c t="s" r="A16" s="4">
        <v>537</v>
      </c>
      <c t="n" r="C16" s="6">
        <v>212000</v>
      </c>
      <c t="n" r="D16" s="6">
        <v>90000</v>
      </c>
    </row>
    <row r="17" spans="1:4">
      <c t="s" r="A17" s="4">
        <v>540</v>
      </c>
    </row>
    <row r="18" spans="1:4">
      <c t="s" r="A18" s="3">
        <v>535</v>
      </c>
    </row>
    <row r="19" spans="1:4">
      <c t="s" r="A19" s="4">
        <v>536</v>
      </c>
      <c t="s" r="C19" s="4">
        <v>541</v>
      </c>
      <c t="s" r="D19" s="4">
        <v>542</v>
      </c>
    </row>
    <row r="20" spans="1:4">
      <c t="s" r="A20" s="4">
        <v>543</v>
      </c>
    </row>
    <row r="21" spans="1:4">
      <c t="s" r="A21" s="3">
        <v>535</v>
      </c>
    </row>
    <row r="22" spans="1:4">
      <c t="s" r="A22" s="4">
        <v>537</v>
      </c>
      <c t="n" r="C22" s="6">
        <v>4906760</v>
      </c>
    </row>
    <row r="23" spans="1:4">
      <c t="s" r="A23" s="4">
        <v>544</v>
      </c>
      <c t="s" r="C23" s="4">
        <v>545</v>
      </c>
    </row>
    <row r="24" spans="1:4">
      <c t="s" r="A24" s="4">
        <v>433</v>
      </c>
    </row>
    <row r="25" spans="1:4">
      <c t="s" r="A25" s="3">
        <v>535</v>
      </c>
    </row>
    <row r="26" spans="1:4">
      <c t="s" r="A26" s="4">
        <v>536</v>
      </c>
      <c t="s" r="C26" s="4">
        <v>546</v>
      </c>
      <c t="s" r="D26" s="4">
        <v>436</v>
      </c>
    </row>
    <row r="27" spans="1:4">
      <c t="s" r="A27" s="4">
        <v>547</v>
      </c>
    </row>
    <row r="28" spans="1:4">
      <c t="s" r="A28" s="3">
        <v>535</v>
      </c>
    </row>
    <row r="29" spans="1:4">
      <c t="s" r="A29" s="4">
        <v>548</v>
      </c>
      <c t="n" r="C29" s="5">
        <v>6</v>
      </c>
    </row>
    <row r="30" spans="1:4">
      <c t="s" r="A30" s="4">
        <v>549</v>
      </c>
    </row>
    <row r="31" spans="1:4">
      <c t="s" r="A31" s="3">
        <v>535</v>
      </c>
    </row>
    <row r="32" spans="1:4">
      <c t="s" r="A32" s="4">
        <v>536</v>
      </c>
      <c t="s" r="C32" s="4">
        <v>550</v>
      </c>
    </row>
    <row r="33" spans="1:4">
      <c t="s" r="A33" s="4">
        <v>551</v>
      </c>
    </row>
    <row r="34" spans="1:4">
      <c t="s" r="A34" s="3">
        <v>535</v>
      </c>
    </row>
    <row r="35" spans="1:4">
      <c t="s" r="A35" s="4">
        <v>552</v>
      </c>
      <c t="n" r="C35" s="6">
        <v>1175000</v>
      </c>
      <c t="n" r="D35" s="6">
        <v>3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53</v>
      </c>
      <c t="s" r="B1" s="2">
        <v>461</v>
      </c>
    </row>
    <row r="2" spans="1:2">
      <c t="s" r="B2" s="2">
        <v>533</v>
      </c>
    </row>
    <row r="3" spans="1:2">
      <c t="s" r="A3" s="3">
        <v>224</v>
      </c>
    </row>
    <row r="4" spans="1:2">
      <c t="s" r="A4" s="4">
        <v>416</v>
      </c>
      <c t="n" r="B4" s="6">
        <v>2300484</v>
      </c>
    </row>
    <row r="5" spans="1:2">
      <c t="s" r="A5" s="4">
        <v>86</v>
      </c>
      <c t="n" r="B5" s="5">
        <v>1353248</v>
      </c>
    </row>
    <row r="6" spans="1:2">
      <c t="s" r="A6" s="4">
        <v>91</v>
      </c>
      <c t="n" r="B6" s="5">
        <v>947236</v>
      </c>
    </row>
    <row r="7" spans="1:2">
      <c t="s" r="A7" s="4">
        <v>554</v>
      </c>
      <c t="n" r="B7" s="5">
        <v>4770427</v>
      </c>
    </row>
    <row r="8" spans="1:2">
      <c t="s" r="A8" s="4">
        <v>107</v>
      </c>
      <c t="n" r="B8" s="6">
        <v>-38231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5</v>
      </c>
      <c t="s" r="B1" s="2">
        <v>2</v>
      </c>
      <c t="s" r="C1" s="2">
        <v>30</v>
      </c>
    </row>
    <row r="2" spans="1:3">
      <c t="s" r="A2" s="3">
        <v>556</v>
      </c>
    </row>
    <row r="3" spans="1:3">
      <c t="s" r="A3" s="4">
        <v>41</v>
      </c>
      <c t="n" r="B3" s="6">
        <v>442888</v>
      </c>
      <c t="n" r="C3" s="6">
        <v>301680</v>
      </c>
    </row>
    <row r="4" spans="1:3">
      <c t="s" r="A4" s="4">
        <v>557</v>
      </c>
    </row>
    <row r="5" spans="1:3">
      <c t="s" r="A5" s="3">
        <v>556</v>
      </c>
    </row>
    <row r="6" spans="1:3">
      <c t="s" r="A6" s="4">
        <v>41</v>
      </c>
      <c t="n" r="B6" s="5">
        <v>0</v>
      </c>
      <c t="n" r="C6" s="5">
        <v>0</v>
      </c>
    </row>
    <row r="7" spans="1:3">
      <c t="s" r="A7" s="4">
        <v>558</v>
      </c>
    </row>
    <row r="8" spans="1:3">
      <c t="s" r="A8" s="3">
        <v>556</v>
      </c>
    </row>
    <row r="9" spans="1:3">
      <c t="s" r="A9" s="4">
        <v>41</v>
      </c>
      <c t="n" r="B9" s="5">
        <v>0</v>
      </c>
      <c t="n" r="C9" s="5">
        <v>0</v>
      </c>
    </row>
    <row r="10" spans="1:3">
      <c t="s" r="A10" s="4">
        <v>559</v>
      </c>
    </row>
    <row r="11" spans="1:3">
      <c t="s" r="A11" s="3">
        <v>556</v>
      </c>
    </row>
    <row r="12" spans="1:3">
      <c t="s" r="A12" s="4">
        <v>41</v>
      </c>
      <c t="n" r="B12" s="6">
        <v>442888</v>
      </c>
      <c t="n" r="C12" s="6">
        <v>30168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0</v>
      </c>
      <c t="s" r="B1" s="2">
        <v>1</v>
      </c>
    </row>
    <row r="2" spans="1:4">
      <c t="s" r="B2" s="2">
        <v>2</v>
      </c>
      <c t="s" r="C2" s="2">
        <v>30</v>
      </c>
      <c t="s" r="D2" s="2">
        <v>478</v>
      </c>
    </row>
    <row r="3" spans="1:4">
      <c t="s" r="A3" s="3">
        <v>561</v>
      </c>
    </row>
    <row r="4" spans="1:4">
      <c t="s" r="A4" s="4">
        <v>562</v>
      </c>
      <c t="n" r="B4" s="6">
        <v>442888</v>
      </c>
      <c t="n" r="C4" s="6">
        <v>301680</v>
      </c>
      <c t="n" r="D4" s="6">
        <v>8291207</v>
      </c>
    </row>
    <row r="5" spans="1:4">
      <c t="s" r="A5" s="4">
        <v>563</v>
      </c>
      <c t="n" r="B5" s="5">
        <v>164850</v>
      </c>
      <c t="n" r="C5" s="5">
        <v>5917835</v>
      </c>
    </row>
    <row r="6" spans="1:4">
      <c t="s" r="A6" s="4">
        <v>564</v>
      </c>
      <c t="n" r="B6" s="5">
        <v>29288</v>
      </c>
      <c t="n" r="C6" s="5">
        <v>-3782531</v>
      </c>
    </row>
    <row r="7" spans="1:4">
      <c t="s" r="A7" s="4">
        <v>565</v>
      </c>
      <c t="n" r="C7" s="5">
        <v>-10124831</v>
      </c>
    </row>
    <row r="8" spans="1:4">
      <c t="s" r="A8" s="4">
        <v>566</v>
      </c>
      <c t="n" r="B8" s="5">
        <v>-52930</v>
      </c>
    </row>
    <row r="9" spans="1:4">
      <c t="s" r="A9" s="4">
        <v>567</v>
      </c>
      <c t="n" r="B9" s="5">
        <v>442888</v>
      </c>
      <c t="n" r="C9" s="5">
        <v>301680</v>
      </c>
    </row>
    <row r="10" spans="1:4">
      <c t="s" r="A10" s="4">
        <v>568</v>
      </c>
    </row>
    <row r="11" spans="1:4">
      <c t="s" r="A11" s="3">
        <v>561</v>
      </c>
    </row>
    <row r="12" spans="1:4">
      <c t="s" r="A12" s="4">
        <v>562</v>
      </c>
      <c t="n" r="B12" s="5">
        <v>442888</v>
      </c>
      <c t="n" r="C12" s="5">
        <v>301680</v>
      </c>
      <c t="n" r="D12" s="5">
        <v>0</v>
      </c>
    </row>
    <row r="13" spans="1:4">
      <c t="s" r="A13" s="4">
        <v>563</v>
      </c>
      <c t="n" r="B13" s="5">
        <v>164850</v>
      </c>
      <c t="n" r="C13" s="5">
        <v>342041</v>
      </c>
    </row>
    <row r="14" spans="1:4">
      <c t="s" r="A14" s="4">
        <v>564</v>
      </c>
      <c t="n" r="B14" s="5">
        <v>29288</v>
      </c>
      <c t="n" r="C14" s="5">
        <v>-40361</v>
      </c>
    </row>
    <row r="15" spans="1:4">
      <c t="s" r="A15" s="4">
        <v>565</v>
      </c>
      <c t="n" r="C15" s="5">
        <v>0</v>
      </c>
    </row>
    <row r="16" spans="1:4">
      <c t="s" r="A16" s="4">
        <v>566</v>
      </c>
      <c t="n" r="B16" s="5">
        <v>-52930</v>
      </c>
    </row>
    <row r="17" spans="1:4">
      <c t="s" r="A17" s="4">
        <v>567</v>
      </c>
      <c t="n" r="B17" s="5">
        <v>442888</v>
      </c>
      <c t="n" r="C17" s="5">
        <v>301680</v>
      </c>
    </row>
    <row r="18" spans="1:4">
      <c t="s" r="A18" s="4">
        <v>422</v>
      </c>
    </row>
    <row r="19" spans="1:4">
      <c t="s" r="A19" s="3">
        <v>561</v>
      </c>
    </row>
    <row r="20" spans="1:4">
      <c t="s" r="A20" s="4">
        <v>562</v>
      </c>
      <c t="n" r="B20" s="5">
        <v>0</v>
      </c>
      <c t="n" r="C20" s="5">
        <v>0</v>
      </c>
      <c t="n" r="D20" s="6">
        <v>8291207</v>
      </c>
    </row>
    <row r="21" spans="1:4">
      <c t="s" r="A21" s="4">
        <v>563</v>
      </c>
      <c t="n" r="B21" s="5">
        <v>0</v>
      </c>
      <c t="n" r="C21" s="5">
        <v>5575794</v>
      </c>
    </row>
    <row r="22" spans="1:4">
      <c t="s" r="A22" s="4">
        <v>564</v>
      </c>
      <c t="n" r="B22" s="5">
        <v>0</v>
      </c>
      <c t="n" r="C22" s="5">
        <v>-3742170</v>
      </c>
    </row>
    <row r="23" spans="1:4">
      <c t="s" r="A23" s="4">
        <v>565</v>
      </c>
      <c t="n" r="C23" s="5">
        <v>-10124831</v>
      </c>
    </row>
    <row r="24" spans="1:4">
      <c t="s" r="A24" s="4">
        <v>566</v>
      </c>
      <c t="n" r="B24" s="5">
        <v>0</v>
      </c>
    </row>
    <row r="25" spans="1:4">
      <c t="s" r="A25" s="4">
        <v>567</v>
      </c>
      <c t="n" r="B25" s="6">
        <v>0</v>
      </c>
      <c t="n" r="C25" s="6">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569</v>
      </c>
      <c t="s" r="B1" s="2">
        <v>1</v>
      </c>
    </row>
    <row r="2" spans="1:3">
      <c t="s" r="B2" s="2">
        <v>2</v>
      </c>
      <c t="s" r="C2" s="2">
        <v>30</v>
      </c>
    </row>
    <row r="3" spans="1:3">
      <c t="s" r="A3" s="3">
        <v>570</v>
      </c>
    </row>
    <row r="4" spans="1:3">
      <c t="s" r="A4" s="4">
        <v>571</v>
      </c>
      <c t="n" r="B4" s="6">
        <v>17727774</v>
      </c>
      <c t="n" r="C4" s="6">
        <v>2341928</v>
      </c>
    </row>
    <row r="5" spans="1:3">
      <c t="s" r="A5" s="4">
        <v>572</v>
      </c>
      <c t="n" r="C5" s="5">
        <v>14768740</v>
      </c>
    </row>
    <row r="6" spans="1:3">
      <c t="s" r="A6" s="4">
        <v>573</v>
      </c>
      <c t="n" r="B6" s="5">
        <v>-2341928</v>
      </c>
      <c t="n" r="C6" s="5">
        <v>0</v>
      </c>
    </row>
    <row r="7" spans="1:3">
      <c t="s" r="A7" s="4">
        <v>574</v>
      </c>
      <c t="n" r="B7" s="5">
        <v>-752609</v>
      </c>
      <c t="n" r="C7" s="5">
        <v>617106</v>
      </c>
    </row>
    <row r="8" spans="1:3">
      <c t="s" r="A8" s="4">
        <v>575</v>
      </c>
      <c t="n" r="B8" s="5">
        <v>14633237</v>
      </c>
      <c t="n" r="C8" s="6">
        <v>17727774</v>
      </c>
    </row>
    <row r="9" spans="1:3">
      <c t="s" r="A9" s="4">
        <v>413</v>
      </c>
    </row>
    <row r="10" spans="1:3">
      <c t="s" r="A10" s="3">
        <v>570</v>
      </c>
    </row>
    <row r="11" spans="1:3">
      <c t="s" r="A11" s="4">
        <v>573</v>
      </c>
      <c t="n" r="B11" s="6">
        <v>-23419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6</v>
      </c>
      <c t="s" r="B1" s="2">
        <v>2</v>
      </c>
      <c t="s" r="C1" s="2">
        <v>30</v>
      </c>
    </row>
    <row r="2" spans="1:3">
      <c t="s" r="A2" s="3">
        <v>577</v>
      </c>
    </row>
    <row r="3" spans="1:3">
      <c t="s" r="A3" s="4">
        <v>486</v>
      </c>
      <c t="n" r="B3" s="6">
        <v>2611335</v>
      </c>
      <c t="n" r="C3" s="6">
        <v>2319216</v>
      </c>
    </row>
    <row r="4" spans="1:3">
      <c t="s" r="A4" s="4">
        <v>578</v>
      </c>
      <c t="n" r="B4" s="5">
        <v>-1076160</v>
      </c>
      <c t="n" r="C4" s="5">
        <v>-727778</v>
      </c>
    </row>
    <row r="5" spans="1:3">
      <c t="s" r="A5" s="4">
        <v>157</v>
      </c>
      <c t="n" r="B5" s="5">
        <v>1535175</v>
      </c>
      <c t="n" r="C5" s="5">
        <v>1591438</v>
      </c>
    </row>
    <row r="6" spans="1:3">
      <c t="s" r="A6" s="4">
        <v>409</v>
      </c>
    </row>
    <row r="7" spans="1:3">
      <c t="s" r="A7" s="3">
        <v>577</v>
      </c>
    </row>
    <row r="8" spans="1:3">
      <c t="s" r="A8" s="4">
        <v>486</v>
      </c>
      <c t="n" r="B8" s="5">
        <v>1282457</v>
      </c>
      <c t="n" r="C8" s="5">
        <v>1272266</v>
      </c>
    </row>
    <row r="9" spans="1:3">
      <c t="s" r="A9" s="4">
        <v>579</v>
      </c>
    </row>
    <row r="10" spans="1:3">
      <c t="s" r="A10" s="3">
        <v>577</v>
      </c>
    </row>
    <row r="11" spans="1:3">
      <c t="s" r="A11" s="4">
        <v>486</v>
      </c>
      <c t="n" r="B11" s="5">
        <v>1030896</v>
      </c>
      <c t="n" r="C11" s="5">
        <v>735499</v>
      </c>
    </row>
    <row r="12" spans="1:3">
      <c t="s" r="A12" s="4">
        <v>580</v>
      </c>
    </row>
    <row r="13" spans="1:3">
      <c t="s" r="A13" s="3">
        <v>577</v>
      </c>
    </row>
    <row r="14" spans="1:3">
      <c t="s" r="A14" s="4">
        <v>486</v>
      </c>
      <c t="n" r="B14" s="5">
        <v>50414</v>
      </c>
      <c t="n" r="C14" s="5">
        <v>51978</v>
      </c>
    </row>
    <row r="15" spans="1:3">
      <c t="s" r="A15" s="4">
        <v>581</v>
      </c>
    </row>
    <row r="16" spans="1:3">
      <c t="s" r="A16" s="3">
        <v>577</v>
      </c>
    </row>
    <row r="17" spans="1:3">
      <c t="s" r="A17" s="4">
        <v>486</v>
      </c>
      <c t="n" r="B17" s="6">
        <v>247568</v>
      </c>
      <c t="n" r="C17" s="6">
        <v>25947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582</v>
      </c>
      <c t="s" r="B1" s="2">
        <v>1</v>
      </c>
    </row>
    <row r="2" spans="1:3">
      <c t="s" r="B2" s="2">
        <v>2</v>
      </c>
      <c t="s" r="C2" s="2">
        <v>30</v>
      </c>
    </row>
    <row r="3" spans="1:3">
      <c t="s" r="A3" s="3">
        <v>226</v>
      </c>
    </row>
    <row r="4" spans="1:3">
      <c t="s" r="A4" s="4">
        <v>583</v>
      </c>
      <c t="s" r="B4" s="4">
        <v>402</v>
      </c>
      <c t="s" r="C4" s="4">
        <v>402</v>
      </c>
    </row>
    <row r="5" spans="1:3">
      <c t="s" r="A5" s="4">
        <v>584</v>
      </c>
      <c t="n" r="B5" s="6">
        <v>444425</v>
      </c>
      <c t="n" r="C5" s="6">
        <v>1418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585</v>
      </c>
      <c t="s" r="B1" s="2">
        <v>2</v>
      </c>
      <c t="s" r="C1" s="2">
        <v>30</v>
      </c>
    </row>
    <row r="2" spans="1:3">
      <c t="s" r="A2" s="3">
        <v>226</v>
      </c>
    </row>
    <row r="3" spans="1:3">
      <c t="s" r="A3" s="4">
        <v>586</v>
      </c>
      <c t="n" r="B3" s="6">
        <v>594373</v>
      </c>
    </row>
    <row r="4" spans="1:3">
      <c t="s" r="A4" s="4">
        <v>587</v>
      </c>
      <c t="n" r="B4" s="5">
        <v>510719</v>
      </c>
    </row>
    <row r="5" spans="1:3">
      <c t="s" r="A5" s="4">
        <v>588</v>
      </c>
      <c t="n" r="B5" s="5">
        <v>301580</v>
      </c>
    </row>
    <row r="6" spans="1:3">
      <c t="s" r="A6" s="4">
        <v>589</v>
      </c>
      <c t="n" r="B6" s="5">
        <v>68952</v>
      </c>
    </row>
    <row r="7" spans="1:3">
      <c t="s" r="A7" s="4">
        <v>590</v>
      </c>
      <c t="n" r="B7" s="5">
        <v>59551</v>
      </c>
    </row>
    <row r="8" spans="1:3">
      <c t="s" r="A8" s="4">
        <v>157</v>
      </c>
      <c t="n" r="B8" s="6">
        <v>1535175</v>
      </c>
      <c t="n" r="C8" s="6">
        <v>159143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1</v>
      </c>
      <c t="s" r="B1" s="2">
        <v>2</v>
      </c>
      <c t="s" r="C1" s="2">
        <v>30</v>
      </c>
    </row>
    <row r="2" spans="1:3">
      <c t="s" r="A2" s="3">
        <v>592</v>
      </c>
    </row>
    <row r="3" spans="1:3">
      <c t="s" r="A3" s="4">
        <v>482</v>
      </c>
      <c t="n" r="B3" s="6">
        <v>3499140</v>
      </c>
      <c t="n" r="C3" s="6">
        <v>3652623</v>
      </c>
    </row>
    <row r="4" spans="1:3">
      <c t="s" r="A4" s="4">
        <v>486</v>
      </c>
      <c t="n" r="B4" s="5">
        <v>2611335</v>
      </c>
      <c t="n" r="C4" s="5">
        <v>2319216</v>
      </c>
    </row>
    <row r="5" spans="1:3">
      <c t="s" r="A5" s="4">
        <v>489</v>
      </c>
    </row>
    <row r="6" spans="1:3">
      <c t="s" r="A6" s="3">
        <v>592</v>
      </c>
    </row>
    <row r="7" spans="1:3">
      <c t="s" r="A7" s="4">
        <v>482</v>
      </c>
      <c t="n" r="B7" s="5">
        <v>2488867</v>
      </c>
      <c t="n" r="C7" s="5">
        <v>2594731</v>
      </c>
    </row>
    <row r="8" spans="1:3">
      <c t="s" r="A8" s="4">
        <v>488</v>
      </c>
    </row>
    <row r="9" spans="1:3">
      <c t="s" r="A9" s="3">
        <v>592</v>
      </c>
    </row>
    <row r="10" spans="1:3">
      <c t="s" r="A10" s="4">
        <v>482</v>
      </c>
      <c t="n" r="B10" s="5">
        <v>990273</v>
      </c>
      <c t="n" r="C10" s="5">
        <v>1037892</v>
      </c>
    </row>
    <row r="11" spans="1:3">
      <c t="s" r="A11" s="4">
        <v>593</v>
      </c>
    </row>
    <row r="12" spans="1:3">
      <c t="s" r="A12" s="3">
        <v>592</v>
      </c>
    </row>
    <row r="13" spans="1:3">
      <c t="s" r="A13" s="4">
        <v>486</v>
      </c>
      <c t="n" r="B13" s="6">
        <v>20000</v>
      </c>
      <c t="n" r="C13" s="6">
        <v>2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4</v>
      </c>
      <c t="s" r="B1" s="2">
        <v>2</v>
      </c>
      <c t="s" r="C1" s="2">
        <v>30</v>
      </c>
    </row>
    <row r="2" spans="1:3">
      <c t="s" r="A2" s="3">
        <v>232</v>
      </c>
    </row>
    <row r="3" spans="1:3">
      <c t="s" r="A3" s="4">
        <v>595</v>
      </c>
      <c t="n" r="B3" s="6">
        <v>396200</v>
      </c>
      <c t="n" r="C3" s="6">
        <v>395100</v>
      </c>
    </row>
    <row r="4" spans="1:3">
      <c t="s" r="A4" s="4">
        <v>596</v>
      </c>
      <c t="n" r="B4" s="5">
        <v>450008</v>
      </c>
      <c t="n" r="C4" s="5">
        <v>350000</v>
      </c>
    </row>
    <row r="5" spans="1:3">
      <c t="s" r="A5" s="4">
        <v>597</v>
      </c>
      <c t="n" r="B5" s="5">
        <v>215945</v>
      </c>
      <c t="n" r="C5" s="5">
        <v>213096</v>
      </c>
    </row>
    <row r="6" spans="1:3">
      <c t="s" r="A6" s="4">
        <v>157</v>
      </c>
      <c t="n" r="B6" s="6">
        <v>1062153</v>
      </c>
      <c t="n" r="C6" s="6">
        <v>9581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598</v>
      </c>
      <c t="s" r="B1" s="2">
        <v>2</v>
      </c>
      <c t="s" r="C1" s="2">
        <v>30</v>
      </c>
    </row>
    <row r="2" spans="1:3">
      <c t="s" r="A2" s="3">
        <v>236</v>
      </c>
    </row>
    <row r="3" spans="1:3">
      <c t="s" r="A3" s="4">
        <v>599</v>
      </c>
      <c t="n" r="B3" s="6">
        <v>329360</v>
      </c>
      <c t="n" r="C3" s="6">
        <v>409870</v>
      </c>
    </row>
    <row r="4" spans="1:3">
      <c t="s" r="A4" s="4">
        <v>600</v>
      </c>
      <c t="n" r="B4" s="5">
        <v>506147</v>
      </c>
      <c t="n" r="C4" s="5">
        <v>417918</v>
      </c>
    </row>
    <row r="5" spans="1:3">
      <c t="s" r="A5" s="4">
        <v>601</v>
      </c>
      <c t="n" r="B5" s="5">
        <v>184484</v>
      </c>
      <c t="n" r="C5" s="5">
        <v>236418</v>
      </c>
    </row>
    <row r="6" spans="1:3">
      <c t="s" r="A6" s="4">
        <v>602</v>
      </c>
      <c t="n" r="B6" s="5">
        <v>40220</v>
      </c>
      <c t="n" r="C6" s="5">
        <v>186198</v>
      </c>
    </row>
    <row r="7" spans="1:3">
      <c t="s" r="A7" s="4">
        <v>603</v>
      </c>
      <c t="n" r="B7" s="5">
        <v>0</v>
      </c>
      <c t="n" r="C7" s="5">
        <v>150000</v>
      </c>
    </row>
    <row r="8" spans="1:3">
      <c t="s" r="A8" s="4">
        <v>604</v>
      </c>
      <c t="n" r="B8" s="5">
        <v>46712</v>
      </c>
      <c t="n" r="C8" s="5">
        <v>65650</v>
      </c>
    </row>
    <row r="9" spans="1:3">
      <c t="s" r="A9" s="4">
        <v>605</v>
      </c>
      <c t="n" r="B9" s="5">
        <v>51494</v>
      </c>
      <c t="n" r="C9" s="5">
        <v>52994</v>
      </c>
    </row>
    <row r="10" spans="1:3">
      <c t="s" r="A10" s="4">
        <v>606</v>
      </c>
      <c t="n" r="B10" s="5">
        <v>434933</v>
      </c>
      <c t="n" r="C10" s="5">
        <v>0</v>
      </c>
    </row>
    <row r="11" spans="1:3">
      <c t="s" r="A11" s="4">
        <v>84</v>
      </c>
      <c t="n" r="B11" s="5">
        <v>193106</v>
      </c>
      <c t="n" r="C11" s="5">
        <v>75695</v>
      </c>
    </row>
    <row r="12" spans="1:3">
      <c t="s" r="A12" s="4">
        <v>607</v>
      </c>
      <c t="n" r="B12" s="6">
        <v>1786456</v>
      </c>
      <c t="n" r="C12" s="6">
        <v>159474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08</v>
      </c>
      <c t="s" r="B1" s="2">
        <v>2</v>
      </c>
      <c t="s" r="C1" s="2">
        <v>30</v>
      </c>
    </row>
    <row r="2" spans="1:3">
      <c t="s" r="A2" s="3">
        <v>609</v>
      </c>
    </row>
    <row r="3" spans="1:3">
      <c t="s" r="A3" s="4">
        <v>54</v>
      </c>
      <c t="n" r="B3" s="6">
        <v>17622975</v>
      </c>
      <c t="n" r="C3" s="6">
        <v>21270050</v>
      </c>
    </row>
    <row r="4" spans="1:3">
      <c t="s" r="A4" s="4">
        <v>610</v>
      </c>
      <c t="n" r="B4" s="5">
        <v>-928903</v>
      </c>
      <c t="n" r="C4" s="5">
        <v>-634954</v>
      </c>
    </row>
    <row r="5" spans="1:3">
      <c t="s" r="A5" s="4">
        <v>611</v>
      </c>
      <c t="n" r="B5" s="5">
        <v>16694072</v>
      </c>
      <c t="n" r="C5" s="5">
        <v>20635096</v>
      </c>
    </row>
    <row r="6" spans="1:3">
      <c t="s" r="A6" s="4">
        <v>612</v>
      </c>
      <c t="n" r="B6" s="5">
        <v>-2736771</v>
      </c>
      <c t="n" r="C6" s="5">
        <v>-7260800</v>
      </c>
    </row>
    <row r="7" spans="1:3">
      <c t="s" r="A7" s="4">
        <v>613</v>
      </c>
      <c t="n" r="B7" s="5">
        <v>13957301</v>
      </c>
      <c t="n" r="C7" s="5">
        <v>13374296</v>
      </c>
    </row>
    <row r="8" spans="1:3">
      <c t="s" r="A8" s="4">
        <v>614</v>
      </c>
    </row>
    <row r="9" spans="1:3">
      <c t="s" r="A9" s="3">
        <v>609</v>
      </c>
    </row>
    <row r="10" spans="1:3">
      <c t="s" r="A10" s="4">
        <v>54</v>
      </c>
      <c t="n" r="B10" s="5">
        <v>0</v>
      </c>
      <c t="n" r="C10" s="5">
        <v>300000</v>
      </c>
    </row>
    <row r="11" spans="1:3">
      <c t="s" r="A11" s="4">
        <v>614</v>
      </c>
    </row>
    <row r="12" spans="1:3">
      <c t="s" r="A12" s="3">
        <v>609</v>
      </c>
    </row>
    <row r="13" spans="1:3">
      <c t="s" r="A13" s="4">
        <v>54</v>
      </c>
      <c t="n" r="B13" s="5">
        <v>4093162</v>
      </c>
      <c t="n" r="C13" s="5">
        <v>3000050</v>
      </c>
    </row>
    <row r="14" spans="1:3">
      <c t="s" r="A14" s="4">
        <v>615</v>
      </c>
    </row>
    <row r="15" spans="1:3">
      <c t="s" r="A15" s="3">
        <v>609</v>
      </c>
    </row>
    <row r="16" spans="1:3">
      <c t="s" r="A16" s="4">
        <v>54</v>
      </c>
      <c t="n" r="B16" s="5">
        <v>4800000</v>
      </c>
      <c t="n" r="C16" s="5">
        <v>4800000</v>
      </c>
    </row>
    <row r="17" spans="1:3">
      <c t="s" r="A17" s="4">
        <v>616</v>
      </c>
    </row>
    <row r="18" spans="1:3">
      <c t="s" r="A18" s="3">
        <v>609</v>
      </c>
    </row>
    <row r="19" spans="1:3">
      <c t="s" r="A19" s="4">
        <v>54</v>
      </c>
      <c t="n" r="B19" s="5">
        <v>2129813</v>
      </c>
    </row>
    <row r="20" spans="1:3">
      <c t="s" r="A20" s="4">
        <v>617</v>
      </c>
    </row>
    <row r="21" spans="1:3">
      <c t="s" r="A21" s="3">
        <v>609</v>
      </c>
    </row>
    <row r="22" spans="1:3">
      <c t="s" r="A22" s="4">
        <v>54</v>
      </c>
      <c t="n" r="B22" s="5">
        <v>2129813</v>
      </c>
      <c t="n" r="C22" s="5">
        <v>0</v>
      </c>
    </row>
    <row r="23" spans="1:3">
      <c t="s" r="A23" s="4">
        <v>618</v>
      </c>
    </row>
    <row r="24" spans="1:3">
      <c t="s" r="A24" s="3">
        <v>609</v>
      </c>
    </row>
    <row r="25" spans="1:3">
      <c t="s" r="A25" s="4">
        <v>619</v>
      </c>
      <c t="n" r="B25" s="6">
        <v>6600000</v>
      </c>
      <c t="n" r="C25" s="6">
        <v>1317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9"/>
    <col customWidth="1" max="2" min="2" width="27"/>
    <col customWidth="1" max="3" min="3" width="27"/>
    <col customWidth="1" max="4" min="4" width="27"/>
    <col customWidth="1" max="5" min="5" width="25"/>
    <col customWidth="1" max="6" min="6" width="27"/>
    <col customWidth="1" max="7" min="7" width="21"/>
  </cols>
  <sheetData>
    <row r="1" spans="1:7">
      <c t="s" r="A1" s="1">
        <v>620</v>
      </c>
      <c t="s" r="B1" s="2">
        <v>621</v>
      </c>
      <c t="s" r="C1" s="2">
        <v>622</v>
      </c>
      <c t="s" r="D1" s="2">
        <v>621</v>
      </c>
      <c t="s" r="E1" s="2">
        <v>623</v>
      </c>
      <c t="s" r="F1" s="2">
        <v>624</v>
      </c>
      <c t="s" r="G1" s="2">
        <v>625</v>
      </c>
    </row>
    <row r="2" spans="1:7">
      <c t="s" r="A2" s="3">
        <v>609</v>
      </c>
    </row>
    <row r="3" spans="1:7">
      <c t="s" r="A3" s="4">
        <v>626</v>
      </c>
      <c t="n" r="C3" s="6">
        <v>410697</v>
      </c>
      <c t="n" r="D3" s="6">
        <v>423529</v>
      </c>
    </row>
    <row r="4" spans="1:7">
      <c t="s" r="A4" s="4">
        <v>627</v>
      </c>
      <c t="n" r="B4" s="5">
        <v>6284457</v>
      </c>
      <c t="n" r="C4" s="5">
        <v>8728526</v>
      </c>
      <c t="n" r="D4" s="5">
        <v>6284457</v>
      </c>
      <c t="n" r="F4" s="5">
        <v>3147393</v>
      </c>
    </row>
    <row r="5" spans="1:7">
      <c t="s" r="A5" s="4">
        <v>628</v>
      </c>
      <c t="n" r="C5" s="6">
        <v>216084</v>
      </c>
      <c t="n" r="D5" s="6">
        <v>216084</v>
      </c>
    </row>
    <row r="6" spans="1:7">
      <c t="s" r="A6" s="4">
        <v>618</v>
      </c>
    </row>
    <row r="7" spans="1:7">
      <c t="s" r="A7" s="3">
        <v>609</v>
      </c>
    </row>
    <row r="8" spans="1:7">
      <c t="s" r="A8" s="4">
        <v>629</v>
      </c>
      <c t="n" r="F8" s="6">
        <v>14500000</v>
      </c>
      <c t="n" r="G8" s="6">
        <v>5000000</v>
      </c>
    </row>
    <row r="9" spans="1:7">
      <c t="s" r="A9" s="4">
        <v>630</v>
      </c>
      <c t="s" r="C9" s="4">
        <v>631</v>
      </c>
    </row>
    <row r="10" spans="1:7">
      <c t="s" r="A10" s="4">
        <v>632</v>
      </c>
      <c t="n" r="E10" s="5">
        <v>25</v>
      </c>
    </row>
    <row r="11" spans="1:7">
      <c t="s" r="A11" s="4">
        <v>633</v>
      </c>
      <c t="n" r="C11" s="6">
        <v>1359048</v>
      </c>
      <c t="n" r="D11" s="5">
        <v>1812504</v>
      </c>
    </row>
    <row r="12" spans="1:7">
      <c t="s" r="A12" s="4">
        <v>626</v>
      </c>
      <c t="n" r="C12" s="5">
        <v>130000</v>
      </c>
      <c t="n" r="D12" s="5">
        <v>130000</v>
      </c>
    </row>
    <row r="13" spans="1:7">
      <c t="s" r="A13" s="4">
        <v>634</v>
      </c>
      <c t="n" r="B13" s="6">
        <v>395100</v>
      </c>
      <c t="n" r="C13" s="5">
        <v>396200</v>
      </c>
      <c t="n" r="D13" s="5">
        <v>395100</v>
      </c>
    </row>
    <row r="14" spans="1:7">
      <c t="s" r="A14" s="4">
        <v>628</v>
      </c>
      <c t="n" r="C14" s="5">
        <v>216084</v>
      </c>
      <c t="n" r="D14" s="5">
        <v>162063</v>
      </c>
    </row>
    <row r="15" spans="1:7">
      <c t="s" r="A15" s="4">
        <v>635</v>
      </c>
      <c t="n" r="C15" s="6">
        <v>6570000</v>
      </c>
      <c t="n" r="D15" s="6">
        <v>0</v>
      </c>
    </row>
    <row r="16" spans="1:7">
      <c t="s" r="A16" s="4">
        <v>636</v>
      </c>
    </row>
    <row r="17" spans="1:7">
      <c t="s" r="A17" s="3">
        <v>609</v>
      </c>
    </row>
    <row r="18" spans="1:7">
      <c t="s" r="A18" s="4">
        <v>637</v>
      </c>
      <c t="s" r="C18" s="4">
        <v>638</v>
      </c>
    </row>
    <row r="19" spans="1:7">
      <c t="s" r="A19" s="4">
        <v>639</v>
      </c>
    </row>
    <row r="20" spans="1:7">
      <c t="s" r="A20" s="3">
        <v>609</v>
      </c>
    </row>
    <row r="21" spans="1:7">
      <c t="s" r="A21" s="4">
        <v>637</v>
      </c>
      <c t="s" r="C21" s="4">
        <v>640</v>
      </c>
    </row>
    <row r="22" spans="1:7">
      <c t="s" r="A22" s="4">
        <v>618</v>
      </c>
    </row>
    <row r="23" spans="1:7">
      <c t="s" r="A23" s="3">
        <v>609</v>
      </c>
    </row>
    <row r="24" spans="1:7">
      <c t="s" r="A24" s="4">
        <v>627</v>
      </c>
      <c t="n" r="B24" s="5">
        <v>500000</v>
      </c>
      <c t="n" r="D24" s="5">
        <v>500000</v>
      </c>
      <c t="n" r="F24" s="5">
        <v>500000</v>
      </c>
    </row>
    <row r="25" spans="1:7">
      <c t="s" r="A25" s="4">
        <v>641</v>
      </c>
      <c t="n" r="F25" s="6">
        <v>325000</v>
      </c>
    </row>
    <row r="26" spans="1:7">
      <c t="s" r="A26" s="4">
        <v>642</v>
      </c>
      <c t="n" r="B26" s="6">
        <v>3000000</v>
      </c>
    </row>
    <row r="27" spans="1:7">
      <c t="s" r="A27" s="4">
        <v>643</v>
      </c>
    </row>
    <row r="28" spans="1:7">
      <c t="s" r="A28" s="3">
        <v>609</v>
      </c>
    </row>
    <row r="29" spans="1:7">
      <c t="s" r="A29" s="4">
        <v>634</v>
      </c>
      <c t="n" r="C29" s="6">
        <v>2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7"/>
    <col customWidth="1" max="2" min="2" width="29"/>
    <col customWidth="1" max="3" min="3" width="21"/>
    <col customWidth="1" max="4" min="4" width="21"/>
    <col customWidth="1" max="5" min="5" width="31"/>
    <col customWidth="1" max="6" min="6" width="21"/>
  </cols>
  <sheetData>
    <row r="1" spans="1:6">
      <c t="s" r="A1" s="1">
        <v>644</v>
      </c>
      <c t="s" r="B1" s="2">
        <v>645</v>
      </c>
      <c t="s" r="C1" s="2">
        <v>528</v>
      </c>
      <c t="s" r="D1" s="2">
        <v>385</v>
      </c>
      <c t="s" r="E1" s="2">
        <v>646</v>
      </c>
      <c t="s" r="F1" s="2">
        <v>647</v>
      </c>
    </row>
    <row r="2" spans="1:6">
      <c t="s" r="A2" s="3">
        <v>609</v>
      </c>
    </row>
    <row r="3" spans="1:6">
      <c t="s" r="A3" s="4">
        <v>626</v>
      </c>
      <c t="n" r="C3" s="6">
        <v>410697</v>
      </c>
      <c t="n" r="D3" s="6">
        <v>423529</v>
      </c>
    </row>
    <row r="4" spans="1:6">
      <c t="s" r="A4" s="4">
        <v>648</v>
      </c>
    </row>
    <row r="5" spans="1:6">
      <c t="s" r="A5" s="3">
        <v>609</v>
      </c>
    </row>
    <row r="6" spans="1:6">
      <c t="s" r="A6" s="4">
        <v>626</v>
      </c>
      <c t="n" r="C6" s="5">
        <v>103846</v>
      </c>
      <c t="n" r="D6" s="5">
        <v>0</v>
      </c>
    </row>
    <row r="7" spans="1:6">
      <c t="s" r="A7" s="4">
        <v>635</v>
      </c>
      <c t="n" r="C7" s="5">
        <v>81888</v>
      </c>
      <c t="n" r="D7" s="5">
        <v>0</v>
      </c>
    </row>
    <row r="8" spans="1:6">
      <c t="s" r="A8" s="4">
        <v>649</v>
      </c>
    </row>
    <row r="9" spans="1:6">
      <c t="s" r="A9" s="3">
        <v>609</v>
      </c>
    </row>
    <row r="10" spans="1:6">
      <c t="s" r="A10" s="4">
        <v>650</v>
      </c>
      <c t="n" r="C10" s="6">
        <v>175000</v>
      </c>
      <c t="n" r="E10" s="6">
        <v>4000000</v>
      </c>
    </row>
    <row r="11" spans="1:6">
      <c t="s" r="A11" s="4">
        <v>548</v>
      </c>
      <c t="n" r="B11" s="5">
        <v>3</v>
      </c>
    </row>
    <row r="12" spans="1:6">
      <c t="s" r="A12" s="4">
        <v>651</v>
      </c>
      <c t="s" r="C12" s="4">
        <v>652</v>
      </c>
      <c t="s" r="F12" s="4">
        <v>653</v>
      </c>
    </row>
    <row r="13" spans="1:6">
      <c t="s" r="A13" s="4">
        <v>654</v>
      </c>
      <c t="s" r="C13" s="4">
        <v>655</v>
      </c>
    </row>
    <row r="14" spans="1:6">
      <c t="s" r="A14" s="4">
        <v>656</v>
      </c>
      <c t="n" r="E14" s="6">
        <v>2</v>
      </c>
    </row>
    <row r="15" spans="1:6">
      <c t="s" r="A15" s="4">
        <v>657</v>
      </c>
      <c t="n" r="C15" s="6">
        <v>438081</v>
      </c>
      <c t="n" r="D15" s="6">
        <v>40000</v>
      </c>
    </row>
    <row r="16" spans="1:6">
      <c t="s" r="A16" s="4">
        <v>658</v>
      </c>
    </row>
    <row r="17" spans="1:6">
      <c t="s" r="A17" s="3">
        <v>609</v>
      </c>
    </row>
    <row r="18" spans="1:6">
      <c t="s" r="A18" s="4">
        <v>650</v>
      </c>
      <c t="n" r="B18" s="6">
        <v>3000000</v>
      </c>
    </row>
    <row r="19" spans="1:6">
      <c t="s" r="A19" s="4">
        <v>659</v>
      </c>
    </row>
    <row r="20" spans="1:6">
      <c t="s" r="A20" s="3">
        <v>609</v>
      </c>
    </row>
    <row r="21" spans="1:6">
      <c t="s" r="A21" s="4">
        <v>650</v>
      </c>
      <c t="n" r="F21" s="6">
        <v>1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t="s" r="A1" s="1">
        <v>660</v>
      </c>
      <c t="s" r="B1" s="2">
        <v>2</v>
      </c>
      <c t="s" r="C1" s="2">
        <v>428</v>
      </c>
      <c t="s" r="D1" s="2">
        <v>4</v>
      </c>
      <c t="s" r="E1" s="2">
        <v>466</v>
      </c>
      <c t="s" r="F1" s="2">
        <v>30</v>
      </c>
      <c t="s" r="G1" s="2">
        <v>478</v>
      </c>
    </row>
    <row r="2" spans="1:7">
      <c t="s" r="A2" s="3">
        <v>609</v>
      </c>
    </row>
    <row r="3" spans="1:7">
      <c t="s" r="A3" s="4">
        <v>661</v>
      </c>
      <c t="n" r="B3" s="5">
        <v>8728526</v>
      </c>
      <c t="n" r="F3" s="5">
        <v>6284457</v>
      </c>
      <c t="n" r="G3" s="5">
        <v>3147393</v>
      </c>
    </row>
    <row r="4" spans="1:7">
      <c t="s" r="A4" s="4">
        <v>648</v>
      </c>
    </row>
    <row r="5" spans="1:7">
      <c t="s" r="A5" s="3">
        <v>609</v>
      </c>
    </row>
    <row r="6" spans="1:7">
      <c t="s" r="A6" s="4">
        <v>661</v>
      </c>
      <c t="n" r="B6" s="5">
        <v>375000</v>
      </c>
      <c t="n" r="C6" s="5">
        <v>125000</v>
      </c>
      <c t="n" r="D6" s="5">
        <v>175000</v>
      </c>
      <c t="n" r="E6" s="5">
        <v>75000</v>
      </c>
      <c t="n" r="F6" s="5">
        <v>300000</v>
      </c>
    </row>
    <row r="7" spans="1:7">
      <c t="s" r="A7" s="4">
        <v>662</v>
      </c>
      <c t="n" r="B7" s="6">
        <v>282246</v>
      </c>
      <c t="n" r="C7" s="6">
        <v>82246</v>
      </c>
      <c t="n" r="D7" s="6">
        <v>140000</v>
      </c>
      <c t="n" r="E7" s="6">
        <v>60000</v>
      </c>
      <c t="n" r="F7" s="6">
        <v>297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4"/>
    <col customWidth="1" max="5" min="5" width="27"/>
    <col customWidth="1" max="6" min="6" width="27"/>
    <col customWidth="1" max="7" min="7" width="32"/>
    <col customWidth="1" max="8" min="8" width="20"/>
  </cols>
  <sheetData>
    <row r="1" spans="1:8">
      <c t="s" r="A1" s="1">
        <v>663</v>
      </c>
      <c t="s" r="B1" s="2">
        <v>664</v>
      </c>
      <c t="s" r="C1" s="2">
        <v>665</v>
      </c>
      <c t="s" r="D1" s="2">
        <v>666</v>
      </c>
      <c t="s" r="E1" s="2">
        <v>622</v>
      </c>
      <c t="s" r="F1" s="2">
        <v>621</v>
      </c>
      <c t="s" r="G1" s="2">
        <v>667</v>
      </c>
      <c t="s" r="H1" s="2">
        <v>668</v>
      </c>
    </row>
    <row r="2" spans="1:8">
      <c t="s" r="A2" s="3">
        <v>609</v>
      </c>
    </row>
    <row r="3" spans="1:8">
      <c t="s" r="A3" s="4">
        <v>627</v>
      </c>
      <c t="n" r="E3" s="5">
        <v>8728526</v>
      </c>
      <c t="n" r="F3" s="5">
        <v>6284457</v>
      </c>
      <c t="n" r="H3" s="5">
        <v>3147393</v>
      </c>
    </row>
    <row r="4" spans="1:8">
      <c t="s" r="A4" s="4">
        <v>54</v>
      </c>
      <c t="n" r="E4" s="6">
        <v>17622975</v>
      </c>
      <c t="n" r="F4" s="6">
        <v>21270050</v>
      </c>
    </row>
    <row r="5" spans="1:8">
      <c t="s" r="A5" s="4">
        <v>123</v>
      </c>
      <c t="n" r="E5" s="6">
        <v>410697</v>
      </c>
      <c t="n" r="F5" s="5">
        <v>423529</v>
      </c>
    </row>
    <row r="6" spans="1:8">
      <c t="s" r="A6" s="4">
        <v>615</v>
      </c>
    </row>
    <row r="7" spans="1:8">
      <c t="s" r="A7" s="3">
        <v>609</v>
      </c>
    </row>
    <row r="8" spans="1:8">
      <c t="s" r="A8" s="4">
        <v>651</v>
      </c>
      <c t="s" r="E8" s="4">
        <v>653</v>
      </c>
    </row>
    <row r="9" spans="1:8">
      <c t="s" r="A9" s="4">
        <v>657</v>
      </c>
      <c t="n" r="E9" s="6">
        <v>191967</v>
      </c>
      <c t="n" r="F9" s="5">
        <v>179892</v>
      </c>
    </row>
    <row r="10" spans="1:8">
      <c t="s" r="A10" s="4">
        <v>54</v>
      </c>
      <c t="n" r="E10" s="5">
        <v>4800000</v>
      </c>
      <c t="n" r="F10" s="5">
        <v>4800000</v>
      </c>
    </row>
    <row r="11" spans="1:8">
      <c t="s" r="A11" s="4">
        <v>669</v>
      </c>
    </row>
    <row r="12" spans="1:8">
      <c t="s" r="A12" s="3">
        <v>609</v>
      </c>
    </row>
    <row r="13" spans="1:8">
      <c t="s" r="A13" s="4">
        <v>650</v>
      </c>
      <c t="n" r="E13" s="5">
        <v>3000000</v>
      </c>
    </row>
    <row r="14" spans="1:8">
      <c t="s" r="A14" s="4">
        <v>670</v>
      </c>
    </row>
    <row r="15" spans="1:8">
      <c t="s" r="A15" s="3">
        <v>609</v>
      </c>
    </row>
    <row r="16" spans="1:8">
      <c t="s" r="A16" s="4">
        <v>650</v>
      </c>
      <c t="n" r="E16" s="5">
        <v>2000000</v>
      </c>
    </row>
    <row r="17" spans="1:8">
      <c t="s" r="A17" s="4">
        <v>671</v>
      </c>
    </row>
    <row r="18" spans="1:8">
      <c t="s" r="A18" s="3">
        <v>609</v>
      </c>
    </row>
    <row r="19" spans="1:8">
      <c t="s" r="A19" s="4">
        <v>656</v>
      </c>
      <c t="n" r="D19" s="6">
        <v>1</v>
      </c>
    </row>
    <row r="20" spans="1:8">
      <c t="s" r="A20" s="4">
        <v>672</v>
      </c>
      <c t="n" r="D20" s="6">
        <v>2</v>
      </c>
    </row>
    <row r="21" spans="1:8">
      <c t="s" r="A21" s="4">
        <v>673</v>
      </c>
      <c t="n" r="B21" s="5">
        <v>200000</v>
      </c>
    </row>
    <row r="22" spans="1:8">
      <c t="s" r="A22" s="4">
        <v>627</v>
      </c>
      <c t="n" r="B22" s="5">
        <v>960000</v>
      </c>
    </row>
    <row r="23" spans="1:8">
      <c t="s" r="A23" s="4">
        <v>641</v>
      </c>
      <c t="n" r="B23" s="6">
        <v>442400</v>
      </c>
    </row>
    <row r="24" spans="1:8">
      <c t="s" r="A24" s="4">
        <v>674</v>
      </c>
      <c t="s" r="B24" s="4">
        <v>675</v>
      </c>
    </row>
    <row r="25" spans="1:8">
      <c t="s" r="A25" s="4">
        <v>676</v>
      </c>
    </row>
    <row r="26" spans="1:8">
      <c t="s" r="A26" s="3">
        <v>609</v>
      </c>
    </row>
    <row r="27" spans="1:8">
      <c t="s" r="A27" s="4">
        <v>656</v>
      </c>
      <c t="n" r="C27" s="7">
        <v>1.5</v>
      </c>
    </row>
    <row r="28" spans="1:8">
      <c t="s" r="A28" s="4">
        <v>657</v>
      </c>
      <c t="n" r="E28" s="6">
        <v>8500</v>
      </c>
      <c t="n" r="F28" s="5">
        <v>645950</v>
      </c>
    </row>
    <row r="29" spans="1:8">
      <c t="s" r="A29" s="4">
        <v>677</v>
      </c>
      <c t="n" r="E29" s="5">
        <v>666667</v>
      </c>
    </row>
    <row r="30" spans="1:8">
      <c t="s" r="A30" s="4">
        <v>54</v>
      </c>
      <c t="n" r="C30" s="6">
        <v>300000</v>
      </c>
    </row>
    <row r="31" spans="1:8">
      <c t="s" r="A31" s="4">
        <v>678</v>
      </c>
      <c t="n" r="C31" s="5">
        <v>150000</v>
      </c>
    </row>
    <row r="32" spans="1:8">
      <c t="s" r="A32" s="4">
        <v>123</v>
      </c>
      <c t="n" r="E32" s="6">
        <v>250</v>
      </c>
      <c t="n" r="F32" s="6">
        <v>45722</v>
      </c>
    </row>
    <row r="33" spans="1:8">
      <c t="s" r="A33" s="4">
        <v>679</v>
      </c>
    </row>
    <row r="34" spans="1:8">
      <c t="s" r="A34" s="3">
        <v>609</v>
      </c>
    </row>
    <row r="35" spans="1:8">
      <c t="s" r="A35" s="4">
        <v>650</v>
      </c>
      <c t="n" r="G35" s="6">
        <v>2254500</v>
      </c>
    </row>
    <row r="36" spans="1:8">
      <c t="s" r="A36" s="4">
        <v>632</v>
      </c>
      <c t="n" r="G36" s="5">
        <v>26</v>
      </c>
    </row>
    <row r="37" spans="1:8">
      <c t="s" r="A37" s="4">
        <v>680</v>
      </c>
    </row>
    <row r="38" spans="1:8">
      <c t="s" r="A38" s="3">
        <v>609</v>
      </c>
    </row>
    <row r="39" spans="1:8">
      <c t="s" r="A39" s="4">
        <v>651</v>
      </c>
      <c t="s" r="G39" s="4">
        <v>681</v>
      </c>
    </row>
    <row r="40" spans="1:8">
      <c t="s" r="A40" s="4">
        <v>682</v>
      </c>
    </row>
    <row r="41" spans="1:8">
      <c t="s" r="A41" s="3">
        <v>609</v>
      </c>
    </row>
    <row r="42" spans="1:8">
      <c t="s" r="A42" s="4">
        <v>651</v>
      </c>
      <c t="s" r="G42" s="4">
        <v>45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83</v>
      </c>
      <c t="s" r="B1" s="2">
        <v>2</v>
      </c>
      <c t="s" r="C1" s="2">
        <v>30</v>
      </c>
    </row>
    <row r="2" spans="1:3">
      <c t="s" r="A2" s="3">
        <v>609</v>
      </c>
    </row>
    <row r="3" spans="1:3">
      <c t="n" r="A3" s="5">
        <v>2016</v>
      </c>
      <c t="n" r="B3" s="6">
        <v>2736771</v>
      </c>
    </row>
    <row r="4" spans="1:3">
      <c t="n" r="A4" s="5">
        <v>2017</v>
      </c>
      <c t="n" r="B4" s="5">
        <v>9257957</v>
      </c>
    </row>
    <row r="5" spans="1:3">
      <c t="n" r="A5" s="5">
        <v>2018</v>
      </c>
      <c t="n" r="B5" s="5">
        <v>3257567</v>
      </c>
    </row>
    <row r="6" spans="1:3">
      <c t="n" r="A6" s="5">
        <v>2019</v>
      </c>
      <c t="n" r="B6" s="5">
        <v>1613719</v>
      </c>
    </row>
    <row r="7" spans="1:3">
      <c t="n" r="A7" s="5">
        <v>2020</v>
      </c>
      <c t="n" r="B7" s="5">
        <v>346848</v>
      </c>
    </row>
    <row r="8" spans="1:3">
      <c t="s" r="A8" s="4">
        <v>530</v>
      </c>
      <c t="n" r="B8" s="5">
        <v>410113</v>
      </c>
    </row>
    <row r="9" spans="1:3">
      <c t="s" r="A9" s="4">
        <v>157</v>
      </c>
      <c t="n" r="B9" s="5">
        <v>17622975</v>
      </c>
      <c t="n" r="C9" s="6">
        <v>21270050</v>
      </c>
    </row>
    <row r="10" spans="1:3">
      <c t="s" r="A10" s="4">
        <v>684</v>
      </c>
      <c t="n" r="B10" s="5">
        <v>928903</v>
      </c>
      <c t="n" r="C10" s="5">
        <v>634954</v>
      </c>
    </row>
    <row r="11" spans="1:3">
      <c t="s" r="A11" s="4">
        <v>685</v>
      </c>
    </row>
    <row r="12" spans="1:3">
      <c t="s" r="A12" s="3">
        <v>609</v>
      </c>
    </row>
    <row r="13" spans="1:3">
      <c t="n" r="A13" s="5">
        <v>2016</v>
      </c>
      <c t="n" r="B13" s="5">
        <v>1584000</v>
      </c>
    </row>
    <row r="14" spans="1:3">
      <c t="n" r="A14" s="5">
        <v>2017</v>
      </c>
      <c t="n" r="B14" s="5">
        <v>3168000</v>
      </c>
    </row>
    <row r="15" spans="1:3">
      <c t="n" r="A15" s="5">
        <v>2018</v>
      </c>
      <c t="n" r="B15" s="6">
        <v>1848000</v>
      </c>
    </row>
    <row r="16" spans="1:3">
      <c t="n" r="A16" s="5">
        <v>2019</v>
      </c>
      <c t="s" r="B16" s="4">
        <v>58</v>
      </c>
    </row>
    <row r="17" spans="1:3">
      <c t="n" r="A17" s="5">
        <v>2020</v>
      </c>
      <c t="n" r="B17" s="6">
        <v>0</v>
      </c>
    </row>
    <row r="18" spans="1:3">
      <c t="s" r="A18" s="4">
        <v>530</v>
      </c>
      <c t="n" r="B18" s="5">
        <v>0</v>
      </c>
    </row>
    <row r="19" spans="1:3">
      <c t="s" r="A19" s="4">
        <v>157</v>
      </c>
      <c t="n" r="B19" s="5">
        <v>6600000</v>
      </c>
    </row>
    <row r="20" spans="1:3">
      <c t="s" r="A20" s="4">
        <v>686</v>
      </c>
    </row>
    <row r="21" spans="1:3">
      <c t="s" r="A21" s="3">
        <v>609</v>
      </c>
    </row>
    <row r="22" spans="1:3">
      <c t="n" r="A22" s="5">
        <v>2016</v>
      </c>
      <c t="n" r="B22" s="5">
        <v>820463</v>
      </c>
    </row>
    <row r="23" spans="1:3">
      <c t="n" r="A23" s="5">
        <v>2017</v>
      </c>
      <c t="n" r="B23" s="5">
        <v>943109</v>
      </c>
    </row>
    <row r="24" spans="1:3">
      <c t="n" r="A24" s="5">
        <v>2018</v>
      </c>
      <c t="n" r="B24" s="5">
        <v>1062719</v>
      </c>
    </row>
    <row r="25" spans="1:3">
      <c t="n" r="A25" s="5">
        <v>2019</v>
      </c>
      <c t="n" r="B25" s="5">
        <v>1266871</v>
      </c>
    </row>
    <row r="26" spans="1:3">
      <c t="n" r="A26" s="5">
        <v>2020</v>
      </c>
      <c t="n" r="B26" s="5">
        <v>0</v>
      </c>
    </row>
    <row r="27" spans="1:3">
      <c t="s" r="A27" s="4">
        <v>530</v>
      </c>
      <c t="n" r="B27" s="5">
        <v>0</v>
      </c>
    </row>
    <row r="28" spans="1:3">
      <c t="s" r="A28" s="4">
        <v>157</v>
      </c>
      <c t="n" r="B28" s="5">
        <v>4093162</v>
      </c>
      <c t="n" r="C28" s="5">
        <v>3000050</v>
      </c>
    </row>
    <row r="29" spans="1:3">
      <c t="s" r="A29" s="4">
        <v>687</v>
      </c>
    </row>
    <row r="30" spans="1:3">
      <c t="s" r="A30" s="3">
        <v>609</v>
      </c>
    </row>
    <row r="31" spans="1:3">
      <c t="n" r="A31" s="5">
        <v>2016</v>
      </c>
      <c t="n" r="B31" s="5">
        <v>0</v>
      </c>
    </row>
    <row r="32" spans="1:3">
      <c t="n" r="A32" s="5">
        <v>2017</v>
      </c>
      <c t="n" r="B32" s="5">
        <v>4800000</v>
      </c>
    </row>
    <row r="33" spans="1:3">
      <c t="n" r="A33" s="5">
        <v>2018</v>
      </c>
      <c t="n" r="B33" s="5">
        <v>0</v>
      </c>
    </row>
    <row r="34" spans="1:3">
      <c t="n" r="A34" s="5">
        <v>2019</v>
      </c>
      <c t="n" r="B34" s="5">
        <v>0</v>
      </c>
    </row>
    <row r="35" spans="1:3">
      <c t="n" r="A35" s="5">
        <v>2020</v>
      </c>
      <c t="n" r="B35" s="5">
        <v>0</v>
      </c>
    </row>
    <row r="36" spans="1:3">
      <c t="s" r="A36" s="4">
        <v>530</v>
      </c>
      <c t="n" r="B36" s="5">
        <v>0</v>
      </c>
    </row>
    <row r="37" spans="1:3">
      <c t="s" r="A37" s="4">
        <v>157</v>
      </c>
      <c t="n" r="B37" s="5">
        <v>4800000</v>
      </c>
      <c t="n" r="C37" s="6">
        <v>4800000</v>
      </c>
    </row>
    <row r="38" spans="1:3">
      <c t="s" r="A38" s="4">
        <v>616</v>
      </c>
    </row>
    <row r="39" spans="1:3">
      <c t="s" r="A39" s="3">
        <v>609</v>
      </c>
    </row>
    <row r="40" spans="1:3">
      <c t="n" r="A40" s="5">
        <v>2016</v>
      </c>
      <c t="n" r="B40" s="5">
        <v>332308</v>
      </c>
    </row>
    <row r="41" spans="1:3">
      <c t="n" r="A41" s="5">
        <v>2017</v>
      </c>
      <c t="n" r="B41" s="5">
        <v>346848</v>
      </c>
    </row>
    <row r="42" spans="1:3">
      <c t="n" r="A42" s="5">
        <v>2018</v>
      </c>
      <c t="n" r="B42" s="5">
        <v>346848</v>
      </c>
    </row>
    <row r="43" spans="1:3">
      <c t="n" r="A43" s="5">
        <v>2019</v>
      </c>
      <c t="n" r="B43" s="5">
        <v>346848</v>
      </c>
    </row>
    <row r="44" spans="1:3">
      <c t="n" r="A44" s="5">
        <v>2020</v>
      </c>
      <c t="n" r="B44" s="5">
        <v>346848</v>
      </c>
    </row>
    <row r="45" spans="1:3">
      <c t="s" r="A45" s="4">
        <v>530</v>
      </c>
      <c t="n" r="B45" s="5">
        <v>410113</v>
      </c>
    </row>
    <row r="46" spans="1:3">
      <c t="s" r="A46" s="4">
        <v>157</v>
      </c>
      <c t="n" r="B46" s="6">
        <v>212981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r="1" spans="1:8">
      <c t="s" r="A1" s="1">
        <v>688</v>
      </c>
      <c t="s" r="B1" s="2">
        <v>689</v>
      </c>
      <c t="s" r="C1" s="2">
        <v>30</v>
      </c>
      <c t="s" r="D1" s="2">
        <v>4</v>
      </c>
      <c t="s" r="E1" s="2">
        <v>2</v>
      </c>
      <c t="s" r="F1" s="2">
        <v>30</v>
      </c>
      <c t="s" r="G1" s="2">
        <v>467</v>
      </c>
      <c t="s" r="H1" s="2">
        <v>478</v>
      </c>
    </row>
    <row r="2" spans="1:8">
      <c t="s" r="A2" s="3">
        <v>690</v>
      </c>
    </row>
    <row r="3" spans="1:8">
      <c t="s" r="A3" s="4">
        <v>691</v>
      </c>
      <c t="n" r="E3" s="5">
        <v>9565696</v>
      </c>
    </row>
    <row r="4" spans="1:8">
      <c t="s" r="A4" s="4">
        <v>692</v>
      </c>
      <c t="n" r="E4" s="5">
        <v>2144123</v>
      </c>
    </row>
    <row r="5" spans="1:8">
      <c t="s" r="A5" s="4">
        <v>693</v>
      </c>
      <c t="n" r="C5" s="5">
        <v>1000</v>
      </c>
      <c t="n" r="E5" s="5">
        <v>0</v>
      </c>
      <c t="n" r="F5" s="5">
        <v>1000</v>
      </c>
    </row>
    <row r="6" spans="1:8">
      <c t="s" r="A6" s="4">
        <v>694</v>
      </c>
      <c t="n" r="E6" s="6">
        <v>0</v>
      </c>
      <c t="n" r="F6" s="6">
        <v>550951</v>
      </c>
    </row>
    <row r="7" spans="1:8">
      <c t="s" r="A7" s="4">
        <v>695</v>
      </c>
      <c t="n" r="G7" s="5">
        <v>414249</v>
      </c>
    </row>
    <row r="8" spans="1:8">
      <c t="s" r="A8" s="4">
        <v>696</v>
      </c>
      <c t="n" r="E8" s="5">
        <v>19028526</v>
      </c>
    </row>
    <row r="9" spans="1:8">
      <c t="s" r="A9" s="4">
        <v>661</v>
      </c>
      <c t="n" r="C9" s="5">
        <v>6284457</v>
      </c>
      <c t="n" r="E9" s="5">
        <v>8728526</v>
      </c>
      <c t="n" r="F9" s="5">
        <v>6284457</v>
      </c>
      <c t="n" r="H9" s="5">
        <v>3147393</v>
      </c>
    </row>
    <row r="10" spans="1:8">
      <c t="s" r="A10" s="4">
        <v>697</v>
      </c>
      <c t="n" r="E10" s="7">
        <v>1.26</v>
      </c>
    </row>
    <row r="11" spans="1:8">
      <c t="s" r="A11" s="4">
        <v>698</v>
      </c>
      <c t="n" r="E11" s="5">
        <v>3500000</v>
      </c>
    </row>
    <row r="12" spans="1:8">
      <c t="s" r="A12" s="4">
        <v>699</v>
      </c>
      <c t="s" r="E12" s="4">
        <v>391</v>
      </c>
    </row>
    <row r="13" spans="1:8">
      <c t="s" r="A13" s="4">
        <v>700</v>
      </c>
      <c t="n" r="D13" s="5">
        <v>1360000</v>
      </c>
      <c t="n" r="E13" s="5">
        <v>1360000</v>
      </c>
      <c t="n" r="F13" s="5">
        <v>900000</v>
      </c>
    </row>
    <row r="14" spans="1:8">
      <c t="s" r="A14" s="4">
        <v>701</v>
      </c>
      <c t="n" r="D14" s="6">
        <v>818941</v>
      </c>
    </row>
    <row r="15" spans="1:8">
      <c t="s" r="A15" s="4">
        <v>702</v>
      </c>
      <c t="n" r="C15" s="7">
        <v>1.49</v>
      </c>
      <c t="n" r="E15" s="7">
        <v>1.17</v>
      </c>
      <c t="n" r="F15" s="7">
        <v>1.49</v>
      </c>
      <c t="n" r="H15" s="6">
        <v>2</v>
      </c>
    </row>
    <row r="16" spans="1:8">
      <c t="s" r="A16" s="4">
        <v>703</v>
      </c>
      <c t="n" r="C16" s="5">
        <v>900000</v>
      </c>
      <c t="n" r="E16" s="5">
        <v>1960000</v>
      </c>
      <c t="n" r="F16" s="5">
        <v>900000</v>
      </c>
      <c t="n" r="H16" s="5">
        <v>400000</v>
      </c>
    </row>
    <row r="17" spans="1:8">
      <c t="s" r="A17" s="4">
        <v>704</v>
      </c>
      <c t="s" r="E17" s="4">
        <v>705</v>
      </c>
    </row>
    <row r="18" spans="1:8">
      <c t="s" r="A18" s="4">
        <v>706</v>
      </c>
      <c t="n" r="C18" s="6">
        <v>700000</v>
      </c>
      <c t="n" r="E18" s="6">
        <v>1960000</v>
      </c>
      <c t="n" r="F18" s="6">
        <v>700000</v>
      </c>
    </row>
    <row r="19" spans="1:8">
      <c t="s" r="A19" s="4">
        <v>707</v>
      </c>
      <c t="n" r="C19" s="6">
        <v>100000</v>
      </c>
      <c t="n" r="E19" s="6">
        <v>0</v>
      </c>
      <c t="n" r="F19" s="5">
        <v>100000</v>
      </c>
    </row>
    <row r="20" spans="1:8">
      <c t="s" r="A20" s="4">
        <v>708</v>
      </c>
      <c t="s" r="G20" s="4">
        <v>709</v>
      </c>
    </row>
    <row r="21" spans="1:8">
      <c t="s" r="A21" s="4">
        <v>710</v>
      </c>
      <c t="n" r="E21" s="5">
        <v>515000</v>
      </c>
    </row>
    <row r="22" spans="1:8">
      <c t="s" r="A22" s="4">
        <v>711</v>
      </c>
      <c t="n" r="E22" s="6">
        <v>373249</v>
      </c>
      <c t="n" r="F22" s="6">
        <v>938124</v>
      </c>
    </row>
    <row r="23" spans="1:8">
      <c t="s" r="A23" s="4">
        <v>712</v>
      </c>
    </row>
    <row r="24" spans="1:8">
      <c t="s" r="A24" s="3">
        <v>690</v>
      </c>
    </row>
    <row r="25" spans="1:8">
      <c t="s" r="A25" s="4">
        <v>710</v>
      </c>
      <c t="n" r="E25" s="5">
        <v>515000</v>
      </c>
    </row>
    <row r="26" spans="1:8">
      <c t="s" r="A26" s="4">
        <v>711</v>
      </c>
      <c t="n" r="E26" s="6">
        <v>276235</v>
      </c>
    </row>
    <row r="27" spans="1:8">
      <c t="s" r="A27" s="4">
        <v>713</v>
      </c>
    </row>
    <row r="28" spans="1:8">
      <c t="s" r="A28" s="3">
        <v>690</v>
      </c>
    </row>
    <row r="29" spans="1:8">
      <c t="s" r="A29" s="4">
        <v>661</v>
      </c>
      <c t="n" r="E29" s="5">
        <v>617501</v>
      </c>
    </row>
    <row r="30" spans="1:8">
      <c t="s" r="A30" s="4">
        <v>714</v>
      </c>
    </row>
    <row r="31" spans="1:8">
      <c t="s" r="A31" s="3">
        <v>690</v>
      </c>
    </row>
    <row r="32" spans="1:8">
      <c t="s" r="A32" s="4">
        <v>661</v>
      </c>
      <c t="n" r="E32" s="5">
        <v>522500</v>
      </c>
    </row>
    <row r="33" spans="1:8">
      <c t="s" r="A33" s="4">
        <v>715</v>
      </c>
    </row>
    <row r="34" spans="1:8">
      <c t="s" r="A34" s="3">
        <v>690</v>
      </c>
    </row>
    <row r="35" spans="1:8">
      <c t="s" r="A35" s="4">
        <v>661</v>
      </c>
      <c t="n" r="E35" s="5">
        <v>1662925</v>
      </c>
    </row>
    <row r="36" spans="1:8">
      <c t="s" r="A36" s="4">
        <v>716</v>
      </c>
    </row>
    <row r="37" spans="1:8">
      <c t="s" r="A37" s="3">
        <v>690</v>
      </c>
    </row>
    <row r="38" spans="1:8">
      <c t="s" r="A38" s="4">
        <v>661</v>
      </c>
      <c t="n" r="E38" s="5">
        <v>4441531</v>
      </c>
    </row>
    <row r="39" spans="1:8">
      <c t="s" r="A39" s="4">
        <v>717</v>
      </c>
    </row>
    <row r="40" spans="1:8">
      <c t="s" r="A40" s="3">
        <v>690</v>
      </c>
    </row>
    <row r="41" spans="1:8">
      <c t="s" r="A41" s="4">
        <v>661</v>
      </c>
      <c t="n" r="E41" s="5">
        <v>1484069</v>
      </c>
    </row>
    <row r="42" spans="1:8">
      <c t="s" r="A42" s="4">
        <v>398</v>
      </c>
    </row>
    <row r="43" spans="1:8">
      <c t="s" r="A43" s="3">
        <v>690</v>
      </c>
    </row>
    <row r="44" spans="1:8">
      <c t="s" r="A44" s="4">
        <v>718</v>
      </c>
      <c t="n" r="E44" s="7">
        <v>0.01</v>
      </c>
    </row>
    <row r="45" spans="1:8">
      <c t="s" r="A45" s="4">
        <v>401</v>
      </c>
    </row>
    <row r="46" spans="1:8">
      <c t="s" r="A46" s="3">
        <v>690</v>
      </c>
    </row>
    <row r="47" spans="1:8">
      <c t="s" r="A47" s="4">
        <v>718</v>
      </c>
      <c t="n" r="E47" s="6">
        <v>3</v>
      </c>
    </row>
    <row r="48" spans="1:8">
      <c t="s" r="A48" s="4">
        <v>158</v>
      </c>
    </row>
    <row r="49" spans="1:8">
      <c t="s" r="A49" s="3">
        <v>690</v>
      </c>
    </row>
    <row r="50" spans="1:8">
      <c t="s" r="A50" s="4">
        <v>693</v>
      </c>
      <c t="n" r="C50" s="5">
        <v>550000</v>
      </c>
      <c t="n" r="F50" s="5">
        <v>550000</v>
      </c>
    </row>
    <row r="51" spans="1:8">
      <c t="s" r="A51" s="4">
        <v>719</v>
      </c>
      <c t="n" r="C51" s="5">
        <v>650000</v>
      </c>
      <c t="n" r="F51" s="5">
        <v>650000</v>
      </c>
    </row>
    <row r="52" spans="1:8">
      <c t="s" r="A52" s="4">
        <v>720</v>
      </c>
      <c t="n" r="F52" s="5">
        <v>550000</v>
      </c>
      <c t="n" r="G52" s="5">
        <v>550000</v>
      </c>
    </row>
    <row r="53" spans="1:8">
      <c t="s" r="A53" s="4">
        <v>694</v>
      </c>
      <c t="n" r="F53" s="6">
        <v>550000</v>
      </c>
    </row>
    <row r="54" spans="1:8">
      <c t="s" r="A54" s="4">
        <v>159</v>
      </c>
    </row>
    <row r="55" spans="1:8">
      <c t="s" r="A55" s="3">
        <v>690</v>
      </c>
    </row>
    <row r="56" spans="1:8">
      <c t="s" r="A56" s="4">
        <v>693</v>
      </c>
      <c t="n" r="B56" s="5">
        <v>1000</v>
      </c>
      <c t="n" r="C56" s="5">
        <v>1000</v>
      </c>
      <c t="n" r="F56" s="5">
        <v>1000</v>
      </c>
    </row>
    <row r="57" spans="1:8">
      <c t="s" r="A57" s="4">
        <v>719</v>
      </c>
      <c t="n" r="C57" s="5">
        <v>5000</v>
      </c>
      <c t="n" r="F57" s="5">
        <v>5000</v>
      </c>
    </row>
    <row r="58" spans="1:8">
      <c t="s" r="A58" s="4">
        <v>720</v>
      </c>
      <c t="n" r="B58" s="5">
        <v>1000000</v>
      </c>
    </row>
    <row r="59" spans="1:8">
      <c t="s" r="A59" s="4">
        <v>694</v>
      </c>
      <c t="n" r="C59" s="6">
        <v>1000000</v>
      </c>
    </row>
    <row r="60" spans="1:8">
      <c t="s" r="A60" s="4">
        <v>721</v>
      </c>
    </row>
    <row r="61" spans="1:8">
      <c t="s" r="A61" s="3">
        <v>690</v>
      </c>
    </row>
    <row r="62" spans="1:8">
      <c t="s" r="A62" s="4">
        <v>722</v>
      </c>
      <c t="n" r="E62" s="5">
        <v>13301</v>
      </c>
      <c t="n" r="F62" s="5">
        <v>199361</v>
      </c>
    </row>
    <row r="63" spans="1:8">
      <c t="s" r="A63" s="4">
        <v>723</v>
      </c>
      <c t="n" r="E63" s="6">
        <v>1226838</v>
      </c>
      <c t="n" r="F63" s="6">
        <v>17502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724</v>
      </c>
      <c t="s" r="B1" s="2">
        <v>1</v>
      </c>
    </row>
    <row r="2" spans="1:3">
      <c t="s" r="B2" s="2">
        <v>2</v>
      </c>
      <c t="s" r="C2" s="2">
        <v>30</v>
      </c>
    </row>
    <row r="3" spans="1:3">
      <c t="s" r="A3" s="3">
        <v>242</v>
      </c>
    </row>
    <row r="4" spans="1:3">
      <c t="s" r="A4" s="4">
        <v>725</v>
      </c>
      <c t="n" r="B4" s="5">
        <v>6284457</v>
      </c>
      <c t="n" r="C4" s="5">
        <v>3147393</v>
      </c>
    </row>
    <row r="5" spans="1:3">
      <c t="s" r="A5" s="4">
        <v>726</v>
      </c>
      <c t="n" r="B5" s="5">
        <v>2444069</v>
      </c>
      <c t="n" r="C5" s="5">
        <v>4441531</v>
      </c>
    </row>
    <row r="6" spans="1:3">
      <c t="s" r="A6" s="4">
        <v>727</v>
      </c>
      <c t="n" r="B6" s="5">
        <v>0</v>
      </c>
      <c t="n" r="C6" s="5">
        <v>-391920</v>
      </c>
    </row>
    <row r="7" spans="1:3">
      <c t="s" r="A7" s="4">
        <v>728</v>
      </c>
      <c t="n" r="B7" s="5">
        <v>0</v>
      </c>
      <c t="n" r="C7" s="5">
        <v>-912547</v>
      </c>
    </row>
    <row r="8" spans="1:3">
      <c t="s" r="A8" s="4">
        <v>725</v>
      </c>
      <c t="n" r="B8" s="5">
        <v>8728526</v>
      </c>
      <c t="n" r="C8" s="5">
        <v>628445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729</v>
      </c>
      <c t="s" r="B1" s="2">
        <v>1</v>
      </c>
    </row>
    <row r="2" spans="1:3">
      <c t="s" r="B2" s="2">
        <v>2</v>
      </c>
      <c t="s" r="C2" s="2">
        <v>30</v>
      </c>
    </row>
    <row r="3" spans="1:3">
      <c t="s" r="A3" s="3">
        <v>730</v>
      </c>
    </row>
    <row r="4" spans="1:3">
      <c t="s" r="A4" s="4">
        <v>726</v>
      </c>
      <c t="n" r="B4" s="5">
        <v>2444069</v>
      </c>
      <c t="n" r="C4" s="5">
        <v>4441531</v>
      </c>
    </row>
    <row r="5" spans="1:3">
      <c t="s" r="A5" s="4">
        <v>731</v>
      </c>
    </row>
    <row r="6" spans="1:3">
      <c t="s" r="A6" s="3">
        <v>730</v>
      </c>
    </row>
    <row r="7" spans="1:3">
      <c t="s" r="A7" s="4">
        <v>726</v>
      </c>
      <c t="n" r="B7" s="5">
        <v>207125</v>
      </c>
    </row>
    <row r="8" spans="1:3">
      <c t="s" r="A8" s="4">
        <v>732</v>
      </c>
    </row>
    <row r="9" spans="1:3">
      <c t="s" r="A9" s="3">
        <v>730</v>
      </c>
    </row>
    <row r="10" spans="1:3">
      <c t="s" r="A10" s="4">
        <v>726</v>
      </c>
      <c t="n" r="B10" s="5">
        <v>100000</v>
      </c>
    </row>
    <row r="11" spans="1:3">
      <c t="s" r="A11" s="4">
        <v>733</v>
      </c>
    </row>
    <row r="12" spans="1:3">
      <c t="s" r="A12" s="3">
        <v>730</v>
      </c>
    </row>
    <row r="13" spans="1:3">
      <c t="s" r="A13" s="4">
        <v>726</v>
      </c>
      <c t="n" r="B13" s="5">
        <v>739446</v>
      </c>
    </row>
    <row r="14" spans="1:3">
      <c t="s" r="A14" s="4">
        <v>734</v>
      </c>
    </row>
    <row r="15" spans="1:3">
      <c t="s" r="A15" s="3">
        <v>730</v>
      </c>
    </row>
    <row r="16" spans="1:3">
      <c t="s" r="A16" s="4">
        <v>726</v>
      </c>
      <c t="n" r="B16" s="5">
        <v>22500</v>
      </c>
    </row>
    <row r="17" spans="1:3">
      <c t="s" r="A17" s="4">
        <v>735</v>
      </c>
    </row>
    <row r="18" spans="1:3">
      <c t="s" r="A18" s="3">
        <v>730</v>
      </c>
    </row>
    <row r="19" spans="1:3">
      <c t="s" r="A19" s="4">
        <v>726</v>
      </c>
      <c t="n" r="B19" s="5">
        <v>375000</v>
      </c>
    </row>
    <row r="20" spans="1:3">
      <c t="s" r="A20" s="4">
        <v>736</v>
      </c>
    </row>
    <row r="21" spans="1:3">
      <c t="s" r="A21" s="3">
        <v>730</v>
      </c>
    </row>
    <row r="22" spans="1:3">
      <c t="s" r="A22" s="4">
        <v>726</v>
      </c>
      <c t="n" r="B22" s="5">
        <v>960000</v>
      </c>
    </row>
    <row r="23" spans="1:3">
      <c t="s" r="A23" s="4">
        <v>737</v>
      </c>
    </row>
    <row r="24" spans="1:3">
      <c t="s" r="A24" s="3">
        <v>730</v>
      </c>
    </row>
    <row r="25" spans="1:3">
      <c t="s" r="A25" s="4">
        <v>726</v>
      </c>
      <c t="n" r="B25" s="5">
        <v>399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738</v>
      </c>
      <c t="s" r="B1" s="2">
        <v>1</v>
      </c>
    </row>
    <row r="2" spans="1:3">
      <c t="s" r="B2" s="2">
        <v>2</v>
      </c>
      <c t="s" r="C2" s="2">
        <v>30</v>
      </c>
    </row>
    <row r="3" spans="1:3">
      <c t="s" r="A3" s="4">
        <v>739</v>
      </c>
    </row>
    <row r="4" spans="1:3">
      <c t="s" r="A4" s="3">
        <v>690</v>
      </c>
    </row>
    <row r="5" spans="1:3">
      <c t="s" r="A5" s="4">
        <v>740</v>
      </c>
      <c t="s" r="B5" s="4">
        <v>741</v>
      </c>
      <c t="s" r="C5" s="4">
        <v>742</v>
      </c>
    </row>
    <row r="6" spans="1:3">
      <c t="s" r="A6" s="4">
        <v>743</v>
      </c>
      <c t="s" r="B6" s="4">
        <v>744</v>
      </c>
      <c t="s" r="C6" s="4">
        <v>745</v>
      </c>
    </row>
    <row r="7" spans="1:3">
      <c t="s" r="A7" s="4">
        <v>746</v>
      </c>
      <c t="s" r="B7" s="4">
        <v>542</v>
      </c>
      <c t="s" r="C7" s="4">
        <v>542</v>
      </c>
    </row>
    <row r="8" spans="1:3">
      <c t="s" r="A8" s="4">
        <v>747</v>
      </c>
      <c t="s" r="B8" s="4">
        <v>748</v>
      </c>
      <c t="s" r="C8" s="4">
        <v>402</v>
      </c>
    </row>
    <row r="9" spans="1:3">
      <c t="s" r="A9" s="4">
        <v>749</v>
      </c>
    </row>
    <row r="10" spans="1:3">
      <c t="s" r="A10" s="3">
        <v>690</v>
      </c>
    </row>
    <row r="11" spans="1:3">
      <c t="s" r="A11" s="4">
        <v>740</v>
      </c>
      <c t="s" r="B11" s="4">
        <v>750</v>
      </c>
      <c t="s" r="C11" s="4">
        <v>751</v>
      </c>
    </row>
    <row r="12" spans="1:3">
      <c t="s" r="A12" s="4">
        <v>743</v>
      </c>
      <c t="s" r="B12" s="4">
        <v>752</v>
      </c>
      <c t="s" r="C12" s="4">
        <v>753</v>
      </c>
    </row>
    <row r="13" spans="1:3">
      <c t="s" r="A13" s="4">
        <v>746</v>
      </c>
      <c t="s" r="B13" s="4">
        <v>542</v>
      </c>
      <c t="s" r="C13" s="4">
        <v>542</v>
      </c>
    </row>
    <row r="14" spans="1:3">
      <c t="s" r="A14" s="4">
        <v>747</v>
      </c>
      <c t="s" r="B14" s="4">
        <v>402</v>
      </c>
      <c t="s" r="C14" s="4">
        <v>52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754</v>
      </c>
      <c t="s" r="B1" s="2">
        <v>755</v>
      </c>
      <c t="s" r="C1" s="2">
        <v>1</v>
      </c>
    </row>
    <row r="2" spans="1:5">
      <c t="s" r="B2" s="2">
        <v>4</v>
      </c>
      <c t="s" r="C2" s="2">
        <v>2</v>
      </c>
      <c t="s" r="D2" s="2">
        <v>30</v>
      </c>
      <c t="s" r="E2" s="2">
        <v>478</v>
      </c>
    </row>
    <row r="3" spans="1:5">
      <c t="s" r="A3" s="3">
        <v>730</v>
      </c>
    </row>
    <row r="4" spans="1:5">
      <c t="s" r="A4" s="4">
        <v>706</v>
      </c>
      <c t="n" r="C4" s="6">
        <v>1960</v>
      </c>
      <c t="n" r="D4" s="6">
        <v>700</v>
      </c>
    </row>
    <row r="5" spans="1:5">
      <c t="s" r="A5" s="4">
        <v>756</v>
      </c>
      <c t="n" r="C5" s="5">
        <v>1025000</v>
      </c>
      <c t="n" r="D5" s="5">
        <v>1100000</v>
      </c>
      <c t="n" r="E5" s="5">
        <v>1600000</v>
      </c>
    </row>
    <row r="6" spans="1:5">
      <c t="s" r="A6" s="3">
        <v>757</v>
      </c>
    </row>
    <row r="7" spans="1:5">
      <c t="s" r="A7" s="4">
        <v>758</v>
      </c>
      <c t="n" r="C7" s="5">
        <v>900000</v>
      </c>
      <c t="n" r="D7" s="5">
        <v>400000</v>
      </c>
    </row>
    <row r="8" spans="1:5">
      <c t="s" r="A8" s="4">
        <v>726</v>
      </c>
      <c t="n" r="B8" s="5">
        <v>1360000</v>
      </c>
      <c t="n" r="C8" s="5">
        <v>1360000</v>
      </c>
      <c t="n" r="D8" s="5">
        <v>900000</v>
      </c>
    </row>
    <row r="9" spans="1:5">
      <c t="s" r="A9" s="4">
        <v>759</v>
      </c>
      <c t="n" r="C9" s="5">
        <v>0</v>
      </c>
      <c t="n" r="D9" s="5">
        <v>-400000</v>
      </c>
    </row>
    <row r="10" spans="1:5">
      <c t="s" r="A10" s="4">
        <v>760</v>
      </c>
      <c t="n" r="C10" s="5">
        <v>1500000</v>
      </c>
    </row>
    <row r="11" spans="1:5">
      <c t="s" r="A11" s="4">
        <v>761</v>
      </c>
      <c t="n" r="C11" s="5">
        <v>-515000</v>
      </c>
    </row>
    <row r="12" spans="1:5">
      <c t="s" r="A12" s="4">
        <v>762</v>
      </c>
      <c t="n" r="C12" s="5">
        <v>300000</v>
      </c>
    </row>
    <row r="13" spans="1:5">
      <c t="s" r="A13" s="4">
        <v>763</v>
      </c>
      <c t="n" r="C13" s="5">
        <v>1960000</v>
      </c>
      <c t="n" r="D13" s="5">
        <v>900000</v>
      </c>
    </row>
    <row r="14" spans="1:5">
      <c t="s" r="A14" s="3">
        <v>764</v>
      </c>
    </row>
    <row r="15" spans="1:5">
      <c t="s" r="A15" s="4">
        <v>765</v>
      </c>
      <c t="n" r="C15" s="7">
        <v>1.17</v>
      </c>
      <c t="n" r="D15" s="7">
        <v>1.49</v>
      </c>
      <c t="n" r="E15" s="6">
        <v>2</v>
      </c>
    </row>
    <row r="16" spans="1:5">
      <c t="s" r="A16" s="4">
        <v>766</v>
      </c>
      <c t="n" r="C16" s="6">
        <v>1</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7</v>
      </c>
      <c t="s" r="B1" s="2">
        <v>1</v>
      </c>
    </row>
    <row r="2" spans="1:3">
      <c t="s" r="B2" s="2">
        <v>2</v>
      </c>
      <c t="s" r="C2" s="2">
        <v>30</v>
      </c>
    </row>
    <row r="3" spans="1:3">
      <c t="s" r="A3" s="3">
        <v>768</v>
      </c>
    </row>
    <row r="4" spans="1:3">
      <c t="s" r="A4" s="4">
        <v>769</v>
      </c>
      <c t="n" r="B4" s="5">
        <v>17488526</v>
      </c>
      <c t="n" r="C4" s="5">
        <v>7334457</v>
      </c>
    </row>
    <row r="5" spans="1:3">
      <c t="s" r="A5" s="4">
        <v>739</v>
      </c>
    </row>
    <row r="6" spans="1:3">
      <c t="s" r="A6" s="3">
        <v>768</v>
      </c>
    </row>
    <row r="7" spans="1:3">
      <c t="s" r="A7" s="4">
        <v>769</v>
      </c>
      <c t="n" r="B7" s="5">
        <v>8728526</v>
      </c>
      <c t="n" r="C7" s="5">
        <v>6284457</v>
      </c>
    </row>
    <row r="8" spans="1:3">
      <c t="s" r="A8" s="4">
        <v>749</v>
      </c>
    </row>
    <row r="9" spans="1:3">
      <c t="s" r="A9" s="3">
        <v>768</v>
      </c>
    </row>
    <row r="10" spans="1:3">
      <c t="s" r="A10" s="4">
        <v>769</v>
      </c>
      <c t="n" r="B10" s="5">
        <v>1960000</v>
      </c>
      <c t="n" r="C10" s="5">
        <v>900000</v>
      </c>
    </row>
    <row r="11" spans="1:3">
      <c t="s" r="A11" s="4">
        <v>770</v>
      </c>
    </row>
    <row r="12" spans="1:3">
      <c t="s" r="A12" s="3">
        <v>768</v>
      </c>
    </row>
    <row r="13" spans="1:3">
      <c t="s" r="A13" s="4">
        <v>769</v>
      </c>
      <c t="n" r="B13" s="5">
        <v>6800000</v>
      </c>
      <c t="n" r="C13" s="5">
        <v>15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771</v>
      </c>
      <c t="s" r="B1" s="2">
        <v>1</v>
      </c>
    </row>
    <row r="2" spans="1:4">
      <c t="s" r="B2" s="2">
        <v>2</v>
      </c>
      <c t="s" r="C2" s="2">
        <v>30</v>
      </c>
      <c t="s" r="D2" s="2">
        <v>427</v>
      </c>
    </row>
    <row r="3" spans="1:4">
      <c t="s" r="A3" s="3">
        <v>772</v>
      </c>
    </row>
    <row r="4" spans="1:4">
      <c t="s" r="A4" s="4">
        <v>773</v>
      </c>
      <c t="n" r="B4" s="8">
        <v>-12.7</v>
      </c>
      <c t="n" r="C4" s="8">
        <v>-9.199999999999999</v>
      </c>
    </row>
    <row r="5" spans="1:4">
      <c t="s" r="A5" s="4">
        <v>774</v>
      </c>
      <c t="s" r="B5" s="4">
        <v>775</v>
      </c>
      <c t="s" r="C5" s="4">
        <v>775</v>
      </c>
    </row>
    <row r="6" spans="1:4">
      <c t="s" r="A6" s="4">
        <v>311</v>
      </c>
    </row>
    <row r="7" spans="1:4">
      <c t="s" r="A7" s="3">
        <v>772</v>
      </c>
    </row>
    <row r="8" spans="1:4">
      <c t="s" r="A8" s="4">
        <v>776</v>
      </c>
      <c t="s" r="D8" s="4">
        <v>43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7</v>
      </c>
      <c t="s" r="B1" s="2">
        <v>2</v>
      </c>
      <c t="s" r="C1" s="2">
        <v>30</v>
      </c>
    </row>
    <row r="2" spans="1:3">
      <c t="s" r="A2" s="3">
        <v>248</v>
      </c>
    </row>
    <row r="3" spans="1:3">
      <c t="s" r="A3" s="4">
        <v>778</v>
      </c>
      <c t="n" r="B3" s="6">
        <v>1628402</v>
      </c>
      <c t="n" r="C3" s="6">
        <v>1359203</v>
      </c>
    </row>
    <row r="4" spans="1:3">
      <c t="s" r="A4" s="4">
        <v>773</v>
      </c>
      <c t="n" r="B4" s="5">
        <v>5681218</v>
      </c>
      <c t="n" r="C4" s="5">
        <v>3157486</v>
      </c>
    </row>
    <row r="5" spans="1:3">
      <c t="s" r="A5" s="4">
        <v>779</v>
      </c>
      <c t="n" r="B5" s="5">
        <v>330143</v>
      </c>
      <c t="n" r="C5" s="5">
        <v>360854</v>
      </c>
    </row>
    <row r="6" spans="1:3">
      <c t="s" r="A6" s="4">
        <v>87</v>
      </c>
      <c t="n" r="B6" s="5">
        <v>641147</v>
      </c>
      <c t="n" r="C6" s="5">
        <v>656327</v>
      </c>
    </row>
    <row r="7" spans="1:3">
      <c t="s" r="A7" s="4">
        <v>780</v>
      </c>
      <c t="n" r="B7" s="5">
        <v>351651</v>
      </c>
      <c t="n" r="C7" s="5">
        <v>82831</v>
      </c>
    </row>
    <row r="8" spans="1:3">
      <c t="s" r="A8" s="4">
        <v>781</v>
      </c>
      <c t="n" r="B8" s="5">
        <v>-23990</v>
      </c>
      <c t="n" r="C8" s="5">
        <v>0</v>
      </c>
    </row>
    <row r="9" spans="1:3">
      <c t="s" r="A9" s="4">
        <v>782</v>
      </c>
      <c t="n" r="B9" s="5">
        <v>2437</v>
      </c>
      <c t="n" r="C9" s="5">
        <v>2663</v>
      </c>
    </row>
    <row r="10" spans="1:3">
      <c t="s" r="A10" s="4">
        <v>43</v>
      </c>
      <c t="n" r="B10" s="5">
        <v>685665</v>
      </c>
      <c t="n" r="C10" s="5">
        <v>685665</v>
      </c>
    </row>
    <row r="11" spans="1:3">
      <c t="s" r="A11" s="4">
        <v>783</v>
      </c>
      <c t="n" r="B11" s="5">
        <v>9296673</v>
      </c>
      <c t="n" r="C11" s="5">
        <v>6305029</v>
      </c>
    </row>
    <row r="12" spans="1:3">
      <c t="s" r="A12" s="4">
        <v>784</v>
      </c>
      <c t="n" r="B12" s="5">
        <v>-9296673</v>
      </c>
      <c t="n" r="C12" s="5">
        <v>-6305029</v>
      </c>
    </row>
    <row r="13" spans="1:3">
      <c t="s" r="A13" s="4">
        <v>785</v>
      </c>
      <c t="n" r="B13" s="6">
        <v>0</v>
      </c>
      <c t="n" r="C13" s="6">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86</v>
      </c>
      <c t="s" r="B1" s="2">
        <v>1</v>
      </c>
    </row>
    <row r="2" spans="1:3">
      <c t="s" r="B2" s="2">
        <v>2</v>
      </c>
      <c t="s" r="C2" s="2">
        <v>30</v>
      </c>
    </row>
    <row r="3" spans="1:3">
      <c t="s" r="A3" s="3">
        <v>787</v>
      </c>
    </row>
    <row r="4" spans="1:3">
      <c t="s" r="A4" s="4">
        <v>788</v>
      </c>
      <c t="n" r="B4" s="6">
        <v>-9129235</v>
      </c>
      <c t="n" r="C4" s="6">
        <v>-6959054</v>
      </c>
    </row>
    <row r="5" spans="1:3">
      <c t="s" r="A5" s="4">
        <v>789</v>
      </c>
      <c t="n" r="B5" s="5">
        <v>-3103940</v>
      </c>
      <c t="n" r="C5" s="5">
        <v>-2366078</v>
      </c>
    </row>
    <row r="6" spans="1:3">
      <c t="s" r="A6" s="4">
        <v>790</v>
      </c>
      <c t="n" r="B6" s="5">
        <v>126660</v>
      </c>
      <c t="n" r="C6" s="5">
        <v>-394909</v>
      </c>
    </row>
    <row r="7" spans="1:3">
      <c t="s" r="A7" s="4">
        <v>791</v>
      </c>
      <c t="n" r="B7" s="5">
        <v>20951</v>
      </c>
      <c t="n" r="C7" s="5">
        <v>23206</v>
      </c>
    </row>
    <row r="8" spans="1:3">
      <c t="s" r="A8" s="4">
        <v>792</v>
      </c>
      <c t="n" r="B8" s="5">
        <v>1613177</v>
      </c>
      <c t="n" r="C8" s="5">
        <v>2445730</v>
      </c>
    </row>
    <row r="9" spans="1:3">
      <c t="s" r="A9" s="4">
        <v>84</v>
      </c>
      <c t="n" r="B9" s="5">
        <v>1570328</v>
      </c>
      <c t="n" r="C9" s="5">
        <v>292051</v>
      </c>
    </row>
    <row r="10" spans="1:3">
      <c t="s" r="A10" s="4">
        <v>106</v>
      </c>
      <c t="n" r="B10" s="5">
        <v>227176</v>
      </c>
      <c t="n" r="C10" s="5">
        <v>0</v>
      </c>
    </row>
    <row r="11" spans="1:3">
      <c t="s" r="A11" s="4">
        <v>793</v>
      </c>
    </row>
    <row r="12" spans="1:3">
      <c t="s" r="A12" s="3">
        <v>787</v>
      </c>
    </row>
    <row r="13" spans="1:3">
      <c t="s" r="A13" s="4">
        <v>788</v>
      </c>
      <c t="n" r="B13" s="5">
        <v>-5178791</v>
      </c>
      <c t="n" r="C13" s="5">
        <v>-6100080</v>
      </c>
    </row>
    <row r="14" spans="1:3">
      <c t="s" r="A14" s="4">
        <v>789</v>
      </c>
      <c t="n" r="B14" s="5">
        <v>-1760788</v>
      </c>
      <c t="n" r="C14" s="5">
        <v>-2074027</v>
      </c>
    </row>
    <row r="15" spans="1:3">
      <c t="s" r="A15" s="4">
        <v>790</v>
      </c>
      <c t="n" r="B15" s="5">
        <v>126660</v>
      </c>
      <c t="n" r="C15" s="5">
        <v>-394909</v>
      </c>
    </row>
    <row r="16" spans="1:3">
      <c t="s" r="A16" s="4">
        <v>791</v>
      </c>
      <c t="n" r="B16" s="5">
        <v>20951</v>
      </c>
      <c t="n" r="C16" s="5">
        <v>23206</v>
      </c>
    </row>
    <row r="17" spans="1:3">
      <c t="s" r="A17" s="4">
        <v>792</v>
      </c>
      <c t="n" r="B17" s="5">
        <v>1613177</v>
      </c>
      <c t="n" r="C17" s="5">
        <v>2445730</v>
      </c>
    </row>
    <row r="18" spans="1:3">
      <c t="s" r="A18" s="4">
        <v>84</v>
      </c>
      <c t="n" r="B18" s="5">
        <v>0</v>
      </c>
      <c t="n" r="C18" s="5">
        <v>0</v>
      </c>
    </row>
    <row r="19" spans="1:3">
      <c t="s" r="A19" s="4">
        <v>106</v>
      </c>
      <c t="n" r="B19" s="5">
        <v>0</v>
      </c>
      <c t="n" r="C19" s="5">
        <v>0</v>
      </c>
    </row>
    <row r="20" spans="1:3">
      <c t="s" r="A20" s="4">
        <v>794</v>
      </c>
    </row>
    <row r="21" spans="1:3">
      <c t="s" r="A21" s="3">
        <v>787</v>
      </c>
    </row>
    <row r="22" spans="1:3">
      <c t="s" r="A22" s="4">
        <v>788</v>
      </c>
      <c t="n" r="B22" s="5">
        <v>-3950444</v>
      </c>
      <c t="n" r="C22" s="5">
        <v>-858974</v>
      </c>
    </row>
    <row r="23" spans="1:3">
      <c t="s" r="A23" s="4">
        <v>789</v>
      </c>
      <c t="n" r="B23" s="5">
        <v>-1343152</v>
      </c>
      <c t="n" r="C23" s="5">
        <v>-292051</v>
      </c>
    </row>
    <row r="24" spans="1:3">
      <c t="s" r="A24" s="4">
        <v>790</v>
      </c>
      <c t="n" r="B24" s="5">
        <v>0</v>
      </c>
      <c t="n" r="C24" s="5">
        <v>0</v>
      </c>
    </row>
    <row r="25" spans="1:3">
      <c t="s" r="A25" s="4">
        <v>791</v>
      </c>
      <c t="n" r="B25" s="5">
        <v>0</v>
      </c>
      <c t="n" r="C25" s="5">
        <v>0</v>
      </c>
    </row>
    <row r="26" spans="1:3">
      <c t="s" r="A26" s="4">
        <v>792</v>
      </c>
      <c t="n" r="B26" s="5">
        <v>0</v>
      </c>
      <c t="n" r="C26" s="5">
        <v>0</v>
      </c>
    </row>
    <row r="27" spans="1:3">
      <c t="s" r="A27" s="4">
        <v>84</v>
      </c>
      <c t="n" r="B27" s="5">
        <v>1570328</v>
      </c>
      <c t="n" r="C27" s="5">
        <v>292051</v>
      </c>
    </row>
    <row r="28" spans="1:3">
      <c t="s" r="A28" s="4">
        <v>106</v>
      </c>
      <c t="n" r="B28" s="6">
        <v>227176</v>
      </c>
      <c t="n" r="C28" s="6">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795</v>
      </c>
      <c t="s" r="B1" s="2">
        <v>428</v>
      </c>
      <c t="s" r="C1" s="2">
        <v>796</v>
      </c>
      <c t="s" r="D1" s="2">
        <v>797</v>
      </c>
      <c t="s" r="E1" s="2">
        <v>2</v>
      </c>
      <c t="s" r="F1" s="2">
        <v>2</v>
      </c>
      <c t="s" r="G1" s="2">
        <v>30</v>
      </c>
      <c t="s" r="H1" s="2">
        <v>798</v>
      </c>
      <c t="s" r="I1" s="2">
        <v>468</v>
      </c>
    </row>
    <row r="2" spans="1:9">
      <c t="s" r="A2" s="3">
        <v>799</v>
      </c>
    </row>
    <row r="3" spans="1:9">
      <c t="s" r="A3" s="4">
        <v>692</v>
      </c>
      <c t="n" r="E3" s="5">
        <v>2144123</v>
      </c>
      <c t="n" r="F3" s="5">
        <v>2144123</v>
      </c>
    </row>
    <row r="4" spans="1:9">
      <c t="s" r="A4" s="4">
        <v>800</v>
      </c>
      <c t="n" r="F4" s="5">
        <v>2444069</v>
      </c>
      <c t="n" r="G4" s="5">
        <v>4441531</v>
      </c>
    </row>
    <row r="5" spans="1:9">
      <c t="s" r="A5" s="4">
        <v>801</v>
      </c>
      <c t="n" r="F5" s="6">
        <v>2579757</v>
      </c>
      <c t="n" r="G5" s="6">
        <v>2250161</v>
      </c>
    </row>
    <row r="6" spans="1:9">
      <c t="s" r="A6" s="4">
        <v>802</v>
      </c>
    </row>
    <row r="7" spans="1:9">
      <c t="s" r="A7" s="3">
        <v>799</v>
      </c>
    </row>
    <row r="8" spans="1:9">
      <c t="s" r="A8" s="4">
        <v>803</v>
      </c>
      <c t="n" r="E8" s="6">
        <v>181856</v>
      </c>
      <c t="n" r="F8" s="6">
        <v>181856</v>
      </c>
      <c t="n" r="G8" s="5">
        <v>155786</v>
      </c>
    </row>
    <row r="9" spans="1:9">
      <c t="s" r="A9" s="4">
        <v>804</v>
      </c>
    </row>
    <row r="10" spans="1:9">
      <c t="s" r="A10" s="3">
        <v>799</v>
      </c>
    </row>
    <row r="11" spans="1:9">
      <c t="s" r="A11" s="4">
        <v>805</v>
      </c>
      <c t="s" r="F11" s="4">
        <v>806</v>
      </c>
    </row>
    <row r="12" spans="1:9">
      <c t="s" r="A12" s="4">
        <v>807</v>
      </c>
      <c t="n" r="D12" s="6">
        <v>14500</v>
      </c>
    </row>
    <row r="13" spans="1:9">
      <c t="s" r="A13" s="4">
        <v>808</v>
      </c>
      <c t="s" r="F13" s="4">
        <v>653</v>
      </c>
    </row>
    <row r="14" spans="1:9">
      <c t="s" r="A14" s="4">
        <v>809</v>
      </c>
      <c t="n" r="E14" s="6">
        <v>535630</v>
      </c>
      <c t="n" r="F14" s="6">
        <v>535630</v>
      </c>
      <c t="n" r="G14" s="5">
        <v>449500</v>
      </c>
    </row>
    <row r="15" spans="1:9">
      <c t="s" r="A15" s="4">
        <v>810</v>
      </c>
      <c t="n" r="I15" s="6">
        <v>120000</v>
      </c>
    </row>
    <row r="16" spans="1:9">
      <c t="s" r="A16" s="4">
        <v>811</v>
      </c>
    </row>
    <row r="17" spans="1:9">
      <c t="s" r="A17" s="3">
        <v>799</v>
      </c>
    </row>
    <row r="18" spans="1:9">
      <c t="s" r="A18" s="4">
        <v>692</v>
      </c>
      <c t="n" r="C18" s="5">
        <v>500000</v>
      </c>
    </row>
    <row r="19" spans="1:9">
      <c t="s" r="A19" s="4">
        <v>812</v>
      </c>
    </row>
    <row r="20" spans="1:9">
      <c t="s" r="A20" s="3">
        <v>799</v>
      </c>
    </row>
    <row r="21" spans="1:9">
      <c t="s" r="A21" s="4">
        <v>813</v>
      </c>
      <c t="n" r="B21" s="6">
        <v>2</v>
      </c>
    </row>
    <row r="22" spans="1:9">
      <c t="s" r="A22" s="4">
        <v>814</v>
      </c>
    </row>
    <row r="23" spans="1:9">
      <c t="s" r="A23" s="3">
        <v>799</v>
      </c>
    </row>
    <row r="24" spans="1:9">
      <c t="s" r="A24" s="4">
        <v>650</v>
      </c>
      <c t="n" r="C24" s="6">
        <v>1000000</v>
      </c>
    </row>
    <row r="25" spans="1:9">
      <c t="s" r="A25" s="4">
        <v>815</v>
      </c>
      <c t="s" r="C25" s="4">
        <v>653</v>
      </c>
    </row>
    <row r="26" spans="1:9">
      <c t="s" r="A26" s="4">
        <v>801</v>
      </c>
      <c t="n" r="F26" s="5">
        <v>110000</v>
      </c>
      <c t="n" r="G26" s="5">
        <v>80000</v>
      </c>
    </row>
    <row r="27" spans="1:9">
      <c t="s" r="A27" s="4">
        <v>816</v>
      </c>
    </row>
    <row r="28" spans="1:9">
      <c t="s" r="A28" s="3">
        <v>799</v>
      </c>
    </row>
    <row r="29" spans="1:9">
      <c t="s" r="A29" s="4">
        <v>650</v>
      </c>
      <c t="n" r="B29" s="6">
        <v>1000000</v>
      </c>
    </row>
    <row r="30" spans="1:9">
      <c t="s" r="A30" s="4">
        <v>817</v>
      </c>
      <c t="n" r="F30" s="7">
        <v>32833.35</v>
      </c>
      <c t="n" r="G30" s="6">
        <v>0</v>
      </c>
    </row>
    <row r="31" spans="1:9">
      <c t="s" r="A31" s="4">
        <v>815</v>
      </c>
      <c t="s" r="E31" s="4">
        <v>653</v>
      </c>
    </row>
    <row r="32" spans="1:9">
      <c t="s" r="A32" s="4">
        <v>801</v>
      </c>
      <c t="n" r="E32" s="6">
        <v>119837</v>
      </c>
    </row>
    <row r="33" spans="1:9">
      <c t="s" r="A33" s="4">
        <v>818</v>
      </c>
    </row>
    <row r="34" spans="1:9">
      <c t="s" r="A34" s="3">
        <v>799</v>
      </c>
    </row>
    <row r="35" spans="1:9">
      <c t="s" r="A35" s="4">
        <v>718</v>
      </c>
      <c t="n" r="C35" s="6">
        <v>1</v>
      </c>
    </row>
    <row r="36" spans="1:9">
      <c t="s" r="A36" s="4">
        <v>819</v>
      </c>
    </row>
    <row r="37" spans="1:9">
      <c t="s" r="A37" s="3">
        <v>799</v>
      </c>
    </row>
    <row r="38" spans="1:9">
      <c t="s" r="A38" s="4">
        <v>800</v>
      </c>
      <c t="n" r="H38" s="5">
        <v>71233</v>
      </c>
    </row>
    <row r="39" spans="1:9">
      <c t="s" r="A39" s="4">
        <v>820</v>
      </c>
    </row>
    <row r="40" spans="1:9">
      <c t="s" r="A40" s="3">
        <v>799</v>
      </c>
    </row>
    <row r="41" spans="1:9">
      <c t="s" r="A41" s="4">
        <v>718</v>
      </c>
      <c t="n" r="H41" s="6">
        <v>2</v>
      </c>
    </row>
    <row r="42" spans="1:9">
      <c t="s" r="A42" s="4">
        <v>821</v>
      </c>
    </row>
    <row r="43" spans="1:9">
      <c t="s" r="A43" s="3">
        <v>799</v>
      </c>
    </row>
    <row r="44" spans="1:9">
      <c t="s" r="A44" s="4">
        <v>692</v>
      </c>
      <c t="n" r="B44" s="5">
        <v>175000</v>
      </c>
    </row>
    <row r="45" spans="1:9">
      <c t="s" r="A45" s="4">
        <v>718</v>
      </c>
      <c t="n" r="B45" s="7">
        <v>0.0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t="s" r="A1" s="1">
        <v>822</v>
      </c>
      <c t="s" r="B1" s="2">
        <v>823</v>
      </c>
      <c t="s" r="C1" s="2">
        <v>824</v>
      </c>
      <c t="s" r="D1" s="2">
        <v>2</v>
      </c>
      <c t="s" r="E1" s="2">
        <v>2</v>
      </c>
      <c t="s" r="F1" s="2">
        <v>30</v>
      </c>
    </row>
    <row r="2" spans="1:6">
      <c t="s" r="A2" s="3">
        <v>254</v>
      </c>
    </row>
    <row r="3" spans="1:6">
      <c t="s" r="A3" s="4">
        <v>825</v>
      </c>
      <c t="n" r="C3" s="6">
        <v>729</v>
      </c>
    </row>
    <row r="4" spans="1:6">
      <c t="s" r="A4" s="4">
        <v>826</v>
      </c>
      <c t="n" r="B4" s="6">
        <v>250</v>
      </c>
    </row>
    <row r="5" spans="1:6">
      <c t="s" r="A5" s="4">
        <v>827</v>
      </c>
      <c t="n" r="B5" s="6">
        <v>100</v>
      </c>
    </row>
    <row r="6" spans="1:6">
      <c t="s" r="A6" s="4">
        <v>828</v>
      </c>
      <c t="n" r="E6" s="6">
        <v>150</v>
      </c>
      <c t="n" r="F6" s="6">
        <v>100</v>
      </c>
    </row>
    <row r="7" spans="1:6">
      <c t="s" r="A7" s="4">
        <v>829</v>
      </c>
      <c t="s" r="B7" s="4">
        <v>830</v>
      </c>
    </row>
    <row r="8" spans="1:6">
      <c t="s" r="A8" s="4">
        <v>831</v>
      </c>
      <c t="n" r="B8" s="6">
        <v>30</v>
      </c>
    </row>
    <row r="9" spans="1:6">
      <c t="s" r="A9" s="4">
        <v>101</v>
      </c>
      <c t="n" r="D9" s="6">
        <v>34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28"/>
    <col customWidth="1" max="3" min="3" width="21"/>
  </cols>
  <sheetData>
    <row r="1" spans="1:3">
      <c t="s" r="A1" s="1">
        <v>832</v>
      </c>
      <c t="s" r="B1" s="2">
        <v>1</v>
      </c>
    </row>
    <row r="2" spans="1:3">
      <c t="s" r="B2" s="2">
        <v>833</v>
      </c>
      <c t="s" r="C2" s="2">
        <v>385</v>
      </c>
    </row>
    <row r="3" spans="1:3">
      <c t="s" r="A3" s="3">
        <v>834</v>
      </c>
    </row>
    <row r="4" spans="1:3">
      <c t="s" r="A4" s="4">
        <v>835</v>
      </c>
      <c t="n" r="B4" s="5">
        <v>3</v>
      </c>
    </row>
    <row r="5" spans="1:3">
      <c t="s" r="A5" s="4">
        <v>40</v>
      </c>
      <c t="n" r="B5" s="6">
        <v>3662690</v>
      </c>
      <c t="n" r="C5" s="6">
        <v>3777484</v>
      </c>
    </row>
    <row r="6" spans="1:3">
      <c t="s" r="A6" s="4">
        <v>836</v>
      </c>
    </row>
    <row r="7" spans="1:3">
      <c t="s" r="A7" s="3">
        <v>834</v>
      </c>
    </row>
    <row r="8" spans="1:3">
      <c t="s" r="A8" s="4">
        <v>40</v>
      </c>
      <c t="n" r="B8" s="5">
        <v>900000</v>
      </c>
      <c t="n" r="C8" s="6">
        <v>900000</v>
      </c>
    </row>
    <row r="9" spans="1:3">
      <c t="s" r="A9" s="4">
        <v>837</v>
      </c>
      <c t="n" r="B9" s="5">
        <v>3700000</v>
      </c>
    </row>
    <row r="10" spans="1:3">
      <c t="s" r="A10" s="4">
        <v>838</v>
      </c>
      <c t="n" r="B10" s="5">
        <v>2400000</v>
      </c>
    </row>
    <row r="11" spans="1:3">
      <c t="s" r="A11" s="4">
        <v>839</v>
      </c>
    </row>
    <row r="12" spans="1:3">
      <c t="s" r="A12" s="3">
        <v>834</v>
      </c>
    </row>
    <row r="13" spans="1:3">
      <c t="s" r="A13" s="4">
        <v>840</v>
      </c>
      <c t="n" r="B13" s="5">
        <v>3800000</v>
      </c>
    </row>
    <row r="14" spans="1:3">
      <c t="s" r="A14" s="4">
        <v>841</v>
      </c>
      <c t="n" r="B14" s="6">
        <v>29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42</v>
      </c>
      <c t="s" r="B1" s="2">
        <v>2</v>
      </c>
      <c t="s" r="C1" s="2">
        <v>30</v>
      </c>
      <c t="s" r="D1" s="2">
        <v>478</v>
      </c>
    </row>
    <row r="2" spans="1:4">
      <c t="s" r="A2" s="3">
        <v>843</v>
      </c>
    </row>
    <row r="3" spans="1:4">
      <c t="s" r="A3" s="4">
        <v>844</v>
      </c>
      <c t="n" r="B3" s="6">
        <v>39790001</v>
      </c>
      <c t="n" r="C3" s="6">
        <v>48131686</v>
      </c>
    </row>
    <row r="4" spans="1:4">
      <c t="s" r="A4" s="4">
        <v>43</v>
      </c>
      <c t="n" r="B4" s="5">
        <v>14633237</v>
      </c>
      <c t="n" r="C4" s="5">
        <v>17727774</v>
      </c>
      <c t="n" r="D4" s="6">
        <v>2341928</v>
      </c>
    </row>
    <row r="5" spans="1:4">
      <c t="s" r="A5" s="4">
        <v>531</v>
      </c>
    </row>
    <row r="6" spans="1:4">
      <c t="s" r="A6" s="3">
        <v>843</v>
      </c>
    </row>
    <row r="7" spans="1:4">
      <c t="s" r="A7" s="4">
        <v>844</v>
      </c>
      <c t="n" r="B7" s="5">
        <v>6011330</v>
      </c>
      <c t="n" r="C7" s="5">
        <v>12293213</v>
      </c>
    </row>
    <row r="8" spans="1:4">
      <c t="s" r="A8" s="4">
        <v>836</v>
      </c>
    </row>
    <row r="9" spans="1:4">
      <c t="s" r="A9" s="3">
        <v>843</v>
      </c>
    </row>
    <row r="10" spans="1:4">
      <c t="s" r="A10" s="4">
        <v>844</v>
      </c>
      <c t="n" r="B10" s="5">
        <v>4665674</v>
      </c>
      <c t="n" r="C10" s="5">
        <v>9328208</v>
      </c>
    </row>
    <row r="11" spans="1:4">
      <c t="s" r="A11" s="4">
        <v>43</v>
      </c>
      <c t="n" r="B11" s="5">
        <v>0</v>
      </c>
      <c t="n" r="C11" s="5">
        <v>2341928</v>
      </c>
    </row>
    <row r="12" spans="1:4">
      <c t="s" r="A12" s="4">
        <v>422</v>
      </c>
    </row>
    <row r="13" spans="1:4">
      <c t="s" r="A13" s="3">
        <v>843</v>
      </c>
    </row>
    <row r="14" spans="1:4">
      <c t="s" r="A14" s="4">
        <v>844</v>
      </c>
      <c t="n" r="B14" s="5">
        <v>29112997</v>
      </c>
      <c t="n" r="C14" s="5">
        <v>26510265</v>
      </c>
    </row>
    <row r="15" spans="1:4">
      <c t="s" r="A15" s="4">
        <v>43</v>
      </c>
      <c t="n" r="B15" s="6">
        <v>14633237</v>
      </c>
      <c t="n" r="C15" s="6">
        <v>1538584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45</v>
      </c>
      <c t="s" r="B1" s="2">
        <v>1</v>
      </c>
    </row>
    <row r="2" spans="1:3">
      <c t="s" r="B2" s="2">
        <v>2</v>
      </c>
      <c t="s" r="C2" s="2">
        <v>30</v>
      </c>
    </row>
    <row r="3" spans="1:3">
      <c t="s" r="A3" s="3">
        <v>834</v>
      </c>
    </row>
    <row r="4" spans="1:3">
      <c t="s" r="A4" s="4">
        <v>81</v>
      </c>
      <c t="n" r="B4" s="6">
        <v>27998117</v>
      </c>
      <c t="n" r="C4" s="6">
        <v>26131264</v>
      </c>
    </row>
    <row r="5" spans="1:3">
      <c t="s" r="A5" s="4">
        <v>846</v>
      </c>
      <c t="n" r="B5" s="5">
        <v>19741529</v>
      </c>
      <c t="n" r="C5" s="5">
        <v>18572554</v>
      </c>
    </row>
    <row r="6" spans="1:3">
      <c t="s" r="A6" s="4">
        <v>418</v>
      </c>
      <c t="n" r="B6" s="5">
        <v>8256588</v>
      </c>
      <c t="n" r="C6" s="5">
        <v>7558710</v>
      </c>
    </row>
    <row r="7" spans="1:3">
      <c t="s" r="A7" s="4">
        <v>847</v>
      </c>
      <c t="n" r="B7" s="5">
        <v>4114957</v>
      </c>
      <c t="n" r="C7" s="5">
        <v>242496</v>
      </c>
    </row>
    <row r="8" spans="1:3">
      <c t="s" r="A8" s="4">
        <v>848</v>
      </c>
      <c t="n" r="B8" s="5">
        <v>704753</v>
      </c>
      <c t="n" r="C8" s="5">
        <v>227321</v>
      </c>
    </row>
    <row r="9" spans="1:3">
      <c t="s" r="A9" s="4">
        <v>849</v>
      </c>
      <c t="n" r="B9" s="5">
        <v>3126050</v>
      </c>
      <c t="n" r="C9" s="5">
        <v>3147567</v>
      </c>
    </row>
    <row r="10" spans="1:3">
      <c t="s" r="A10" s="4">
        <v>850</v>
      </c>
      <c t="n" r="B10" s="5">
        <v>-9356411</v>
      </c>
      <c t="n" r="C10" s="5">
        <v>-6959054</v>
      </c>
    </row>
    <row r="11" spans="1:3">
      <c t="s" r="A11" s="4">
        <v>531</v>
      </c>
    </row>
    <row r="12" spans="1:3">
      <c t="s" r="A12" s="3">
        <v>834</v>
      </c>
    </row>
    <row r="13" spans="1:3">
      <c t="s" r="A13" s="4">
        <v>81</v>
      </c>
      <c t="n" r="B13" s="5">
        <v>2834625</v>
      </c>
      <c t="n" r="C13" s="5">
        <v>2922583</v>
      </c>
    </row>
    <row r="14" spans="1:3">
      <c t="s" r="A14" s="4">
        <v>846</v>
      </c>
      <c t="n" r="B14" s="5">
        <v>1190972</v>
      </c>
      <c t="n" r="C14" s="5">
        <v>1172438</v>
      </c>
    </row>
    <row r="15" spans="1:3">
      <c t="s" r="A15" s="4">
        <v>418</v>
      </c>
      <c t="n" r="B15" s="5">
        <v>1643653</v>
      </c>
      <c t="n" r="C15" s="5">
        <v>1750145</v>
      </c>
    </row>
    <row r="16" spans="1:3">
      <c t="s" r="A16" s="4">
        <v>847</v>
      </c>
      <c t="n" r="B16" s="5">
        <v>4848</v>
      </c>
      <c t="n" r="C16" s="5">
        <v>0</v>
      </c>
    </row>
    <row r="17" spans="1:3">
      <c t="s" r="A17" s="4">
        <v>848</v>
      </c>
      <c t="n" r="B17" s="5">
        <v>15798</v>
      </c>
      <c t="n" r="C17" s="5">
        <v>6719</v>
      </c>
    </row>
    <row r="18" spans="1:3">
      <c t="s" r="A18" s="4">
        <v>849</v>
      </c>
      <c t="n" r="B18" s="5">
        <v>1788807</v>
      </c>
      <c t="n" r="C18" s="5">
        <v>1797920</v>
      </c>
    </row>
    <row r="19" spans="1:3">
      <c t="s" r="A19" s="4">
        <v>850</v>
      </c>
      <c t="n" r="B19" s="5">
        <v>-1546231</v>
      </c>
      <c t="n" r="C19" s="5">
        <v>-5182171</v>
      </c>
    </row>
    <row r="20" spans="1:3">
      <c t="s" r="A20" s="4">
        <v>836</v>
      </c>
    </row>
    <row r="21" spans="1:3">
      <c t="s" r="A21" s="3">
        <v>834</v>
      </c>
    </row>
    <row r="22" spans="1:3">
      <c t="s" r="A22" s="4">
        <v>81</v>
      </c>
      <c t="n" r="B22" s="5">
        <v>19390098</v>
      </c>
      <c t="n" r="C22" s="5">
        <v>22255362</v>
      </c>
    </row>
    <row r="23" spans="1:3">
      <c t="s" r="A23" s="4">
        <v>846</v>
      </c>
      <c t="n" r="B23" s="5">
        <v>15034004</v>
      </c>
      <c t="n" r="C23" s="5">
        <v>16954725</v>
      </c>
    </row>
    <row r="24" spans="1:3">
      <c t="s" r="A24" s="4">
        <v>418</v>
      </c>
      <c t="n" r="B24" s="5">
        <v>4356094</v>
      </c>
      <c t="n" r="C24" s="5">
        <v>5300637</v>
      </c>
    </row>
    <row r="25" spans="1:3">
      <c t="s" r="A25" s="4">
        <v>847</v>
      </c>
      <c t="n" r="B25" s="5">
        <v>44877</v>
      </c>
      <c t="n" r="C25" s="5">
        <v>181014</v>
      </c>
    </row>
    <row r="26" spans="1:3">
      <c t="s" r="A26" s="4">
        <v>848</v>
      </c>
      <c t="n" r="B26" s="5">
        <v>160615</v>
      </c>
      <c t="n" r="C26" s="5">
        <v>121927</v>
      </c>
    </row>
    <row r="27" spans="1:3">
      <c t="s" r="A27" s="4">
        <v>849</v>
      </c>
      <c t="n" r="B27" s="5">
        <v>1267374</v>
      </c>
      <c t="n" r="C27" s="5">
        <v>1345697</v>
      </c>
    </row>
    <row r="28" spans="1:3">
      <c t="s" r="A28" s="4">
        <v>850</v>
      </c>
      <c t="n" r="B28" s="5">
        <v>-3632560</v>
      </c>
      <c t="n" r="C28" s="5">
        <v>-917909</v>
      </c>
    </row>
    <row r="29" spans="1:3">
      <c t="s" r="A29" s="4">
        <v>422</v>
      </c>
    </row>
    <row r="30" spans="1:3">
      <c t="s" r="A30" s="3">
        <v>834</v>
      </c>
    </row>
    <row r="31" spans="1:3">
      <c t="s" r="A31" s="4">
        <v>81</v>
      </c>
      <c t="n" r="B31" s="5">
        <v>5773394</v>
      </c>
      <c t="n" r="C31" s="5">
        <v>953319</v>
      </c>
    </row>
    <row r="32" spans="1:3">
      <c t="s" r="A32" s="4">
        <v>846</v>
      </c>
      <c t="n" r="B32" s="5">
        <v>3516553</v>
      </c>
      <c t="n" r="C32" s="5">
        <v>445391</v>
      </c>
    </row>
    <row r="33" spans="1:3">
      <c t="s" r="A33" s="4">
        <v>418</v>
      </c>
      <c t="n" r="B33" s="5">
        <v>2256841</v>
      </c>
      <c t="n" r="C33" s="5">
        <v>507928</v>
      </c>
    </row>
    <row r="34" spans="1:3">
      <c t="s" r="A34" s="4">
        <v>847</v>
      </c>
      <c t="n" r="B34" s="5">
        <v>4065232</v>
      </c>
      <c t="n" r="C34" s="5">
        <v>61482</v>
      </c>
    </row>
    <row r="35" spans="1:3">
      <c t="s" r="A35" s="4">
        <v>848</v>
      </c>
      <c t="n" r="B35" s="5">
        <v>528340</v>
      </c>
      <c t="n" r="C35" s="5">
        <v>98675</v>
      </c>
    </row>
    <row r="36" spans="1:3">
      <c t="s" r="A36" s="4">
        <v>849</v>
      </c>
      <c t="n" r="B36" s="5">
        <v>69869</v>
      </c>
      <c t="n" r="C36" s="5">
        <v>3950</v>
      </c>
    </row>
    <row r="37" spans="1:3">
      <c t="s" r="A37" s="4">
        <v>850</v>
      </c>
      <c t="n" r="B37" s="6">
        <v>-4177620</v>
      </c>
      <c t="n" r="C37" s="6">
        <v>-85897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51</v>
      </c>
      <c t="s" r="B1" s="2">
        <v>1</v>
      </c>
    </row>
    <row r="2" spans="1:3">
      <c t="s" r="B2" s="2">
        <v>2</v>
      </c>
      <c t="s" r="C2" s="2">
        <v>30</v>
      </c>
    </row>
    <row r="3" spans="1:3">
      <c t="s" r="A3" s="3">
        <v>852</v>
      </c>
    </row>
    <row r="4" spans="1:3">
      <c t="s" r="A4" s="4">
        <v>853</v>
      </c>
      <c t="n" r="B4" s="6">
        <v>0</v>
      </c>
      <c t="n" r="C4" s="6">
        <v>1504074</v>
      </c>
    </row>
    <row r="5" spans="1:3">
      <c t="s" r="A5" s="4">
        <v>854</v>
      </c>
      <c t="n" r="B5" s="5">
        <v>3150</v>
      </c>
      <c t="n" r="C5" s="5">
        <v>14880</v>
      </c>
    </row>
    <row r="6" spans="1:3">
      <c t="s" r="A6" s="4">
        <v>855</v>
      </c>
      <c t="n" r="B6" s="5">
        <v>0</v>
      </c>
      <c t="n" r="C6" s="5">
        <v>392</v>
      </c>
    </row>
    <row r="7" spans="1:3">
      <c t="s" r="A7" s="4">
        <v>856</v>
      </c>
      <c t="n" r="B7" s="5">
        <v>300000</v>
      </c>
      <c t="n" r="C7" s="5">
        <v>1050703</v>
      </c>
    </row>
    <row r="8" spans="1:3">
      <c t="s" r="A8" s="4">
        <v>857</v>
      </c>
      <c t="n" r="B8" s="5">
        <v>704646</v>
      </c>
      <c t="n" r="C8" s="5">
        <v>297000</v>
      </c>
    </row>
    <row r="9" spans="1:3">
      <c t="s" r="A9" s="4">
        <v>858</v>
      </c>
      <c t="n" r="B9" s="5">
        <v>0</v>
      </c>
      <c t="n" r="C9" s="5">
        <v>550</v>
      </c>
    </row>
    <row r="10" spans="1:3">
      <c t="s" r="A10" s="4">
        <v>711</v>
      </c>
      <c t="n" r="B10" s="5">
        <v>373249</v>
      </c>
      <c t="n" r="C10" s="5">
        <v>938124</v>
      </c>
    </row>
    <row r="11" spans="1:3">
      <c t="s" r="A11" s="4">
        <v>801</v>
      </c>
      <c t="n" r="B11" s="5">
        <v>2579757</v>
      </c>
      <c t="n" r="C11" s="5">
        <v>2250161</v>
      </c>
    </row>
    <row r="12" spans="1:3">
      <c t="s" r="A12" s="4">
        <v>859</v>
      </c>
      <c t="n" r="B12" s="5">
        <v>0</v>
      </c>
      <c t="n" r="C12" s="5">
        <v>0</v>
      </c>
    </row>
    <row r="13" spans="1:3">
      <c t="s" r="A13" s="4">
        <v>860</v>
      </c>
    </row>
    <row r="14" spans="1:3">
      <c t="s" r="A14" s="3">
        <v>852</v>
      </c>
    </row>
    <row r="15" spans="1:3">
      <c t="s" r="A15" s="4">
        <v>711</v>
      </c>
      <c t="n" r="B15" s="6">
        <v>276750</v>
      </c>
      <c t="n" r="C15" s="6">
        <v>48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861</v>
      </c>
      <c t="s" r="B1" s="2">
        <v>862</v>
      </c>
      <c t="s" r="C1" s="2">
        <v>863</v>
      </c>
      <c t="s" r="D1" s="2">
        <v>864</v>
      </c>
      <c t="s" r="E1" s="2">
        <v>2</v>
      </c>
      <c t="s" r="F1" s="2">
        <v>30</v>
      </c>
      <c t="s" r="G1" s="2">
        <v>865</v>
      </c>
      <c t="s" r="H1" s="2">
        <v>866</v>
      </c>
    </row>
    <row r="2" spans="1:8">
      <c t="s" r="A2" s="3">
        <v>867</v>
      </c>
    </row>
    <row r="3" spans="1:8">
      <c t="s" r="A3" s="4">
        <v>692</v>
      </c>
      <c t="n" r="E3" s="5">
        <v>2144123</v>
      </c>
    </row>
    <row r="4" spans="1:8">
      <c t="s" r="A4" s="4">
        <v>189</v>
      </c>
      <c t="n" r="E4" s="5">
        <v>515000</v>
      </c>
    </row>
    <row r="5" spans="1:8">
      <c t="s" r="A5" s="4">
        <v>868</v>
      </c>
      <c t="n" r="E5" s="6">
        <v>16694072</v>
      </c>
      <c t="n" r="F5" s="6">
        <v>20635096</v>
      </c>
    </row>
    <row r="6" spans="1:8">
      <c t="s" r="A6" s="4">
        <v>856</v>
      </c>
      <c t="n" r="E6" s="6">
        <v>300000</v>
      </c>
      <c t="n" r="F6" s="6">
        <v>1050703</v>
      </c>
    </row>
    <row r="7" spans="1:8">
      <c t="s" r="A7" s="4">
        <v>800</v>
      </c>
      <c t="n" r="E7" s="5">
        <v>2444069</v>
      </c>
      <c t="n" r="F7" s="5">
        <v>4441531</v>
      </c>
    </row>
    <row r="8" spans="1:8">
      <c t="s" r="A8" s="4">
        <v>398</v>
      </c>
    </row>
    <row r="9" spans="1:8">
      <c t="s" r="A9" s="3">
        <v>867</v>
      </c>
    </row>
    <row r="10" spans="1:8">
      <c t="s" r="A10" s="4">
        <v>718</v>
      </c>
      <c t="n" r="E10" s="7">
        <v>0.01</v>
      </c>
    </row>
    <row r="11" spans="1:8">
      <c t="s" r="A11" s="4">
        <v>401</v>
      </c>
    </row>
    <row r="12" spans="1:8">
      <c t="s" r="A12" s="3">
        <v>867</v>
      </c>
    </row>
    <row r="13" spans="1:8">
      <c t="s" r="A13" s="4">
        <v>718</v>
      </c>
      <c t="n" r="E13" s="6">
        <v>3</v>
      </c>
    </row>
    <row r="14" spans="1:8">
      <c t="s" r="A14" s="4">
        <v>869</v>
      </c>
    </row>
    <row r="15" spans="1:8">
      <c t="s" r="A15" s="3">
        <v>867</v>
      </c>
    </row>
    <row r="16" spans="1:8">
      <c t="s" r="A16" s="4">
        <v>870</v>
      </c>
      <c t="n" r="C16" s="5">
        <v>1250000</v>
      </c>
    </row>
    <row r="17" spans="1:8">
      <c t="s" r="A17" s="4">
        <v>871</v>
      </c>
      <c t="n" r="C17" s="5">
        <v>1</v>
      </c>
    </row>
    <row r="18" spans="1:8">
      <c t="s" r="A18" s="4">
        <v>718</v>
      </c>
      <c t="n" r="B18" s="7">
        <v>0.75</v>
      </c>
    </row>
    <row r="19" spans="1:8">
      <c t="s" r="A19" s="4">
        <v>872</v>
      </c>
      <c t="n" r="C19" s="7">
        <v>0.6</v>
      </c>
    </row>
    <row r="20" spans="1:8">
      <c t="s" r="A20" s="4">
        <v>692</v>
      </c>
      <c t="n" r="B20" s="5">
        <v>833334</v>
      </c>
    </row>
    <row r="21" spans="1:8">
      <c t="s" r="A21" s="4">
        <v>873</v>
      </c>
      <c t="n" r="C21" s="6">
        <v>750000</v>
      </c>
      <c t="n" r="D21" s="6">
        <v>2451251</v>
      </c>
    </row>
    <row r="22" spans="1:8">
      <c t="s" r="A22" s="4">
        <v>189</v>
      </c>
      <c t="n" r="D22" s="5">
        <v>985000</v>
      </c>
    </row>
    <row r="23" spans="1:8">
      <c t="s" r="A23" s="4">
        <v>874</v>
      </c>
      <c t="n" r="B23" s="9">
        <v>0.001</v>
      </c>
    </row>
    <row r="24" spans="1:8">
      <c t="s" r="A24" s="4">
        <v>875</v>
      </c>
      <c t="n" r="B24" s="5">
        <v>155114</v>
      </c>
    </row>
    <row r="25" spans="1:8">
      <c t="s" r="A25" s="4">
        <v>181</v>
      </c>
      <c t="n" r="B25" s="5">
        <v>1683334</v>
      </c>
      <c t="n" r="D25" s="5">
        <v>4085418</v>
      </c>
    </row>
    <row r="26" spans="1:8">
      <c t="s" r="A26" s="4">
        <v>876</v>
      </c>
    </row>
    <row r="27" spans="1:8">
      <c t="s" r="A27" s="3">
        <v>867</v>
      </c>
    </row>
    <row r="28" spans="1:8">
      <c t="s" r="A28" s="4">
        <v>874</v>
      </c>
      <c t="n" r="D28" s="7">
        <v>0.43</v>
      </c>
    </row>
    <row r="29" spans="1:8">
      <c t="s" r="A29" s="4">
        <v>877</v>
      </c>
    </row>
    <row r="30" spans="1:8">
      <c t="s" r="A30" s="3">
        <v>867</v>
      </c>
    </row>
    <row r="31" spans="1:8">
      <c t="s" r="A31" s="4">
        <v>874</v>
      </c>
      <c t="n" r="D31" s="7">
        <v>0.66</v>
      </c>
    </row>
    <row r="32" spans="1:8">
      <c t="s" r="A32" s="4">
        <v>878</v>
      </c>
    </row>
    <row r="33" spans="1:8">
      <c t="s" r="A33" s="3">
        <v>867</v>
      </c>
    </row>
    <row r="34" spans="1:8">
      <c t="s" r="A34" s="4">
        <v>650</v>
      </c>
      <c t="n" r="C34" s="5">
        <v>1000000</v>
      </c>
    </row>
    <row r="35" spans="1:8">
      <c t="s" r="A35" s="4">
        <v>879</v>
      </c>
    </row>
    <row r="36" spans="1:8">
      <c t="s" r="A36" s="3">
        <v>867</v>
      </c>
    </row>
    <row r="37" spans="1:8">
      <c t="s" r="A37" s="4">
        <v>880</v>
      </c>
      <c t="n" r="C37" s="5">
        <v>750000</v>
      </c>
    </row>
    <row r="38" spans="1:8">
      <c t="s" r="A38" s="4">
        <v>868</v>
      </c>
      <c t="n" r="C38" s="5">
        <v>900000</v>
      </c>
    </row>
    <row r="39" spans="1:8">
      <c t="s" r="A39" s="4">
        <v>881</v>
      </c>
    </row>
    <row r="40" spans="1:8">
      <c t="s" r="A40" s="3">
        <v>867</v>
      </c>
    </row>
    <row r="41" spans="1:8">
      <c t="s" r="A41" s="4">
        <v>817</v>
      </c>
      <c t="n" r="C41" s="5">
        <v>500000</v>
      </c>
    </row>
    <row r="42" spans="1:8">
      <c t="s" r="A42" s="4">
        <v>882</v>
      </c>
    </row>
    <row r="43" spans="1:8">
      <c t="s" r="A43" s="3">
        <v>867</v>
      </c>
    </row>
    <row r="44" spans="1:8">
      <c t="s" r="A44" s="4">
        <v>817</v>
      </c>
      <c t="n" r="C44" s="6">
        <v>100000</v>
      </c>
    </row>
    <row r="45" spans="1:8">
      <c t="s" r="A45" s="4">
        <v>883</v>
      </c>
    </row>
    <row r="46" spans="1:8">
      <c t="s" r="A46" s="3">
        <v>867</v>
      </c>
    </row>
    <row r="47" spans="1:8">
      <c t="s" r="A47" s="4">
        <v>650</v>
      </c>
      <c t="n" r="B47" s="6">
        <v>1000000</v>
      </c>
    </row>
    <row r="48" spans="1:8">
      <c t="s" r="A48" s="4">
        <v>856</v>
      </c>
      <c t="n" r="B48" s="6">
        <v>1000000</v>
      </c>
    </row>
    <row r="49" spans="1:8">
      <c t="s" r="A49" s="4">
        <v>884</v>
      </c>
    </row>
    <row r="50" spans="1:8">
      <c t="s" r="A50" s="3">
        <v>867</v>
      </c>
    </row>
    <row r="51" spans="1:8">
      <c t="s" r="A51" s="4">
        <v>650</v>
      </c>
      <c t="n" r="H51" s="6">
        <v>2000000</v>
      </c>
    </row>
    <row r="52" spans="1:8">
      <c t="s" r="A52" s="4">
        <v>885</v>
      </c>
      <c t="n" r="H52" s="7">
        <v>0.6</v>
      </c>
    </row>
    <row r="53" spans="1:8">
      <c t="s" r="A53" s="4">
        <v>886</v>
      </c>
      <c t="s" r="H53" s="4">
        <v>887</v>
      </c>
    </row>
    <row r="54" spans="1:8">
      <c t="s" r="A54" s="4">
        <v>888</v>
      </c>
    </row>
    <row r="55" spans="1:8">
      <c t="s" r="A55" s="3">
        <v>867</v>
      </c>
    </row>
    <row r="56" spans="1:8">
      <c t="s" r="A56" s="4">
        <v>889</v>
      </c>
      <c t="s" r="B56" s="4">
        <v>402</v>
      </c>
      <c t="s" r="C56" s="4">
        <v>402</v>
      </c>
    </row>
    <row r="57" spans="1:8">
      <c t="s" r="A57" s="4">
        <v>890</v>
      </c>
      <c t="n" r="C57" s="10">
        <v>0.5</v>
      </c>
    </row>
    <row r="58" spans="1:8">
      <c t="s" r="A58" s="4">
        <v>718</v>
      </c>
      <c t="n" r="C58" s="7">
        <v>0.75</v>
      </c>
    </row>
    <row r="59" spans="1:8">
      <c t="s" r="A59" s="4">
        <v>891</v>
      </c>
    </row>
    <row r="60" spans="1:8">
      <c t="s" r="A60" s="3">
        <v>867</v>
      </c>
    </row>
    <row r="61" spans="1:8">
      <c t="s" r="A61" s="4">
        <v>871</v>
      </c>
      <c t="n" r="D61" s="5">
        <v>1</v>
      </c>
    </row>
    <row r="62" spans="1:8">
      <c t="s" r="A62" s="4">
        <v>889</v>
      </c>
      <c t="s" r="D62" s="4">
        <v>402</v>
      </c>
    </row>
    <row r="63" spans="1:8">
      <c t="s" r="A63" s="4">
        <v>890</v>
      </c>
      <c t="n" r="G63" s="10">
        <v>0.5</v>
      </c>
    </row>
    <row r="64" spans="1:8">
      <c t="s" r="A64" s="4">
        <v>718</v>
      </c>
      <c t="n" r="D64" s="7">
        <v>0.75</v>
      </c>
    </row>
    <row r="65" spans="1:8">
      <c t="s" r="A65" s="4">
        <v>872</v>
      </c>
      <c t="n" r="D65" s="7">
        <v>0.6</v>
      </c>
    </row>
    <row r="66" spans="1:8">
      <c t="s" r="A66" s="4">
        <v>892</v>
      </c>
      <c t="n" r="D66" s="5">
        <v>4085418</v>
      </c>
    </row>
    <row r="67" spans="1:8">
      <c t="s" r="A67" s="4">
        <v>800</v>
      </c>
      <c t="n" r="D67" s="5">
        <v>2042711</v>
      </c>
    </row>
    <row r="68" spans="1:8">
      <c t="s" r="A68" s="4">
        <v>893</v>
      </c>
    </row>
    <row r="69" spans="1:8">
      <c t="s" r="A69" s="3">
        <v>867</v>
      </c>
    </row>
    <row r="70" spans="1:8">
      <c t="s" r="A70" s="4">
        <v>889</v>
      </c>
      <c t="s" r="D70" s="4">
        <v>402</v>
      </c>
    </row>
    <row r="71" spans="1:8">
      <c t="s" r="A71" s="4">
        <v>722</v>
      </c>
      <c t="n" r="D71" s="5">
        <v>879250</v>
      </c>
    </row>
    <row r="72" spans="1:8">
      <c t="s" r="A72" s="4">
        <v>718</v>
      </c>
      <c t="n" r="D72" s="7">
        <v>0.6</v>
      </c>
    </row>
    <row r="73" spans="1:8">
      <c t="s" r="A73" s="4">
        <v>894</v>
      </c>
    </row>
    <row r="74" spans="1:8">
      <c t="s" r="A74" s="3">
        <v>867</v>
      </c>
    </row>
    <row r="75" spans="1:8">
      <c t="s" r="A75" s="4">
        <v>718</v>
      </c>
      <c t="n" r="D75" s="7">
        <v>0.7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Comp</vt:lpstr>
      <vt:lpstr>Consolidated Statements Of Cash</vt:lpstr>
      <vt:lpstr>Consolidated Statement Of Share</vt:lpstr>
      <vt:lpstr>Overview</vt:lpstr>
      <vt:lpstr>Summary Of Significant Accounti</vt:lpstr>
      <vt:lpstr>Business Acquisitions</vt:lpstr>
      <vt:lpstr>Advances to Aggregators</vt:lpstr>
      <vt:lpstr>Other Current Assets</vt:lpstr>
      <vt:lpstr>Property and Equipment</vt:lpstr>
      <vt:lpstr>Residual Portfolios</vt:lpstr>
      <vt:lpstr>Equity Investments and Variable</vt:lpstr>
      <vt:lpstr>Goodwill</vt:lpstr>
      <vt:lpstr>Other Intangible Assets, Net</vt:lpstr>
      <vt:lpstr>Other Noncurrent Assets</vt:lpstr>
      <vt:lpstr>Accrued Liabilities</vt:lpstr>
      <vt:lpstr>Debt</vt:lpstr>
      <vt:lpstr>Capital Stock</vt:lpstr>
      <vt:lpstr>Earnings Per Share</vt:lpstr>
      <vt:lpstr>Income Taxes</vt:lpstr>
      <vt:lpstr>Related Parties</vt:lpstr>
      <vt:lpstr>Commitments and Contingencies</vt:lpstr>
      <vt:lpstr>Business Segment Information</vt:lpstr>
      <vt:lpstr>Supplemental Cash Flow Informat</vt:lpstr>
      <vt:lpstr>Subsequent Events</vt:lpstr>
      <vt:lpstr>Summary Of Significant Accoun28</vt:lpstr>
      <vt:lpstr>Summary Of Significant Accoun29</vt:lpstr>
      <vt:lpstr>Business Acquisitions (Tables)</vt:lpstr>
      <vt:lpstr>Advances to Aggregators (Tables</vt:lpstr>
      <vt:lpstr>Other Current Assets (Tables)</vt:lpstr>
      <vt:lpstr>Property and Equipment (Tables)</vt:lpstr>
      <vt:lpstr>Residual Portfolios (Tables)</vt:lpstr>
      <vt:lpstr>Equity Investments and Variab35</vt:lpstr>
      <vt:lpstr>Goodwill (Tables)</vt:lpstr>
      <vt:lpstr>Other Intangible Assets, Net (T</vt:lpstr>
      <vt:lpstr>Other Noncurrent Assets (Tables</vt:lpstr>
      <vt:lpstr>Accrued Liabilities (Tables)</vt:lpstr>
      <vt:lpstr>Debt (Tables)</vt:lpstr>
      <vt:lpstr>Capital Stock (Tables)</vt:lpstr>
      <vt:lpstr>Earnings Per Share (Tables)</vt:lpstr>
      <vt:lpstr>Income Taxes (Tables)</vt:lpstr>
      <vt:lpstr>Business Segment Information (T</vt:lpstr>
      <vt:lpstr>Supplemental Cash Flow Inform45</vt:lpstr>
      <vt:lpstr>Overview (Details)</vt:lpstr>
      <vt:lpstr>Summary Of Significant Accoun47</vt:lpstr>
      <vt:lpstr>Summary Of Significant Accoun48</vt:lpstr>
      <vt:lpstr>Business Acquisitions (Narrativ</vt:lpstr>
      <vt:lpstr>Business Acquisitions (Fair Val</vt:lpstr>
      <vt:lpstr>Business Acquisitions (Schedule</vt:lpstr>
      <vt:lpstr>Business Acquisitions (Immateri</vt:lpstr>
      <vt:lpstr>Business Acquisitions (Money-on</vt:lpstr>
      <vt:lpstr>Advances to Aggregators (Detail</vt:lpstr>
      <vt:lpstr>Other Current Assets (Details)</vt:lpstr>
      <vt:lpstr>Property and Equipment (Schedul</vt:lpstr>
      <vt:lpstr>Property and Equipment (Details</vt:lpstr>
      <vt:lpstr>Residual Portfolios (Narrative)</vt:lpstr>
      <vt:lpstr>Residual Portfolios (Schedule O</vt:lpstr>
      <vt:lpstr>Equity Investments and Variab60</vt:lpstr>
      <vt:lpstr>Equity Investments and Variab61</vt:lpstr>
      <vt:lpstr>Equity Investments and Variab62</vt:lpstr>
      <vt:lpstr>Equity Investments and Variab63</vt:lpstr>
      <vt:lpstr>Goodwill (Details)</vt:lpstr>
      <vt:lpstr>Other Intangible Assets, Net (S</vt:lpstr>
      <vt:lpstr>Other Intangible Assets, Net (N</vt:lpstr>
      <vt:lpstr>Other Intangible Assets, Net (F</vt:lpstr>
      <vt:lpstr>Other Intangible Assets, Net 68</vt:lpstr>
      <vt:lpstr>Other Noncurrent Assets (Schedu</vt:lpstr>
      <vt:lpstr>Accrued Liabilities (Details)</vt:lpstr>
      <vt:lpstr>Debt (Schedule of Long-term Deb</vt:lpstr>
      <vt:lpstr>Debt (Senior Credit Facility) (</vt:lpstr>
      <vt:lpstr>Debt (Senior Promissory Notes) </vt:lpstr>
      <vt:lpstr>Debt (Schedule of Warrants) (De</vt:lpstr>
      <vt:lpstr>Debt (Subordinated Debt) (Detai</vt:lpstr>
      <vt:lpstr>Debt (Schedule of Maturities of</vt:lpstr>
      <vt:lpstr>Capital Stock (Narrative) (Deta</vt:lpstr>
      <vt:lpstr>Capital Stock (Changes In Warra</vt:lpstr>
      <vt:lpstr>Capital Stock (Preferred and Co</vt:lpstr>
      <vt:lpstr>Capital Stock (Valuation Assump</vt:lpstr>
      <vt:lpstr>Capital Stock (Stock Option Act</vt:lpstr>
      <vt:lpstr>Earnings Per Share (Details)</vt:lpstr>
      <vt:lpstr>Income Taxes (Narrative) (Detai</vt:lpstr>
      <vt:lpstr>Income Taxes (Components Of Def</vt:lpstr>
      <vt:lpstr>Income Taxes (Schedule Of Effec</vt:lpstr>
      <vt:lpstr>Related Parties (Details)</vt:lpstr>
      <vt:lpstr>Commitments and Contingencies (</vt:lpstr>
      <vt:lpstr>Business Segment Information (A</vt:lpstr>
      <vt:lpstr>Business Segment Information (O</vt:lpstr>
      <vt:lpstr>Business Segment Information 90</vt:lpstr>
      <vt:lpstr>Supplemental Cash Flow Inform91</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1T06:03:29Z</dcterms:created>
  <dcterms:modified xmlns:dcterms="http://purl.org/dc/terms/" xmlns:xsi="http://www.w3.org/2001/XMLSchema-instance" xsi:type="dcterms:W3CDTF">2015-12-01T06:03:29Z</dcterms:modified>
  <dc:title xmlns:dc="http://purl.org/dc/elements/1.1/">Untitled</dc:title>
  <dc:description xmlns:dc="http://purl.org/dc/elements/1.1/"/>
  <dc:subject xmlns:dc="http://purl.org/dc/elements/1.1/"/>
  <cp:keywords/>
  <cp:category/>
</cp:coreProperties>
</file>